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Spin-off of OmniAb" sheetId="10" state="visible" r:id="rId10"/>
    <sheet xmlns:r="http://schemas.openxmlformats.org/officeDocument/2006/relationships" name="Short-term Investments_ Investm" sheetId="11" state="visible" r:id="rId11"/>
    <sheet xmlns:r="http://schemas.openxmlformats.org/officeDocument/2006/relationships" name="Acquisition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Convertible Senior Notes" sheetId="15" state="visible" r:id="rId15"/>
    <sheet xmlns:r="http://schemas.openxmlformats.org/officeDocument/2006/relationships" name="Balance Sheet Account Details" sheetId="16" state="visible" r:id="rId16"/>
    <sheet xmlns:r="http://schemas.openxmlformats.org/officeDocument/2006/relationships" name="Stockholders' Equity" sheetId="17" state="visible" r:id="rId17"/>
    <sheet xmlns:r="http://schemas.openxmlformats.org/officeDocument/2006/relationships" name="Commitment and Contingencies_ L"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Spin-off of OmniAb (Tables)" sheetId="23" state="visible" r:id="rId23"/>
    <sheet xmlns:r="http://schemas.openxmlformats.org/officeDocument/2006/relationships" name="Acquisitions (Tables)" sheetId="24" state="visible" r:id="rId24"/>
    <sheet xmlns:r="http://schemas.openxmlformats.org/officeDocument/2006/relationships" name="Fair Value Measurement (Tables)" sheetId="25" state="visible" r:id="rId25"/>
    <sheet xmlns:r="http://schemas.openxmlformats.org/officeDocument/2006/relationships" name="Leases (Tables)" sheetId="26" state="visible" r:id="rId26"/>
    <sheet xmlns:r="http://schemas.openxmlformats.org/officeDocument/2006/relationships" name="Convertible Senior Notes (Table" sheetId="27" state="visible" r:id="rId27"/>
    <sheet xmlns:r="http://schemas.openxmlformats.org/officeDocument/2006/relationships" name="Balance Sheet Account Detail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Selected Quarterly Financial 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Spin-off of OmniAb - Narrative " sheetId="37" state="visible" r:id="rId37"/>
    <sheet xmlns:r="http://schemas.openxmlformats.org/officeDocument/2006/relationships" name="Spin-off of OmniAb - Schedule o" sheetId="38" state="visible" r:id="rId38"/>
    <sheet xmlns:r="http://schemas.openxmlformats.org/officeDocument/2006/relationships" name="Spin-off of OmniAb - Schedule_2" sheetId="39" state="visible" r:id="rId39"/>
    <sheet xmlns:r="http://schemas.openxmlformats.org/officeDocument/2006/relationships" name="Spin-off of OmniAb - Schedule_3" sheetId="40" state="visible" r:id="rId40"/>
    <sheet xmlns:r="http://schemas.openxmlformats.org/officeDocument/2006/relationships" name="Short-term Investments_ Inves_2" sheetId="41" state="visible" r:id="rId41"/>
    <sheet xmlns:r="http://schemas.openxmlformats.org/officeDocument/2006/relationships" name="Acquisitions - Narrative (Detai" sheetId="42" state="visible" r:id="rId42"/>
    <sheet xmlns:r="http://schemas.openxmlformats.org/officeDocument/2006/relationships" name="Acquisitions - Assets Acquired " sheetId="43" state="visible" r:id="rId43"/>
    <sheet xmlns:r="http://schemas.openxmlformats.org/officeDocument/2006/relationships" name="Acquisitions - Intangibles Acqu" sheetId="44" state="visible" r:id="rId44"/>
    <sheet xmlns:r="http://schemas.openxmlformats.org/officeDocument/2006/relationships" name="Acquisitions - Pro Forma Financ" sheetId="45" state="visible" r:id="rId45"/>
    <sheet xmlns:r="http://schemas.openxmlformats.org/officeDocument/2006/relationships" name="Fair Value Measurement - Assets" sheetId="46" state="visible" r:id="rId46"/>
    <sheet xmlns:r="http://schemas.openxmlformats.org/officeDocument/2006/relationships" name="Fair Value Measurement - Reconc" sheetId="47" state="visible" r:id="rId47"/>
    <sheet xmlns:r="http://schemas.openxmlformats.org/officeDocument/2006/relationships" name="Fair Value Measurements - Narra" sheetId="48" state="visible" r:id="rId48"/>
    <sheet xmlns:r="http://schemas.openxmlformats.org/officeDocument/2006/relationships" name="Leases - Narrative (Details)" sheetId="49" state="visible" r:id="rId49"/>
    <sheet xmlns:r="http://schemas.openxmlformats.org/officeDocument/2006/relationships" name="Leases - Operating and Finance " sheetId="50" state="visible" r:id="rId50"/>
    <sheet xmlns:r="http://schemas.openxmlformats.org/officeDocument/2006/relationships" name="Leases - Maturities of Operatin" sheetId="51" state="visible" r:id="rId51"/>
    <sheet xmlns:r="http://schemas.openxmlformats.org/officeDocument/2006/relationships" name="Convertible Senior Notes - Narr" sheetId="52" state="visible" r:id="rId52"/>
    <sheet xmlns:r="http://schemas.openxmlformats.org/officeDocument/2006/relationships" name="Convertible Senior Notes - Equi" sheetId="53" state="visible" r:id="rId53"/>
    <sheet xmlns:r="http://schemas.openxmlformats.org/officeDocument/2006/relationships" name="Balance Sheet Account Details -" sheetId="54" state="visible" r:id="rId54"/>
    <sheet xmlns:r="http://schemas.openxmlformats.org/officeDocument/2006/relationships" name="Balance Sheet Account Details_2" sheetId="55" state="visible" r:id="rId55"/>
    <sheet xmlns:r="http://schemas.openxmlformats.org/officeDocument/2006/relationships" name="Balance Sheet Account Details_3" sheetId="56" state="visible" r:id="rId56"/>
    <sheet xmlns:r="http://schemas.openxmlformats.org/officeDocument/2006/relationships" name="Balance Sheet Account Details_4" sheetId="57" state="visible" r:id="rId57"/>
    <sheet xmlns:r="http://schemas.openxmlformats.org/officeDocument/2006/relationships" name="Balance Sheet Account Details_5" sheetId="58" state="visible" r:id="rId58"/>
    <sheet xmlns:r="http://schemas.openxmlformats.org/officeDocument/2006/relationships" name="Balance Sheet Account Details_6" sheetId="59" state="visible" r:id="rId59"/>
    <sheet xmlns:r="http://schemas.openxmlformats.org/officeDocument/2006/relationships" name="Balance Sheet Account Details_7" sheetId="60" state="visible" r:id="rId60"/>
    <sheet xmlns:r="http://schemas.openxmlformats.org/officeDocument/2006/relationships" name="Balance Sheet Account Details_8" sheetId="61" state="visible" r:id="rId61"/>
    <sheet xmlns:r="http://schemas.openxmlformats.org/officeDocument/2006/relationships" name="Stockholders' Equity - Share-Ba" sheetId="62" state="visible" r:id="rId62"/>
    <sheet xmlns:r="http://schemas.openxmlformats.org/officeDocument/2006/relationships" name="Stockholders' Equity - Narrativ" sheetId="63" state="visible" r:id="rId63"/>
    <sheet xmlns:r="http://schemas.openxmlformats.org/officeDocument/2006/relationships" name="Stockholders' Equity - Stock Op" sheetId="64" state="visible" r:id="rId64"/>
    <sheet xmlns:r="http://schemas.openxmlformats.org/officeDocument/2006/relationships" name="Stockholders' Equity - Breakdow" sheetId="65" state="visible" r:id="rId65"/>
    <sheet xmlns:r="http://schemas.openxmlformats.org/officeDocument/2006/relationships" name="Stockholders' Equity - Assumpti" sheetId="66" state="visible" r:id="rId66"/>
    <sheet xmlns:r="http://schemas.openxmlformats.org/officeDocument/2006/relationships" name="Stockholders' Equity - Restrict" sheetId="67" state="visible" r:id="rId67"/>
    <sheet xmlns:r="http://schemas.openxmlformats.org/officeDocument/2006/relationships" name="Income Taxes - Narrative (Detai"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Deferred Taxes (" sheetId="71" state="visible" r:id="rId71"/>
    <sheet xmlns:r="http://schemas.openxmlformats.org/officeDocument/2006/relationships" name="Income Taxes - Reconciliation_2" sheetId="72" state="visible" r:id="rId72"/>
    <sheet xmlns:r="http://schemas.openxmlformats.org/officeDocument/2006/relationships" name="Selected Quarterly Financial _3" sheetId="73" state="visible" r:id="rId73"/>
    <sheet xmlns:r="http://schemas.openxmlformats.org/officeDocument/2006/relationships" name="Uncategorized Items - lgnd-2022"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 numFmtId="172" formatCode="#,##0.000000_);(#,##0.00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93</t>
        </is>
      </c>
      <c r="C9" s="4" t="inlineStr">
        <is>
          <t xml:space="preserve"> </t>
        </is>
      </c>
      <c r="D9" s="4" t="inlineStr">
        <is>
          <t xml:space="preserve"> </t>
        </is>
      </c>
    </row>
    <row r="10">
      <c r="A10" s="4" t="inlineStr">
        <is>
          <t>Entity Registrant Name</t>
        </is>
      </c>
      <c r="B10" s="4" t="inlineStr">
        <is>
          <t>LIGAND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60744</t>
        </is>
      </c>
      <c r="C12" s="4" t="inlineStr">
        <is>
          <t xml:space="preserve"> </t>
        </is>
      </c>
      <c r="D12" s="4" t="inlineStr">
        <is>
          <t xml:space="preserve"> </t>
        </is>
      </c>
    </row>
    <row r="13">
      <c r="A13" s="4" t="inlineStr">
        <is>
          <t>Entity Address, Address Line One</t>
        </is>
      </c>
      <c r="B13" s="4" t="inlineStr">
        <is>
          <t>3911 Sorrento Valley Boulevard, Suite 11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550-7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G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v>
      </c>
    </row>
    <row r="32">
      <c r="A32" s="4" t="inlineStr">
        <is>
          <t>Entity Common Stock, Shares Outstanding</t>
        </is>
      </c>
      <c r="B32" s="4" t="inlineStr">
        <is>
          <t xml:space="preserve"> </t>
        </is>
      </c>
      <c r="C32" s="6" t="n">
        <v>17076658</v>
      </c>
      <c r="D32" s="4" t="inlineStr">
        <is>
          <t xml:space="preserve"> </t>
        </is>
      </c>
    </row>
    <row r="33">
      <c r="A33" s="4" t="inlineStr">
        <is>
          <t>Documents Incorporated by Reference</t>
        </is>
      </c>
      <c r="B33" s="4" t="inlineStr">
        <is>
          <t>Portions of the Proxy Statement for the Registrant’s 2023 Annual Meeting of Stockholders to be filed with the Commission within 120 days of December 31, 2022 are incorporated by reference in Part III of this Annual Report on Form 10-K. With the exception of those portions that are specifically incorporated by reference in this Annual Report on Form 10-K, such Proxy Statement shall not be deemed filed as part of this Report or incorporated by reference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8616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mniAb</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pin-off of OmniAb</t>
        </is>
      </c>
      <c r="B4" s="4" t="inlineStr">
        <is>
          <t xml:space="preserve">Spin-off of OmniAb On March 23, 2022, we entered into the Separation Agreement to separate our OmniAb Business and the Merger Agreement, pursuant to which Avista Public Acquisition Corp. II (“APAC”) would combine with OmniAb, and acquire Ligand's OmniAb Business, in a Reverse Morris Trust transaction (collectively, the “Transactions”). In connection with the execution of the Merger Agreement, we made organizational changes to better align our organizational structure with our strategy and operations, and management reorganized the reportable segments to better reflect how the business is evaluated by the chief operating decision maker. Beginning in the first quarter of 2022, we operated the following two reportable segments: (1) OmniAb business and (2) Ligand core business. The OmniAb business segment is focused on enabling the discovery of therapeutic candidates for our partners by pairing antibody repertoires generated from our proprietary transgenic animals with our OmniAb business platform screening tools. The Ligand core business segment is a biopharmaceutical business focused on developing or acquiring technologies that help pharmaceutical companies deliver and develop medicines. We performed a fair value analysis utilizing a combination of income approach and market approach to determine the fair value of each segment in order to appropriately allocate the goodwill between the segments as of the announcement date. We reassigned goodwill using a relative fair value allocation method, which resulted in goodwill of a $105.7 million and $75.5 million being allocated to Ligand core business and OminAb business, respectively. After the closing date of the Transactions on November 1, 2022, the historical financial results of OmniAb have been reflected in our consolidated financial statements as discontinued operations under GAAP for all periods presented through the date of the Distribution. Pursuant to the Transaction Agreements, Ligand contributed to OmniAb cash and certain specific assets and liabilities constituting the OmniAb Business. Pursuant to the Distribution, Ligand distributed on a pro rata basis to its shareholders as of October 26, 2022 shares of the common stock of OmniAb representing 100% of Ligand’s interest in OmniAb. Immediately following the Distribution, Orwell Merger Sub Inc., a wholly-owned subsidiary of APAC, merged with and into OmniAb, with OmniAb continuing as the surviving company in the Merger and as a wholly owned subsidiary of New OmniAb. The entire transaction was completed on November 1, 2022, and following the Merger, New OmniAb is an independent, publicly traded company whose common stock trades on NASDAQ under the symbol “OABI.” After the Distribution, we do not beneficially own any shares of common stock in OmniAb and no longer consolidate OmniAb into our financial results for periods ending after November 1, 2022. The transfer of assets and liabilities to OmniAb was effected through a contribution in accordance with the Merger Agreement, as summarized below (in thousands): As of November 1, 2022 ASSETS Current assets: Cash and cash equivalents $ 1,842 Other current assets 9,019 Total current assets 10,861 Intangible assets, net 165,422 Goodwill 75,533 Property and equipment, net 19,921 Operating lease assets 21,290 Other assets 1,449 Total assets $ 294,476 LIABILITIES AND STOCKHOLDERS’ EQUITY Current liabilities: Current contingent liabilities $ 1,569 Deferred revenue 8,582 Current operating lease liabilities 1,610 Current finance lease liabilities 1 Total current liabilities 11,762 Long-term contingent liabilities 4,175 Deferred income taxes, net 18,978 Long-term operating lease liabilities 24,823 Other long-term liabilities 5,006 Total liabilities 64,744 Net assets transferred to OmniAb $ 229,732 Discontinued operations In connection with the Merger, the Company determined its antibody discovery business qualified for discontinued operations accounting treatment in accordance with ASC 205-20. The following table summarizes revenue and expenses of the discontinued operations for the years ended December 31, 2022, 2021 and 2020 (in thousands): Year Ended December 31, 2022 2021 2020 Revenues: Royalties $ 1,289 $ — $ — Contract revenue 25,275 35,589 22,857 Total revenues 26,564 35,589 22,857 Operating costs and expenses: Amortization of intangibles 10,847 12,945 11,800 Research and development 38,466 36,907 18,889 General and administrative 13,383 10,693 3,823 Total operating costs and expenses 62,696 60,545 34,512 Loss from operations (36,132) (24,956) (11,655) Other income (expense): Gain from short-term investments — 1,266 1,900 Interest expense — (7) (5) Other income (expense), net 554 (1,210) (2,070) Total other expense, net 554 49 (175) Loss before income tax (35,578) (24,907) (11,830) Income tax benefit 7,436 5,692 2,247 Net loss $ (28,142) $ (19,215) $ (9,583) There were no assets and liabilities related to discontinued operations as of December 31, 2022, as all balances were transferred to OmniAb upon Separation. The following table summarizes the assets and liabilities of the discontinued operations as of December 31, 2021 (in thousands): December 31, 2021 ASSETS Current assets: Other current assets $ 1,100 Total current assets of discontinued operations 1,100 Intangible assets, net 174,349 Goodwill 75,533 Property and equipment, net 7,320 Operating lease assets 13,332 Finance lease assets 6 Other assets 243 Total assets of discontinued operations $ 271,883 LIABILITIES Current liabilities: Current contingent liabilities $ 2,538 Deferred revenue 10,342 Current operating lease liabilities 685 Current finance lease liabilities 1 Total current liabilities of discontinued operations 13,566 Long-term contingent liabilities 4,826 Deferred income taxes, net 28,239 Long-term operating lease liabilities 13,238 Other long-term liabilities 9,225 Total liabilities of discontinued operations $ 69,094 The following table summarizes the significant non-cash items, capital expenditures of the discontinued operations, and financing activities that are included in the consolidated statements of cash flows for the years ended December 31, 2022, 2021 and 2020 (in thousands): Year Ended December 31, 2022 2021 2020 Operating activities: Change in fair value of contingent consideration $ (554) $ 1,210 $ 2,070 Depreciation and amortization 13,218 14,553 12,503 Stock-based compensation expense 9,404 9,457 5,602 Investing activities: Cash paid for acquisition, net of cash acquired $ — $ — $ (27,127) Purchase of property, plant and equipment (5,572) (4,070) (1,753) Payments to CVR Holders (960) (720) — Financing activities: Payments to CVR Holders $ (1,545) $ (1,050) $ (2,325) Supplemental cash flow disclosures: Purchases of property, plant and equipment included in accounts payable and accrued expenses $ 2,310 $ 1,23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Investment in Viking</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hort-term Investments: Investment in Viking</t>
        </is>
      </c>
      <c r="B4" s="4" t="inlineStr">
        <is>
          <t>Short-term Investments: Investment in VikingOur ownership in Viking was approximately 8.6% as of December 31, 2022, and we account for it as an investment in available-for-sale equity securities, which is measured at fair value, with changes in fair value recognized in net income. Viking is considered a related party as we maintain a seat on Viking's board of directors and we do not exert significant influence over Viking. As of December 31, 2022 and December 31, 2021, we recorded our common stock in Viking in “short-term investments” at fair value of $63.1 million and $30.9 million, respectively. At December 31, 2020, we owned warrants to purchase up to 1.5 million shares of Viking's common stock at an exercise price of $1.50 per share, and during the year ended December 31, 2021 we exercised all outstanding Viking warrants. As of December 31, 2022 and December 31, 2021, we have zero Viking warrants outstanding. During the year ended December 31, 2021, we also sold 0.6 million Viking shares. See further discussion in “ Note (5),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Excluding the impact of OmniAb, we completed one acquisition from January 1, 2020 through December 31, 2022, where we applied the acquisition method of accounting for business combinations. Accordingly, we recorded the tangible and intangible assets acquired and liabilities assumed at their estimated fair values as of the applicable date of acquisition. Pfenex Acquisition On October 1, 2020, we acquired Pfenex, which develops next-generation and novel protein therapeutics to improve existing therapies and create new therapies for biological targets linked to critical, unmet diseases using a protein expression technology platform. The purchase price of $465.1 million included $429.6 million cash consideration paid upon acquisition, and a contingent CVR payment of up to $77.8 million in cash based on a certain specified milestone with an estimated initial fair value of $37.0 million. The CVR will only be paid in full if the milestone is achieved by December 31, 2021. The amount of the CVR included in purchase price was reduced by $1.5 million which was determined to be post-combination expense. The fair value of the CVR liability was determined using a probability adjusted income approach. These cash flows were then discounted to present value using a discount rate based on market participants' cost of debt reflective of the Company, which was 7.1%. The liability is periodically assessed based on events and circumstances related to the underlying milestone, and any change in fair value is recorded in our consolidated statements of operations. During the year ended December 31, 2021, we wrote off the entire CVR liability of $37.6 million to other operation income In connection with the acquisition, a portion of Pfenex's equity awards that were outstanding and unvested prior to the acquisition became fully vested per the terms of the merger agreement. The acceleration of vesting required us to allocate the fair value of the equity attributable to pre-combination service to the purchase price and the remaining amount was considered our post-combination expense. We paid $17.3 million in cash for equity compensation, which is attributable to pre-combination services and is reflected as a component of the total purchase price paid of $429.6 million. In addition, the fair value of equity compensation attributable to the post-combination service period was $8.7 million. These amounts were associated with the accelerated vesting of stock options previously granted to Pfenex employees and were fully paid in cash, which was recognized as general and administrative expenses during the fourth quarter of 2020. We recorded $20.7 million of acquisition-related costs for legal, severance and other costs in connection with the acquisition within operating expenses in our consolidated statement of operations for 2020. The following table sets forth an allocation of the purchase price to the identifiable tangible and intangible assets acquired and liabilities assumed, with the excess recorded to goodwill (in thousands): Cash $ 51,407 Restricted cash 200 Accounts and unbilled receivables 1,359 Property and equipment, net 7,823 Right-of-use asset 3,070 Other assets 1,338 Intangibles acquired 385,000 Goodwill (1) 82,303 Accounts payable (6,814) Accrued liabilities (9,606) Deferred revenue (3,908) Lease liabilities (3,070) Other liabilities (1,382) Deferred tax liabilities, net (42,622) Total consideration $ 465,098 (1) Goodwill represents the excess of the purchase price over the preliminary fair value of the underlying assets acquired and liabilities assumed. Goodwill is attributable to the assembled workforce of experienced personnel at Pfenex and expected synergies. None of the goodwill is deductible for tax purposes. The intangibles acquired and their weighted average useful life are as follows (in thousands, except useful lives): Approximate Estimated useful life Contractual Relationships: Alvogen $ 114,000 12 Merck 117,000 12 Jazz 80,000 17 SII 49,000 10 Arcellx 2,000 17 Acquired Technologies 23,000 10-19 $ 385,000 The fair values of the contractual relationships were based on the discounted cash flow method that estimated the present value of the potential royalties, milestones and collaboration revenue streams derived from the licensing of the related technologies over the estimated contractual relationship period. The fair values of the acquired technologies were based on the discounted cash flow method that estimated the present value of the potential royalties, milestones, collaboration and product revenue streams derived from the licensing of the related technologies over the estimated useful lives. These projected cash flows were discounted to present value using discount rate, which varies from 12% to 15%. The intangible assets acquired are being amortized on a straight-line basis over the estimated useful life. Approximately $2.0 million of revenue and $19.3 million of loss before income taxes of Pfenex were included in the consolidated statement of operations for the year ended December 31, 2020. The following summary presents our unaudited pro forma consolidated results of operations for the years ended December 31, 2020 and December 31, 2019 as if the Pfenex acquisition had occurred on January 1, 2019, which gives effect to certain transaction accounting adjustments, including amortization of acquired intangibles and stock based compensation expense for retained Pfenex employees. The transaction accounting adjustments do not include non-recurring adjustments related to Pfenex's executive salary, board of director compensation, and salary of Pfenex employees involved in the reduction of force as part of the acquisition, estimated to be $7.1 million in 2020 and $4.8 million in 2019. The pro forma financial information is not necessarily indicative of the operating results that would have occurred had the acquisition been consummated as if the date indicated, nor is it necessarily indicative of future operating results (in thousands, except per share amounts): Year Ended December 31, (Unaudited) 2020 2019 Revenue $ 189,203 $ 170,608 Net Income (loss) $ (60,059) $ 594,941 Net income (loss) per common share: Basic $ (3.71) $ 31.32 Diluted $ (3.71) $ 3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We measure certain financial assets and liabilities at fair value on a recurring basis. Fair value is a market-based measurement that should be determined using assumptions that market participants would use in pricing an asset or liability. We establish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s a summary of the assets and liabilities that are measured at fair value on a recurring basis as of December 31, 2022 and 2021 (in thousands): Fair Value Measurements at Reporting Date Using December 31, 2022 Quoted Prices in Active Markets for Identical Assets Significant Other Observable Inputs Significant Unobservable Inputs Total (Level 1) (Level 2) (Level 3) Assets: Short-term investments (1) $ 103,742 $ 3,992 $ 99,615 $ 135 Investment in Viking common stock (2) 63,122 63,122 — — Total assets $ 166,864 $ 67,114 $ 99,615 $ 135 Liabilities: Contingent liabilities - Cydex $ 84 $ — $ — $ 84 Contingent liabilities - Metabasis (3) 3,429 — 3,429 — Liability for amounts owed to a former licensor 44 44 — — Total liabilities $ 3,557 $ 44 $ 3,429 $ 84 Fair Value Measurements at Reporting Date Using December 31, 2021 (a) Quoted Prices in Active Markets for Identical Assets Significant Other Observable Inputs Significant Unobservable Inputs Total (Level 1) (Level 2) (Level 3) Assets: Short-term investments (1) $ 290,697 $ 9,735 $ 280,553 $ 409 Investment in Viking common stock (2) 30,889 30,889 — — Total assets $ 321,586 $ 40,624 $ 280,553 $ 409 Liabilities: Contingent liabilities - Cydex $ 349 $ — $ — $ 349 Contingent liabilities - Metabasis (3) 3,358 — 3,358 — Liability for amounts owed to a former licensor 86 86 — — Total liabilities $ 3,793 $ 86 $ 3,358 $ 349 (a) Prior period amounts have been retrospectively adjusted to reflect the effects of the Separation.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 Scholes value estimated by management on the last day of the period. (2) Investment in Viking warrants, which we received as a result of Viking’s partial repayment of the Viking note receivable and our purchase of Viking common stock and warrants in April 2016, is classified as level 1 as the fair value is determined using quoted market prices in active markets for the same securities. The change of the fair value is recorded in “gain (loss) from short-term investments” in our consolidated statement of operations. See further discussion in “ Note (3), Short-term Investments: Investment in Viking. ” (3)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A reconciliation of the level 3 financial instruments as of December 31, 2022 is as follows (in thousands): Liabilities Fair value of level 3 financial instruments as of December 31, 2021 $ 349 Fair value adjustments to contingent liabilities (265) Fair value of level 3 financial instruments as of December 31, 2022 $ 84 A reconciliation of the level 3 financial instruments as of December 31, 2021 is as follows (in thousands): Liabilities Fair value of level 3 financial instruments as of December 31, 2020 $ 38,107 Payments to CVR holders and other contingency payments (50) Fair value adjustments to contingent liabilities (37,708) Fair value of level 3 financial instruments as of December 31, 2021 $ 349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Other than the finance lease equipment discussed in “ Note (6), Leases ”, there was no impairment of our goodwill, indefinite-lived assets, or long-lived assets recorded during the twelve months ended December 31, 2022. Fair Value of Financial Instruments In May 2018, we issued the 2023 Notes. We use quoted market rates in an inactive market, which are classified as a Level 2 input, to estimate the fair value of our 2023 Notes. The carrying value of the notes does not reflect the market rate. See “ Note (7), Convertible Senior Notes ” for additional information related to th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Finance lease In May 2020 and January 2021, we entered into an agreement and the first amendment with Hovione, our third-party manufacturer, to increase our manufacturing of Captisol, respectively. The agreements are considered to include an embedded finance lease under ASC 842, Leases , as it provides the Company the right to use the underlying equipment to exclusively manufacture Captisol. As of December 31, 2021, we have fully paid consideration of $69.1 million for prepaid inventory and capacity ramp-up fee. We allocated consideration in the agreements between lease and non-lease components using relative standalone prices. Since the inception of the agreements, we have allocated $50.2 million of the consideration paid to the non-lease component which is accounted for as prepaid inventory and being amortized to cost of Captisol based on the usage. The remaining balance of $18.9 million was recognized as a right of use asset. Given the current COVID status, our forecast for COVID-related Captisol has been significantly reduced, which triggered an indicator of impairment of the right of use asset as of December 31, 2022. We performed a recoverability test at the asset group level by comparing the sum of the estimated undiscounted future cash flows attributable to the asset group to its carrying value and identified the asset was impaired. We recorded a $9.8 million of impairment charge based on the fair value of the right of use asset which has been recognized in cost of Captisol in our consolidated statement of operations for the year ended December 31, 2022. As of December 31, 2022 the remaining right of use asset balance is $4.0 million which will be amortized straight-line over the remaining 6 years lease term. Operating lease We lease certain office facilities and equipment primarily under various operating leases. Our operating leases have remaining contractual terms up to ten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Operating and Finance Lease Assets and Liabilities (in thousands): December 31, 2022 December 31, 2021 (a) Assets Operating lease assets $ 10,914 $ 3,210 Finance lease assets 4,095 16,201 Total lease assets $ 15,009 $ 19,411 Liabilities Current operating lease liabilities $ 670 $ 1,368 Current finance lease liabilities 45 45 715 1,413 Long-term operating lease liabilities 10,336 2,256 Long-term finance lease liabilities 5 58 Total lease liabilities $ 11,056 $ 3,727 (a) Prior period amounts have been retrospectively adjusted to reflect the effects of the Separation. Maturity of Operating and Finance Lease Liabilities as of December 31, 2022 (in thousands): Maturity Dates Operating Leases Finance Leases 2023 $ 1,425 $ 49 2024 1,483 2 2025 1,576 — 2026 1,621 — 2027 1,667 — Thereafter 7,614 — Total lease payments 15,386 51 Less imputed interest (4,380) (1) Present value of lease liabilities $ 11,006 $ 50 As of December 31, 2022, our operating leases have a weighted-average remaining lease term of 9.3 years and a weighted-average discount rate of 7.1%. As of December 31, 2021, our operating leases have a weighted-average remaining lease term of 2.9 years and a weighted-average discount rate of 5.1%. Cash paid for amounts included in the measurement of operating lease liabilities was $1.7 million and $1.5 million for the twelve months ended December 31, 2022 and 2021, respectively. Operating lease expense was $0.7 million (net of sublease income of $0.7 million) and $1.0 million (net of sublease income of $0.4 million) for the twelve months ended December 31, 2022 and 2021, respectively.</t>
        </is>
      </c>
    </row>
    <row r="5">
      <c r="A5" s="4" t="inlineStr">
        <is>
          <t>Leases</t>
        </is>
      </c>
      <c r="B5" s="4" t="inlineStr">
        <is>
          <t>Leases Finance lease In May 2020 and January 2021, we entered into an agreement and the first amendment with Hovione, our third-party manufacturer, to increase our manufacturing of Captisol, respectively. The agreements are considered to include an embedded finance lease under ASC 842, Leases , as it provides the Company the right to use the underlying equipment to exclusively manufacture Captisol. As of December 31, 2021, we have fully paid consideration of $69.1 million for prepaid inventory and capacity ramp-up fee. We allocated consideration in the agreements between lease and non-lease components using relative standalone prices. Since the inception of the agreements, we have allocated $50.2 million of the consideration paid to the non-lease component which is accounted for as prepaid inventory and being amortized to cost of Captisol based on the usage. The remaining balance of $18.9 million was recognized as a right of use asset. Given the current COVID status, our forecast for COVID-related Captisol has been significantly reduced, which triggered an indicator of impairment of the right of use asset as of December 31, 2022. We performed a recoverability test at the asset group level by comparing the sum of the estimated undiscounted future cash flows attributable to the asset group to its carrying value and identified the asset was impaired. We recorded a $9.8 million of impairment charge based on the fair value of the right of use asset which has been recognized in cost of Captisol in our consolidated statement of operations for the year ended December 31, 2022. As of December 31, 2022 the remaining right of use asset balance is $4.0 million which will be amortized straight-line over the remaining 6 years lease term. Operating lease We lease certain office facilities and equipment primarily under various operating leases. Our operating leases have remaining contractual terms up to ten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Operating and Finance Lease Assets and Liabilities (in thousands): December 31, 2022 December 31, 2021 (a) Assets Operating lease assets $ 10,914 $ 3,210 Finance lease assets 4,095 16,201 Total lease assets $ 15,009 $ 19,411 Liabilities Current operating lease liabilities $ 670 $ 1,368 Current finance lease liabilities 45 45 715 1,413 Long-term operating lease liabilities 10,336 2,256 Long-term finance lease liabilities 5 58 Total lease liabilities $ 11,056 $ 3,727 (a) Prior period amounts have been retrospectively adjusted to reflect the effects of the Separation. Maturity of Operating and Finance Lease Liabilities as of December 31, 2022 (in thousands): Maturity Dates Operating Leases Finance Leases 2023 $ 1,425 $ 49 2024 1,483 2 2025 1,576 — 2026 1,621 — 2027 1,667 — Thereafter 7,614 — Total lease payments 15,386 51 Less imputed interest (4,380) (1) Present value of lease liabilities $ 11,006 $ 50 As of December 31, 2022, our operating leases have a weighted-average remaining lease term of 9.3 years and a weighted-average discount rate of 7.1%. As of December 31, 2021, our operating leases have a weighted-average remaining lease term of 2.9 years and a weighted-average discount rate of 5.1%. Cash paid for amounts included in the measurement of operating lease liabilities was $1.7 million and $1.5 million for the twelve months ended December 31, 2022 and 2021, respectively. Operating lease expense was $0.7 million (net of sublease income of $0.7 million) and $1.0 million (net of sublease income of $0.4 million) for the twelve month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Convertible Senior Notes 0.75% Convertible Senior Notes due 2023 In May 2018, we issued $750 million aggregate principal amount of 2023 Notes, bearing cash interest at a rate of 0.75% per year, payable semi-annually. The net proceeds from the offering, after deducting the initial purchasers' discount and offering expenses, were approximately $733.1 million. The 2023 Notes will be convertible into cash, shares of common stock, or a combination of cash and shares of common stock, at our election, based on a conversion rate as discussed below. Holders of the 2023 Notes were entitled to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our common stock on such trading day wa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In advance of the Distribution of the shares of common stock of OmniAb to Ligand’s shareholders on November 1, 2022, a notice of convertibility was delivered to the holders of the 2023 Notes. No holders exercised their right to convert their 2023 Notes during the applicable period for conversion. After we completed the Separation of the OmniAb Business, on November 15, 2022, the conversion rate was adjusted to 4.8390 shares of common stock per $1,000 principal amount of the 2023 Notes which represents a conversion price of approximately $206.65 per share. The maximum conversion rate of the 2023 Notes was adjusted to 6.2907 per $1,000 principal amount of the 2023 Notes which represents a conversion price of approximately $158.97. The conversion rate for the 2023 Notes was adjusted in accordance with the requirements of the Indenture based on calculations determined with reference to a valuation period of the first 10 consecutive trading days after, and including, the ex-dividend date of the spin-off (as determined in the Indenture). The conversion rate and maximum conversion rate are subject to further adjustment under the circumstances and pursuant to the terms set forth in the Indenture. The notes will have a dilutive effect to the extent the average market price per share of common stock for a given reporting period exceeds the current conversion price of $206.65. In connection with the issuance of the 2023 Notes, we incurred $16.9 million of issuance costs, which primarily consisted of underwriting, legal and other professional fees. The portion of these costs allocated to the liability component totaling $13.7 million is amortized to interest expense using the effective interest method over the five years expected life of the 2023 Notes, and the effective interest rate as of December 31, 2022 is 0.5%. During the year ended December 31, 2022 we recognized a total of $1.8 million in interest expense which includes $1.1 million in contractual interest expense and $0.7 million in amortized issuance costs. It is our intent and policy to settle conversions through combination settlement, which essentially involves payment in cash equal to the principal portion and delivery of shares of common stock for the excess of the conversion value over the principal portion. During 2021, we repurchased $152.0 million in principal of the 2023 Notes for $156.0 million in cash, including accrued interest of $0.3 million. We accounted for the repurchase as a debt extinguishment, which resulted in (1) a loss of $7.3 million reflected in other income (expense), net, in our consolidated statement of operations for the year ended December 31, 2021, (2) a $13.7 million reduction in debt discount, and (3) a $10.2 million reduction to additional paid in capital, related to the reacquisition of the equity component in our consolidated balance sheet as of December 31, 2021. After the repurchases, approximately $343.3 million in principal amount of the 2023 Notes remain outstanding. During 2022, we repurchased $266.4 million in principal amount of the 2023 Notes for $261.4 million in cash, including accrued interest of $0.5 million We accounted for the repurchase as a debt extinguishment, which resulted in a gain of $4.2 million reflected in other income (expense), net, in our consolidated statement of operations for the year ended December 31, 2022, and a $1.3 million reduction in debt discount. After the repurchases, approximately $76.9 million in principal amount of the 2023 Notes remain outstanding.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are required to make in excess of the principal amount upon conversion of the 2023 Notes. The convertible bond hedges have an exercise price of $206.65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will not have any rights with respect to the convertible bond hedges. Concurrently with the convertible bond hedge transactions, we entered into warrant transactions whereby we sold warrants covering 3,018,327 shares of common stock with an exercise price of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In April 2020, in connection with the repurchases of $234.4 million in principal of the 2023 Notes for $203.8 million in cash, including accrued interest of $0.6 million, during the quarter ended March 31, 2020, we entered into amendments with Barclays Bank PLC, Deutsche Bank AG, London Branch,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 In January 2021, in connection with the repurchases of approximately $20.3 million in principal of the 2023 Notes for approximately $19.1 million in cash, including accrued interest of $0.1 million, during the quarter ended December 31, 2020, we entered into amendments with Barclays Bank PLC, Deutsche Bank AG, London Branch,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 During the year ended December 31, 2021, in connection with the repurchases of $152.0 million in principal of the 2023 Notes for $156.0 million in cash, including accrued interest of $0.3 million, we entered into Warrant Early Unwind Agreements and Bond Hedge Unwind Agreements with Barclays Bank PLC, Deutsche Bank AG, and Goldman Sachs &amp; Co. LLC to unwind a portion of the convertible note hedges transactions we initially entered into in connection with the issuance of the 2023 Notes. We paid $18.4 million as part of the Warrant Early Unwind Agreements reducing the number of shares covered by the warrants from 3,018,327 to 2,559,254. We received $18.9 million as part of the Bond Hedge Early Unwind Agreements reducing the number of options under the convertible bond hedges to 598,021. These unwind transactions resulted in a $0.5 million net increase in additional paid-in-capital in our consolidated balance sheet as of December 31, 2021. In August 2022, in connection with the repurchases of $227.8 million in principal of the 2023 Notes for $223.7 million in cash, including accrued interest of $0.4 million made during the six months ended June 30, 2022, we entered into Bond Hedge Unwind Agreements with Barclays Bank PLC, Deutsche Bank AG, and Goldman Sachs &amp; Co. LLC to unwind a portion of the convertible note hedges transactions we initially entered into in connection with the issuance of the 2023 Notes. We received $0.2 million as part of these Bond Hedge Early Unwind Agreements reducing the number of options under the convertible bond hedges to 370,219 as of December 31, 2022. This transaction resulted in a $0.2 million net increase in additional paid-in-capital in our consolidated balance sheet as of December 31, 2022. The following table summarizes information about the equity and liability components of the 2023 Notes (in thousands). December 31, 2022 December 31, 2021 Principal amount of 2023 Notes outstanding $ 76,854 $ 343,301 Unamortized discount (including unamortized debt issuance cost) (159) (22,584) Total long-term portion of notes payable $ 76,695 $ 320,717 Fair value of convertible senior notes outstanding (Level 2) $ 74,789 $ 341,801 As of December 31, 2022, there were no events of default or violation of any covenants under our financing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 Sheet Account Details</t>
        </is>
      </c>
      <c r="B1" s="2" t="inlineStr">
        <is>
          <t>12 Months Ended</t>
        </is>
      </c>
    </row>
    <row r="2">
      <c r="B2" s="2" t="inlineStr">
        <is>
          <t>Dec. 31, 2022</t>
        </is>
      </c>
    </row>
    <row r="3">
      <c r="A3" s="3" t="inlineStr">
        <is>
          <t>Other Balance Sheet Details [Abstract]</t>
        </is>
      </c>
      <c r="B3" s="4" t="inlineStr">
        <is>
          <t xml:space="preserve"> </t>
        </is>
      </c>
    </row>
    <row r="4">
      <c r="A4" s="4" t="inlineStr">
        <is>
          <t>Balance Sheet Account Details</t>
        </is>
      </c>
      <c r="B4" s="4" t="inlineStr">
        <is>
          <t xml:space="preserve">Balance Sheet Account Details Short-term Investments Excluding our investments in Viking, the following table summarizes the various investment categories at December 31, 2022 and 2021 (in thousands): Cost Gross unrealized gains Gross unrealized losses Estimated fair value December 31, 2022 Short-term investments Mutual Funds $ 81,815 $ — $ (1050) $ 80,765 Bank deposits 5,012 2 (34) 4,980 Commercial paper 7,211 3 — 7,214 Corporate bonds 6,701 13 (58) 6,656 Corporate equity securities 5,807 262 (4,239) 1,830 U.S. government securities 2,232 — (70) 2,162 Warrants — 135 — 135 $ 108,778 $ 415 $ (5,451) $ 103,742 December 31, 2021 Short-term investments Mutual fund $ 152,136 $ — $ (249) $ 151,887 Bank deposits 63,389 13 (21) 63,381 Commercial paper 36,008 2 (12) 35,998 Corporate bonds 29,308 17 (38) 29,287 Corporate equity securities 5,807 402 (2,027) 4,182 U.S. government securities 5,577 — (23) 5,554 Warrants — 408 — 408 $ 292,225 $ 842 $ (2,370) $ 290,697 Gain (loss) from short-term investments on our consolidated statements of operations includes both realized and unrealized gain (loss) from our short-term investments in public equity and warrant securities, and realized gain (loss) from available-for-sale debt securities. The following table summarizes our available-for-sale debt securities by contractual maturity (in thousands): December 31, 2022 Amortized Cost Fair Value Within one year $ 57,158 $ 57,036 After one year through five years 2,794 2,769 Total $ 59,952 $ 59,805 The following table summarizes our available-for-sale debt securities in an unrealized loss position (in thousands): Less than 12 months 12 months or greater Total Gross Estimated Gross Estimated Gross Estimated December 31, 2022 Bank deposits $ (34) $ 2,470 $ — $ — $ (34) $ 2,470 Corporate bonds (21) 3,887 (37) 947 (58) 4,834 Commercial paper — 3,836 — — — 3,836 U.S. Government Securities (70) 2,161 — — (70) 2,161 Total $ (125) $ 12,354 $ (37) $ 947 $ (162) $ 13,301 December 31, 2021 Bank deposits $ (13) $ 20,008 $ — $ — $ (13) $ 20,008 Corporate bonds (15) 27,252 (5) 2,996 (20) 30,248 Commercial paper (6) 6,689 (32) 10,125 (38) 16,814 U.S. Government Securities — — (23) 5,553 (23) 5,553 Total $ (34) $ 53,949 $ (60) $ 18,674 $ (94) $ 72,623 Our investment policy is capital preservation and we only invested in U.S.-dollar denominated investments. We held a total of 12 positions which were in an unrealized loss position as of December 31, 2022.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nor do we believe that we will be required to sell these securities before the recovery of the amortized cost basis. Accordingly, no credit losses were recognized for the twelve months ended December 31, 2022. Property and equipment are stated at cost and consists of the following (in thousands): December 31, 2022 2021 Lab and office equipment $ 14,172 $ 13,417 Leasehold improvements 7,446 5,265 Computer equipment and software 989 924 22,607 19,606 Less accumulated depreciation and amortization (10,125) (6,415) $ 12,482 $ 13,191 Depreciation of equipment is computed using the straight-line method over the estimated useful lives of the assets which ranges from three Goodwill and identifiable intangible assets consist of the following (in thousands): December 31, 2022 2021 Indefinite-lived intangible assets Goodwill $ 105,673 $ 105,673 Definite-lived intangible assets Complete technology 55,211 55,211 Less: Accumulated amortization (22,560) (18,916) Trade name 2,642 2,642 Less: Accumulated amortization (1,577) (1,444) Customer relationships 29,600 29,600 Less: Accumulated amortization (17,670) (16,184) Contractual relationships 362,000 362,000 Less: Accumulated amortization (65,191) (36,218) Total goodwill and other identifiable intangible assets, net $ 448,128 $ 482,364 Amortization of finite-lived intangible assets is computed using the straight-line method over the estimated useful life of the asset of up to 20 years. Amortization expense of $34.2 million, $34.2 million, and $11.6 million was recognized for the years ended December 31, 2022, 2021, and 2020, respectively. Estimated amortization expense for the years ending December 31, 2023 through 2027 is $34.1 million per year. For each of the years ended December 31, 2022, 2021, and 2020, there was no material impairment of intangible assets with finite lives. Accrued liabilities consist of the following (in thousands): December 31, 2022 2021 Compensation $ 6,201 $ 6,532 Professional fees 662 2,046 Amounts owed to former licensees 3,989 630 Royalties owed to third parties 12 149 Return reserve and customer refunds — 2,420 Acquisition related liabilities — 1,000 Subcontractor — 1,759 Supplier 634 848 Other 4,183 2,195 $ 15,681 $ 17,579 Contingent liabilities: In connection with the acquisition of CyDex in January 2011, we issued a series of CVRs and also assumed certain contingent liabilities. We may be required to make additional payments upon achievement of certain clinical and regulatory milestones to the CyDex shareholders and former license holders. In connection with the acquisition of Metabasis in January 2010, we entered into four CVR agreements with Metabasis shareholders. The CVRs entitle the holders to cash payments as frequently as every six months as proceeds are received by us upon the sale or licensing of any of the Metabasis drug development programs and upon the achievement of specified milestones. For CVRs associated with the Pfenex, see “ Note (4), Acquisitions ” for more information. The following table summarizes roll-forward of contingent liabilities as of December 2022 and 2021 (in thousands): December 31, 2020 Payments Fair Value Adjustment December 31, 2021 Payments Fair Value Adjustment Repurchases December 31, 2022 Cydex $ 507 $ (50) $ (108) $ 349 $ — $ (265) $ — $ 84 Metabasis 3,822 — (464) 3,358 — 71 — 3,429 Pfenex 37,600 — (37,600) — — — — — Total $ 41,929 $ (50) $ (38,172) $ 3,707 $ — $ (194) $ — $ 3,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Share-based Compensation Expense The following table summarizes share-based compensation expense from continuing operations (in thousands): December 31, 2022 2021 (a) 2020 (a) Share-based compensation expense as a component of: Research and development expenses $ 10,970 $ 9,341 $ 8,513 General and administrative expenses 39,911 19,985 16,612 $ 50,881 $ 29,326 $ 25,125 (a) Prior period amounts have been retrospectively adjusted to reflect the effects of the Separation. Conversion and Modification of Equity Awards Outstanding at Separation Date In connection with the OmniAb Separation on November 1, 2022, under the provisions of the existing plans, we adjusted our outstanding equity awards in accordance with the Merger Agreement to preserve the intrinsic value of the awards immediately before and after the Distribution. Upon the Distribution, employees holding stock options, restricted stock units and performance restricted stock units denominated in pre-Distribution Ligand stock received a number of otherwise-similar awards either in post-Distribution Ligand stock or in a combination of post-Distribution Ligand stock and OmniAb stock based on conversion ratios outlined for each group of employees in the Merger Agreement that we entered into in connection with the Distribution. The equity awards that were granted prior to March 2, 2022 were converted under the shareholder method, wherein employees holding outstanding equity awards received equity awards in both Ligand and OmniAb. For equity awards granted after March 2, 2022, for Ligand employees, the number of awards that were outstanding at the Separation were proportionately adjusted into post-Distribution Ligand stock to maintain the aggregate intrinsic value of the awards at the date of the Separation; for OmniAb employees, the number of awards that were outstanding at the Separation were proportionately adjusted into post-Distribution OmniAb stock to maintain the aggregate intrinsic value of the awards at the date of the Separation. The conversion ratio was determined based on the relative values of Ligand common stock in the “regular way” and “ex-distribution” markets during the five-trading day period prior to the closing of the business combination. These modified awards otherwise retained substantially the same terms and conditions, including term and vesting provisions. Additionally, we will not incur any future compensation cost related to equity awards held by OmniAb employees and directors. We will incur future compensation cost related to OmniAb equity awards held by our employees. Stock Plans In June 2022, our stockholders approved the amendment and restatement of the Ligand Pharmaceuticals Incorporated 2002 Stock Incentive Plan (the “2002 Plan”). The amended and restated 2002 Plan, which is referred to herein as the “Restated Plan” was amended to increase the shares available for issuance by 1.0 million. On July 29, 2022, our board of directors (the “Board”) approved the Ligand Pharmaceuticals Incorporated 2022 Employment Inducement Plan (the “2022 Inducement Plan”). The terms of the 2022 Inducement Plan are substantially similar to the terms of the Restated Plan with the exception that incentive stock options may not be issued under the 2022 Inducement Plan and awards under the 2022 Inducement Plan may only be issued to eligible recipients under the applicable Nasdaq Listing Rules. The 2022 Inducement Plan was adopted by the Board without stockholder approval pursuant to Rule 5635(c)(4) of the Nasdaq Listing Rules. The Board has initially reserved 300,000 shares of the Company’s common stock for issuance pursuant to awards granted under the 2022 Inducement Plan. As of December 31, 2022, there were 1.3 million shares available for future option grants or direct issuance under the Restated Plan and the 2022 Inducement Plan. Following is a summary of our stock option plan activity and related information: Shares Weighted Average Exercise Price Weighted Average Remaining Contractual Term in Years Aggregate Intrinsic Value (In thousands) Balance at January 1, 2020 1,956,379 $ 77.54 5.45 $ 72,002 Granted 806,300 $ 92.93 Exercised (156,845) $ 21.26 Forfeited (44,012) $ 91.30 Balance at December 31, 2020 2,561,822 $ 85.59 6.09 $ 59,033 Exercisable at December 31, 2020 1,611,830 $ 76.05 4.54 $ 53,286 Options vested and expected to vest as of December 31, 2020 2,561,822 $ 85.59 6.09 $ 59,033 Granted 393,589 $ 159.12 Exercised (619,731) $ 54.28 Forfeited (136,082) $ 110.83 Balance at December 31, 2021 2,199,598 $ 106.00 6.34 $ 113,302 Exercisable at December 31, 2021 1,391,952 $ 98.16 5.12 $ 80,849 Options vested and expected to vest as of December 31, 2021 2,199,598 $ 106.00 6.34 $ 113,302 Granted 863,245 $ 91.34 Exercised (34,941) $ 38.56 Forfeited (40,069) $ 78.46 Balance at October 31, 2022 2,987,833 $ 102.92 0 $ 14,835 Exercisable at October 31, 2022 1,769,629 $ 102.38 0 $ 13,722 Options vested and expected to vest as of October 31, 2022, before Separation and Regrant 2,987,833 $ 102.92 0 $ 14,835 Cancellation due to Separation, Before Regrant (2,987,833) Balance at November 1, 2022, Before Regrant — Granted (1) 3,584,760 $ 60.10 Exercised (50,449) $ 30.24 Forfeited (542,838) $ 56.20 Balance at December 31, 2022 2,991,473 $ 61.31 6.07 $ 30,477 Exercisable at December 31, 2022 1,559,662 $ 60.83 4.51 $ 17,951 Options vested and expected to vest as of December 31, 2022 2,991,473 $ 61.31 6.07 $ 30,477 (1) Options granted primarily relate to the modifications in connection with the Separation which resulted in new stock option grants at the modification date fair value. The weighted-average grant-date fair value of all stock options granted during 2022, 2021 and 2020 was $28.90, $80.08, and $41.39 per share, respectively. The total intrinsic value of all options exercised during 2022, 2021 and 2020 was approximately $4.6 million, $77.3 million, and $11.9 million, respectively. Cash received from options exercised, net of fees paid, in 2022, 2021 and 2020 was $2.6 million, $33.0 million and $2.5 million, respectively. Following is a further breakdown of the options outstanding as of December 31, 2022: Range of exercise prices Options outstanding Weighted average remaining life in years Weighted average exercise price Options exercisable Weighted average exercise price $12.78-$43.36 395,660 2.32 $ 35.76 366,426 $ 35.44 $46.20-$52.78 279,405 6.63 $ 50.24 122,734 $ 50.18 $52.84-$52.84 580,629 7.59 $ 52.84 88,647 $ 52.84 $54.81-$57.22 391,280 6.47 $ 56.24 198,283 $ 56.26 $58.28-$67.03 477,042 5.78 $ 64.11 274,719 $ 62.90 $67.24-$69.70 403,187 6.93 $ 68.98 207,981 $ 68.60 $70.04-$93.12 254,738 5.56 $ 87.72 204,332 $ 89.21 $99.80-$99.80 3,389 5.84 $ 99.80 3,389 $ 99.80 $103.42-$103.42 193,177 7.26 $ 103.42 80,185 $ 103.42 $114.15-$114.15 12,966 5.47 $ 114.15 12,966 $ 114.15 2,991,473 6.07 $ 61.31 1,559,662 $ 60.83 The assumptions used for the specified reporting periods and the resulting estimates of weighted-average grant date fair value per share of options granted: Year Ended December 31, 2022 2021 2020 Risk-free interest rate 1.4%-4.3% 0.4%-1.2% 0.2%-1.4% Expected volatility 49%-55% 47%-63% 47%-71% Expected term 2.0 to 6.5 years 4.7 to 6.3 years 4.7 to 5.1 years As of December 31, 2022, there was $32.7 million of total unrecognized compensation cost related to non-vested stock options under the 2002 Plan. That cost is expected to be recognized over a weighted average period of 2.7 years. As of December 31, 2022, there was $4.8 million of total unrecognized compensation cost related to non-vested OmniAb stock options received upon aforementioned spin-off conversion. That cost is expected to be recognized over a weighted average period of 1.8 years. Restricted Stock Activity The following is a summary of our restricted stock activity and related information: Shares Weighted-Average Grant Date Fair Value Outstanding at January 1, 2020 147,259 $ 125.11 Granted 111,306 $ 89.73 Vested (52,363) $ 121.69 Forfeited — $ — Outstanding at January 1, 2021 206,202 $ 106.88 Granted 167,292 $ 169.63 Vested (98,501) $ 125.59 Forfeited (10,850) $ 141.85 Outstanding at December 31, 2021 264,143 $ 138.21 Granted 260,577 $ 89.99 Vested (138,867) $ 120.57 Forfeited (19,383) $ 58.45 Outstanding at October 31, 2022, before Separation and Regrant 366,470 $ 114.83 Forfeited due to Separation, Before Regrant (366,470) Balance at November 1, 2022, Before Regrant — Granted 424,473 $ 75.61 Vested (73,385) $ 75.17 Forfeited (2,635) $ 89.05 Balance at December 31, 2022 348,453 $ 75.60 As of December 31, 2022, unrecognized compensation cost related to non-vested stock awards under the 2002 Plan amounted to $12.4 million. That cost is expected to be recognized over a weighted average period of 1.7 years. As of December 31, 2022, there was $1.2 million of total unrecognized compensation cost related to non-vested OmniAb stock awards received upon aforementioned spin-off conversion. That cost is expected to be recognized over a weighted average period of 1.0 years. Employee Stock Purchase Plan As of December 31, 2022, 35,881 shares of our common stock are available for future issuance under the Amended Employee Stock Purchase Plan, or ESPP. The ESPP permits eligible employees to purchase up to 1,250 shares of Ligand common stock per calendar year at a discount through payroll deductions. The price at which stock is purchased under the ESPP is equal to 85% of the fair market value of the common stock on the first of a six month offering period or purchase date, whichever is lower. There were 8,479, 8,448 and 6,455 shares issued under the ESPP in 2022, 2021 and 2020, respectively. Share Repurchases In September 2019, our Board of Directors approved a stock repurchase program authorizing the repurchase of up to $500.0 million of our common stock from time to time over a period of up to three years. This repurchase program expired in September 2022. During the year ended December 31, 2022 and 2021, we did not repurchase any common stock, respectively. During the year ended December 31, 2020, we repurchased 934,079 shares for $78.0 million. At-the Market Equity Offering Program On September 30, 2022, we filed a registration statement on Form S-3 (the “Shelf Registration Statement”), which became automatically effective upon filing, covering the offering of common stock, preferred stock, debt securities, warrants and units. On September 30, 2022, we also entered into an At-The-Market Equity Offering Sales Agreement (the “Sales Agreement”) with Stifel, Nicolaus &amp; Company, Incorporated (the “Agent”), under which we may, from time to time, sell shares of our common stock having an aggregate offering price of up to $100.0 million in “at the market” offerings through the Agent (the </t>
        </is>
      </c>
    </row>
    <row r="5">
      <c r="A5" s="4" t="inlineStr">
        <is>
          <t>Balance Sheet Account Details</t>
        </is>
      </c>
      <c r="B5" s="4" t="inlineStr">
        <is>
          <t xml:space="preserve">Balance Sheet Account Details Short-term Investments Excluding our investments in Viking, the following table summarizes the various investment categories at December 31, 2022 and 2021 (in thousands): Cost Gross unrealized gains Gross unrealized losses Estimated fair value December 31, 2022 Short-term investments Mutual Funds $ 81,815 $ — $ (1050) $ 80,765 Bank deposits 5,012 2 (34) 4,980 Commercial paper 7,211 3 — 7,214 Corporate bonds 6,701 13 (58) 6,656 Corporate equity securities 5,807 262 (4,239) 1,830 U.S. government securities 2,232 — (70) 2,162 Warrants — 135 — 135 $ 108,778 $ 415 $ (5,451) $ 103,742 December 31, 2021 Short-term investments Mutual fund $ 152,136 $ — $ (249) $ 151,887 Bank deposits 63,389 13 (21) 63,381 Commercial paper 36,008 2 (12) 35,998 Corporate bonds 29,308 17 (38) 29,287 Corporate equity securities 5,807 402 (2,027) 4,182 U.S. government securities 5,577 — (23) 5,554 Warrants — 408 — 408 $ 292,225 $ 842 $ (2,370) $ 290,697 Gain (loss) from short-term investments on our consolidated statements of operations includes both realized and unrealized gain (loss) from our short-term investments in public equity and warrant securities, and realized gain (loss) from available-for-sale debt securities. The following table summarizes our available-for-sale debt securities by contractual maturity (in thousands): December 31, 2022 Amortized Cost Fair Value Within one year $ 57,158 $ 57,036 After one year through five years 2,794 2,769 Total $ 59,952 $ 59,805 The following table summarizes our available-for-sale debt securities in an unrealized loss position (in thousands): Less than 12 months 12 months or greater Total Gross Estimated Gross Estimated Gross Estimated December 31, 2022 Bank deposits $ (34) $ 2,470 $ — $ — $ (34) $ 2,470 Corporate bonds (21) 3,887 (37) 947 (58) 4,834 Commercial paper — 3,836 — — — 3,836 U.S. Government Securities (70) 2,161 — — (70) 2,161 Total $ (125) $ 12,354 $ (37) $ 947 $ (162) $ 13,301 December 31, 2021 Bank deposits $ (13) $ 20,008 $ — $ — $ (13) $ 20,008 Corporate bonds (15) 27,252 (5) 2,996 (20) 30,248 Commercial paper (6) 6,689 (32) 10,125 (38) 16,814 U.S. Government Securities — — (23) 5,553 (23) 5,553 Total $ (34) $ 53,949 $ (60) $ 18,674 $ (94) $ 72,623 Our investment policy is capital preservation and we only invested in U.S.-dollar denominated investments. We held a total of 12 positions which were in an unrealized loss position as of December 31, 2022.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nor do we believe that we will be required to sell these securities before the recovery of the amortized cost basis. Accordingly, no credit losses were recognized for the twelve months ended December 31, 2022. Property and equipment are stated at cost and consists of the following (in thousands): December 31, 2022 2021 Lab and office equipment $ 14,172 $ 13,417 Leasehold improvements 7,446 5,265 Computer equipment and software 989 924 22,607 19,606 Less accumulated depreciation and amortization (10,125) (6,415) $ 12,482 $ 13,191 Depreciation of equipment is computed using the straight-line method over the estimated useful lives of the assets which ranges from three Goodwill and identifiable intangible assets consist of the following (in thousands): December 31, 2022 2021 Indefinite-lived intangible assets Goodwill $ 105,673 $ 105,673 Definite-lived intangible assets Complete technology 55,211 55,211 Less: Accumulated amortization (22,560) (18,916) Trade name 2,642 2,642 Less: Accumulated amortization (1,577) (1,444) Customer relationships 29,600 29,600 Less: Accumulated amortization (17,670) (16,184) Contractual relationships 362,000 362,000 Less: Accumulated amortization (65,191) (36,218) Total goodwill and other identifiable intangible assets, net $ 448,128 $ 482,364 Amortization of finite-lived intangible assets is computed using the straight-line method over the estimated useful life of the asset of up to 20 years. Amortization expense of $34.2 million, $34.2 million, and $11.6 million was recognized for the years ended December 31, 2022, 2021, and 2020, respectively. Estimated amortization expense for the years ending December 31, 2023 through 2027 is $34.1 million per year. For each of the years ended December 31, 2022, 2021, and 2020, there was no material impairment of intangible assets with finite lives. Accrued liabilities consist of the following (in thousands): December 31, 2022 2021 Compensation $ 6,201 $ 6,532 Professional fees 662 2,046 Amounts owed to former licensees 3,989 630 Royalties owed to third parties 12 149 Return reserve and customer refunds — 2,420 Acquisition related liabilities — 1,000 Subcontractor — 1,759 Supplier 634 848 Other 4,183 2,195 $ 15,681 $ 17,579 Contingent liabilities: In connection with the acquisition of CyDex in January 2011, we issued a series of CVRs and also assumed certain contingent liabilities. We may be required to make additional payments upon achievement of certain clinical and regulatory milestones to the CyDex shareholders and former license holders. In connection with the acquisition of Metabasis in January 2010, we entered into four CVR agreements with Metabasis shareholders. The CVRs entitle the holders to cash payments as frequently as every six months as proceeds are received by us upon the sale or licensing of any of the Metabasis drug development programs and upon the achievement of specified milestones. For CVRs associated with the Pfenex, see “ Note (4), Acquisitions ” for more information. The following table summarizes roll-forward of contingent liabilities as of December 2022 and 2021 (in thousands): December 31, 2020 Payments Fair Value Adjustment December 31, 2021 Payments Fair Value Adjustment Repurchases December 31, 2022 Cydex $ 507 $ (50) $ (108) $ 349 $ — $ (265) $ — $ 84 Metabasis 3,822 — (464) 3,358 — 71 — 3,429 Pfenex 37,600 — (37,600) — — — — — Total $ 41,929 $ (50) $ (38,172) $ 3,707 $ — $ (194) $ — $ 3,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 Legal Proceeding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three complaints. We reject all claims raised in the complaints and intend to vigorously defend these matters. CyDex, a wholly owned subsidiary of Ligand, and Baxter Healthcare Corp. (“Baxter”) are parties to a license agreement relating to Ligand’s Captisol® technology and, more specifically, relating to Captisol®-enabled Nexterone® (amiodarone HCl premixed injection). CyDex contended that Baxter has not paid all of the royalties due to CyDex under the terms of the license agreement and Baxter contends that it has overpaid royalties for several years. On April 6, 2021, Baxter initiated an arbitration with AAA pursuant to the arbitration provision of the license agreement. On April 21, 2021, CyDex filed an answering statement and counterdemand. On December 2, 2021, Baxter filed an Amended Notice of Arbitration Demand seeking a declaration limiting the “royalty term” of the license agreement to “the later of i) the expiration of the licensed [p]atent; or ii) when there are no longer any CyDex patents listed in the Orange Book for [Nexterone®].” Baxter later clarified its position, and asserted that royalties should have ceased being due upon the May 4, 2022 expiry of CyDex’s U.S. Patent No. 6,869,939. The parties conducted a three-day arbitration hearing May 24-26, 2022. In a September 9, 2022 Final Award, the Tribunal ruled in CyDex’s favor by (1) denying Baxter’s request for a partial refund of previously paid royalties, (2) granting CyDex’s request for underpaid royalties, and (3) concluding that “[g]oing forward Baxter shall pay CyDex” a royalty consistent with CyDex’s construction of the license agreement until, at least, the March 13, 2029 expiry of CyDex’s U.S. Patent No. 7,635,773. On April 22, 2022, Pfenex Inc. (“Pfenex”), a wholly owned subsidiary of Ligand, received a notice of alleged breach from Beijing Kangchen Biological Technology Co., Ltd. (“Kangchen”) with respect to a Development and License Agreement , dated April 18, 2018, between Pfenex and Kangchen (“License Agreement”) pertaining to the development and commercialization of teriparatide in certain Southeast Asian countries. The allegations in the notice focused on the activities of Pfenex and other parties. On June 16, 2022, we rejected all claims raised by Kangchen in the notice. On June 24, 2022, Kangchen served Pfenex a notice of termination of the License Agreement and demanded initiation of the dispute resolution process in accordance with the License Agreement. On June 29, 2022, we again rejected all claims raised by Kangchen in the notice of termination and agreed to engage in the applicable dispute resolution process, including good faith negotiations between the parties. On October 20, 2022, we agreed to make a single lump sum payment to Kangchen in connection with a termination agreement that, among other things, terminates the License Agreement and releases all claims between the parties arising from the License Agreement. The payment was recorded as general and administrative expense during the year ended December 31, 2022. A termination agreement between Pfenex and Kangchen went into effect in December 2022.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income tax expense (benefit) for continuing operations are as follows (in thousands): Year Ended December 31, 2022 2021 2020 Current expense (benefit): Federal $ 10,097 $ 460 $ 10,820 State 193 (22) 541 Foreign 452 — 23 10,742 438 11,384 Deferred expense (benefit): Federal (3,656) (2,901) (13,456) State 34,144 (1,685) (3,234) 30,488 (4,586) (16,690) Total income tax expense (benefit) $ 41,230 $ (4,148) $ (5,306) A reconciliation of income tax expense (benefit) from continuing operations to the amount computed by applying the statutory federal income tax rate to the net income (loss) from continuing operations is summarized as follows (in thousands): Year Ended December 31, 2022 2021 2020 Tax at federal statutory rate $ 7,562 $ 15,163 $ 272 State, net of federal benefit 264 (82) (1,231) FDII (2,395) (637) (1,652) Rate change for changes in federal, foreign or state law (535) (7,963) (164) Change in uncertain tax positions (158) 480 (673) Sale of Vernalis R&amp;D — — 127,372 Contingent liabilities 15 (7,993) (266) Foreign tax differential on income/loss of foreign subsidiaries 103 (114) (3,839) Research and development credits 256 (1,628) (168) Debt repurchases 626 — — Subpart F income 853 1,392 25 Share-based compensation 1,279 (12,080) (623) Provision to return adjustments 2,232 (1,347) (5,920) Officer compensation 5,869 3,239 2,410 Change in valuation allowance 24,799 11,245 (121,864) Other 460 (3,823) 1,015 $ 41,230 $ (4,148) $ (5,306) We remeasured certain deferred tax assets and liabilities based on the rates at which they are expected to reverse in the future, which is generally 21%. Significant components of our deferred tax assets and liabilities as of December 31, 2022 and 2021 are shown below. We assess the positive and negative evidence to determine if sufficient future taxable income will be generated to use the existing deferred tax assets. Our evaluation of evidence resulted in management concluding that the majority of our deferred tax assets will be realized. However, we maintain a valuation allowance to offset certain net deferred tax assets as management believes realization of such assets are uncertain as of December 31, 2022, 2021 and 2020. The valuation allowance increased $21.5 million in 2022, increased $11.4 million in 2021 and decreased $116.5 million in 2020. We offset all deferred tax assets and liabilities by jurisdiction, as well as any related valuation allowance, and present them on our consolidated balance sheet as a non-current deferred income tax asset or liability (as applicable). Deferred tax assets (liabilities) are comprised of the following: December 31, 2022 2021 (in thousands) Deferred tax assets: Net operating loss carryforwards $ 53,960 $ 63,471 Research credit carryforwards 26,309 26,908 Stock compensation 11,158 9,743 Other 19,542 12,989 110,969 113,111 Valuation allowance for deferred tax assets (57,472) (35,931) Net deferred tax assets $ 53,497 $ 77,180 Deferred tax liabilities: Identified intangibles (64,696) (66,848) Other (10,886) (5,459) Net deferred tax liabilities $ (75,582) $ (72,307) Deferred income taxes, net $ (22,085) $ 4,873 Beginning in 2022, the Tax Cuts and Jobs Act of 2017 requires taxpayers to capitalize and amortize R&amp;D expenditures over five years for domestic research and 15 years for foreign research pursuant to Section 174 of the Internal Revenue Code of 1986, as amended. We recorded an increase of $4.7 million to our current federal income tax expense and deferred tax assets for continuing operations during 2022 due to the capitalization of R&amp;D under Section 174. As of December 31, 2022, we had federal net operating loss carryforwards set to expire through 2037 of $81.1 million and $168.3 million of state net operating loss carryforwards that begin to expire in 2028. We also have $8.5 million of federal research and development credit carryforwards, which expire through 2040. We have $29.0 million of California research and development credit carryforwards that have no expiration date. In addition, we have approximately $96.1 million of non-U.S. net operating loss carryovers and approximately $15.6 million of non-U.S. capital loss carryovers that have no expiration date. At December 31, 2021 we had federal net operating loss carryforwards set to expire through 2037 of $117.5 million and $170.1 million of state net operating loss carryforwards that begin to expire in 2028. We also had $9.3 million in federal research and development credit carryforwards, which expire through 2040, and $29.0 million of California research and development credit carryforwards that have no expiration date. In addition, we had approximately $101.6 million of non-U.S. capital loss carryovers and approximately $17.5 million of non-U.S. capital loss carryovers that have no expiration date. Pursuant to Section 382 and 383 of the Internal Revenue Code of 1986, as amended, utilization of our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22 are net of any previous limitations due to Section 382 and 383. We account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Our remaining liabilities for uncertain tax positions are presented net of the deferred tax asset balances on the accompanying consolidated balance sheet. A reconciliation of the amount of unrecognized tax benefits at December 31, 2022, 2021 and 2020 is as follows (in thousands): December 31, 2022 2021 2020 Balance at beginning of year $ 29,550 $ 31,619 $ 28,647 Additions based on tax positions related to the current year 58 252 3,911 Additions for tax positions of prior years — 751 15 Reductions for tax positions of prior years (512) (3,072) (954) Balance at end of year $ 29,096 $ 29,550 $ 31,619 Included in the balance of unrecognized tax benefits at December 31, 2022 is $27.3 million of tax benefits that, if recognized would impact the effective rate. There are no positions for which it is reasonably possible that the uncertain tax benefit will significantly increase or decrease within twelve months. We recognize interest and penalties related to uncertain tax positions in income tax expense. As of December 31, 2022 and December 31, 2021, we recognized an immaterial amount of interest and penalties. We file income tax returns in the United States, various state jurisdictions, United Kingdom, and Canada with varying statutes of limitations. The federal statute of limitation remains open for the 2019 tax year to the present. The state income tax returns generally remain open for the 2018 tax year through the present. Net operating loss and research credit carryforwards arising prior to these years are also open to examination if and when utilized. The Ligand California tax returns for 2019 and 2020 are currently under audit. We believe our reserve for unrecognized tax benefits and contingent tax issues is adequate with respect to all open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table contains quarterly financial information for 2022 and 2021. The Company believes that the following information reflects all normal recurring adjustments necessary for a fair presentation of the information for the periods presented. The operating results for any quarter are not necessarily indicative of results for any future period. Three months ended, March 31, 2022 June 30, 2022 September 30, 2022 December 31, 2022 Total (in thousands, except per share data) (unaudited) Total revenues $ 36,516 $ 50,126 $ 59,221 $ 50,382 $ 196,245 Research and development $ 9,179 $ 8,467 $ 9,239 $ 9,197 $ 36,082 General and administrative $ 11,925 $ 12,086 $ 14,920 $ 31,131 $ 70,062 Total operating costs and expenses $ 34,383 $ 41,464 $ 46,880 $ 70,481 $ 193,208 Net income (loss) from continuing operations $ (12,929) $ 12,599 $ 9,645 $ (14,534) $ (5,219) Net loss from discontinued operations $ (2,456) $ (13,494) $ (9,241) $ (2,951) $ (28,142) Net income (loss) $ (15,385) $ (895) $ 404 $ (17,485) $ (33,361) Basic net income (loss) from continuing operations per share $ (0.77) $ 0.75 $ 0.57 $ (0.86) $ (0.31) Basic net loss from discontinued operations per share $ (0.15) $ (0.80) $ (0.55) $ (0.17) $ (1.67) Diluted net income (loss) from continuing operations per share $ (0.77) $ 0.74 $ 0.56 $ (0.86) $ (0.31) Diluted net loss from discontinued operations per share $ (0.15) $ (0.79) $ (0.54) $ (0.17) $ (1.67) Shares used in the computation of basic net income (loss) per share 16,824 16,868 16,888 16,890 16,868 Shares used in the computation of diluted net income (loss) per share 16,824 17,058 17,132 16,890 16,868 Three months ended, March 31, 2021 June 30, 2021 September 30, 2021 December 31, 2021 Total (in thousands, except per share data) (unaudited) Total revenues $ 46,592 $ 78,854 $ 59,694 $ 56,404 $ 241,544 Research and development $ 9,046 $ 7,482 $ 7,430 $ 8,147 $ 32,105 General and administrative $ 10,815 $ 12,412 $ 10,967 $ 12,596 $ 46,790 Total operating costs and expenses $ 36,875 $ 24,941 $ 34,597 $ 41,280 $ 137,693 Net income (loss) from continuing operations $ 22,767 $ 36,442 $ 20,338 $ (3,194) $ 76,353 Net loss from discontinued operations $ (4,660) $ (5,717) $ (6,615) $ (2,223) $ (19,215) Net income (loss) $ 18,107 $ 30,725 $ 13,723 $ (5,417) $ 57,138 Basic net income (loss) from continuing operations per share $ 1.39 $ 2.19 $ 1.22 $ (0.19) $ 4.59 Basic net loss from discontinued operations per share $ (0.28) $ (0.34) $ (0.40) $ (0.13) $ (1.16) Diluted net income (loss) from continuing operations per share $ 1.32 $ 2.12 $ 1.19 $ (0.19) $ 4.43 Diluted net loss from discontinued operations per share $ (0.27) $ (0.33) $ (0.39) $ (0.13) $ (1.11) Shares used in the computation of basic net income (loss) per share 16,435 16,659 16,688 16,733 16,630 Shares used in the computation of diluted net income (loss) per share 17,248 17,172 17,142 16,733 17,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On November 1, 2022, we completed the separation (the “Separation”) of our antibody discovery business and certain related assets and liabilities (the “OmniAb Business”) through a spin-off of OmniAb to Ligand’s shareholders of record as of October 26, 2022 on a pro rata basis (the “Distribution”) and merger (the “Merger”) of OmniAb with a wholly owned subsidiary of a separate public company, OmniAb, Inc. (formerly known as Avista Public Acquisition Corp. II (“New OmniAb”)), in a Reverse Morris Trust transaction pursuant to the Agreement and Plan of Merger, dated as of March 23, 2022 (the “Merger Agreement”), and the Separation and Distribution Agreement, dated as of March 23, 2022 (the “Separation Agreement”) (the Merger Agreement and Separation Agreement, collectively with the other related transaction documents, the “Transaction Agreements”). Pursuant to the Transaction Agreements, Ligand contributed to OmniAb cash and certain assets and liabilities constituting the OmniAb Business, including but not limited to the equity interests of Ab Initio Biotherapeutics, Inc., Crystal Bioscience, Inc., Icagen, LLC, Taurus Biosciences, LLC and xCella Biosciences, Inc. After the spin-off of our OmniAb antibody discovery business, Ligand is a revenue-generating biopharmaceutical company focused on developing or acquiring technologies that help pharmaceutical companies discover and develop medicines. We operate in one business segment: development and licensing of biopharmaceutical assets.</t>
        </is>
      </c>
    </row>
    <row r="5">
      <c r="A5" s="4" t="inlineStr">
        <is>
          <t>Basis of Presentation and Principles of Consolidation</t>
        </is>
      </c>
      <c r="B5" s="4" t="inlineStr">
        <is>
          <t>Basis of Presentation and Principles of Consolidation Our consolidated financial statements have been prepared in accordance with U.S. GAAP and include the accounts of our parent company and its wholly-owned subsidiaries. All intercompany transactions and balances have been eliminated in consolidation.</t>
        </is>
      </c>
    </row>
    <row r="6">
      <c r="A6" s="4" t="inlineStr">
        <is>
          <t>Discontinued Operations</t>
        </is>
      </c>
      <c r="B6" s="4" t="inlineStr">
        <is>
          <t>Discontinued operations The Company determined that the spin-off of the OmniAb Business in November 2022 met the criteria for classification as a discontinued operation in accordance with ASC Subtopic 205-20, Discontinued Operations</t>
        </is>
      </c>
    </row>
    <row r="7">
      <c r="A7" s="4" t="inlineStr">
        <is>
          <t>Use of Estimates</t>
        </is>
      </c>
      <c r="B7" s="4" t="inlineStr">
        <is>
          <t>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t>
        </is>
      </c>
    </row>
    <row r="8">
      <c r="A8" s="4" t="inlineStr">
        <is>
          <t>Concentrations of Business Risk</t>
        </is>
      </c>
      <c r="B8" s="4" t="inlineStr">
        <is>
          <t>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maintain some cash and cash equivalents balances with financial institutions that are in excess of the Federal Deposit Insurance Corporation insurance limits. We have established guidelines relative to diversification and maturities that maintain safety and liquidity. These guidelines are periodically reviewed and modified to take advantage of trends in yields and interest rates.</t>
        </is>
      </c>
    </row>
    <row r="9">
      <c r="A9" s="4" t="inlineStr">
        <is>
          <t>Cash Equivalents &amp; Short-term Investments</t>
        </is>
      </c>
      <c r="B9" s="4" t="inlineStr">
        <is>
          <t>Cash Equivalents Cash equivalents consist of highly liquid investments with maturities of three months or less from the date of acquisition. Short-term Investments Short-term investments primarily consist of investments in debt and equity securities. We classify our short-term investments as “available-for-sale”. Such investments are carried at fair value, with unrealized gains and losses on debt securities included in the statement of comprehensive income (loss), net of tax, and unrealized gains and losses on equity securities included the consolidated statement of operations. We determine the cost of investments based on the specific identification method. We determine the realized gains or losses on the sale of available-for-sale securities using the specific identification method and includes net realized gains and losses as a component of other income or expense within the consolidated statements of operations. Debt securities consist of certificates of deposit, corporate debt securities, and securities of government-sponsored entities have effective maturities greater than three months and less than twenty-five months from the date of acquisition. Debt securities available-for-sale in an unrealized loss position are assessed for the current expected credit losses methodology. We start by assessing whether we intend to sell the security, or whethe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t>
        </is>
      </c>
    </row>
    <row r="10">
      <c r="A10" s="4" t="inlineStr">
        <is>
          <t>Accounts Receivable</t>
        </is>
      </c>
      <c r="B10" s="4" t="inlineStr">
        <is>
          <t>Accounts Receivable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t>
        </is>
      </c>
    </row>
    <row r="11">
      <c r="A11" s="4" t="inlineStr">
        <is>
          <t>Inventory</t>
        </is>
      </c>
      <c r="B11" s="4" t="inlineStr">
        <is>
          <t>InventoryInventory, which consists of finished goods, is stated at the lower of cost or net realizable value. We determine cost using the specific identification method. We analyze our inventory levels periodically and write down inventory to net realizable value if it has become obsolete, has a cost basis in excess of its expected net realizable value or is in excess of expected requirements.</t>
        </is>
      </c>
    </row>
    <row r="12">
      <c r="A12" s="4" t="inlineStr">
        <is>
          <t>Property and Equipment</t>
        </is>
      </c>
      <c r="B12" s="4" t="inlineStr">
        <is>
          <t>Property and Equipment Property and equipment are stated at cost, subject to review for impairment, and depreciated over the estimated useful lives of the assets, which generally range from three</t>
        </is>
      </c>
    </row>
    <row r="13">
      <c r="A13" s="4" t="inlineStr">
        <is>
          <t>Acquisitions</t>
        </is>
      </c>
      <c r="B13" s="4" t="inlineStr">
        <is>
          <t>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especially with respect to intangible assets. We record the excess consideration over the aggregate fair value of tangible and intangible assets, net of liabilities assumed, as goodwill.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are incurred.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t>
        </is>
      </c>
    </row>
    <row r="14">
      <c r="A14" s="4" t="inlineStr">
        <is>
          <t>Goodwill, Intangible Assets and Other Long-Lived Assets</t>
        </is>
      </c>
      <c r="B14" s="4" t="inlineStr">
        <is>
          <t xml:space="preserve">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t>
        </is>
      </c>
    </row>
    <row r="15">
      <c r="A15" s="4" t="inlineStr">
        <is>
          <t>Commercial license and other economic rights</t>
        </is>
      </c>
      <c r="B15" s="4" t="inlineStr">
        <is>
          <t xml:space="preserve">Commercial license and other economic rights As of December 31, 2022 and 2021, commercial license and other economic rights consist of the following (in thousands): December 31, 2022 December 31, 2021 Gross Adjustments (1) Net Gross Adjustments (2) Net Aziyo and CorMatrix $ 17,696 $ (9,538) $ 8,158 $ 17,696 $ (9,461) $ 8,235 Selexis and Dianomi 10,602 (8,578) 2,024 10,602 (8,727) 1,875 Total $ 28,298 $ (18,116) $ 10,182 $ 28,298 $ (18,188) $ 10,110 (1) Amounts represent accumulated amortization to principal of $11.6 million and credit loss adjustments of $6.5 million as of December 31, 2022. (2) Amounts represent accumulated amortization to principal of $11.7 million and credit loss adjustments of $6.5 million as of December 31, 2021. Commercial license and other economic rights as of December 31, 2022 represent a portfolio of future milestone and royalty payment rights acquired from Selexis in April 2013 and April 2015, CorMatrix in May 2016, and Dianomi in January 2019. Commercial license rights acquired are accounted for as financial assets, and other economic rights are accounted for as funded research and developments as further discussed below. In May 2019, we entered into a development funding and royalties agreement with Novan, pursuant to which we would receive certain payments at specified milestones, as well as royalties on any future net sales of SB206, a product candidate being developed to treat molluscum contagiosum, and any other Novan products used for the treatment of molluscum (“Novan Molluscum Products”). We paid Novan an upfront payment of $12.0 million, which Novan is required to use to fund the development of SB206. We are not obligated to provide additional funding to Novan for the development or commercialization of SB206. Pursuant to the agreement, we would receive up to $20.0 million of milestone payments upon the achievement by Novan of certain regulatory milestones for SB206 or any other Novan Molluscum Product and commercial milestones. In addition to the milestone payments, Novan will pay us tiered royalties from 7.0% to 10.0% based on aggregate annual net sales of SB206 or any other Novan Molluscum Product in North America. In December 2018, we entered into a development funding and royalties agreement with Palvella. Pursuant to the agreement, we will receive up to $8.0 million of milestone payments upon the achievement by Palvella of certain corporate, financing and regulatory milestones for PTX-022, a product candidate being developed to treat pachyonychia congenita. In addition to the milestone payments, Palvella will pay us tiered royalties from 5.0% to 9.8% based on aggregate annual worldwide net sales of any PTX-022 products, if approved, subject to Palvella’s right to reduce the royalty rates by making payments in certain circumstances. We made an upfront payment of $10.0 million, which Palvella is required to use to fund the development of PTX-022. We are not obligated to provide additional funding to Palvella for development or commercialization of PTX-022. We determined the economic rights related to Novan and Palvella should be characterized as a funded research and development arrangement, thus we account for them in accordance with ASC 730-20, Research and Development Arrangement, and reduce our asset as the funds are expended by Novan and Palvella. As of December 31, 2019, Novan had used up the $12.0 million upfront payment provided by us. As such, our other economic rights related to Novan had been fully amortized as of December 31, 2019. As of December 31, 2020, the fund has been fully expended by Palvella and our cost basis for the asset has been reduced to zero, and therefore we will recognize milestones and royalties as revenue when earned. During 2020, we recorded a $3.0 million milestone from Palvella under contract revenue, which has been included in our consolidated statement of operations for the year ended December 31, 2020. In May 2017, we entered into a royalty agreement with Aziyo pursuant to which we will receive royalties from certain marketed products that Aziyo acquired from CorMatrix. Pursuant to the agreement, we received $10.0 million in 2017 from Aziyo to buydown the royalty rates on the products CorMatrix sold to Aziyo. The agreement closed on May 31, 2017, in connection with the closing of the asset sale from CorMatrix to Aziyo (the “CorMatrix Asset Sale”). Per the agreement, we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us. In addition, Aziyo has agreed to pay us up to $10.0 million of additional milestones tied to cumulative net sales of the products Aziyo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Aziyo commercial license right as a financial asset in accordance with ASC 310, Receivables ,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December 31, 2022 is 19.0%. Revenue is calculated by multiplying the carrying value of the commercial license right by the effective interest. The payments received in the year ended December 31, 2022 and 2021 were allocated accordingly between revenue and the amortization of the commercial license rights. Prior to 2020, we accounted for commercial license rights related to developmental pipeline products such as Selexis and Dianomi on a non-accrual basis. These developmental pipeline products are non-commercialized, non-approved products that require FDA or other regulatory approval, and thus have uncertain cash flows. The developmental pipeline products are on a non-accrual basis as we are not yet able to forecast future cash flows given their pre-commercial stages of development. We will prospectively update the yield model under the effective interest method once the underlying products are commercialized and we can reliably forecast expected cash flows. Income will be calculated by multiplying the carrying value of the commercial license right by the effective interest rate. We regularly perform reviews to determine if any event has occurred that may indicate the carrying value of these commercial license rights are potentially impaired. If the affected commercial license rights are not recoverable, we estimate the fair value of the assets and record an impairment loss if the carrying value of the assets exceeds the fair value. During 2020, given the expected cash flow from the Selexis program, we started to account for the Selexis commercial license right as a financial asset in accordance with ASC 310,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Selexis as of December 31, 2022 is 24.6%. Revenue is calculated by multiplying the carrying value of the commercial license right by the effective interest. The payments received in the year ended December 31, 2022 and 2021 were allocated accordingly between revenue and the amortization of the commercial license rights. We still accounted for commercial license rights related to Dianomi on a non-accrual basis as of December 31, 2022. For commercial license rights, we hav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In circumstances where our new estimate of expected cash flows is less than previously expected and below our original estimated yield we record an impairment. Impairment is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update our yield prospectively. As a result of adopting ASU 2016-13, Financial Instruments – Credit Losses: Measurement of Credit losses on Financial Instruments (Topic 326) , we now recognize an allowance for current expected credit losses on the commercial license rights subject to credit risk. We recorded a $5.5 million pre-tax reserve for credit losses upon adoption of the standard on January 1, </t>
        </is>
      </c>
    </row>
    <row r="16">
      <c r="A16" s="4" t="inlineStr">
        <is>
          <t>Revenue Recognition</t>
        </is>
      </c>
      <c r="B16" s="4" t="inlineStr">
        <is>
          <t>Revenue Recognition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in the period in which they become known, typically the following quarter. Captisol Sales Revenue from Captisol sales is recognized when control of Captisol material or intellectual property license rights is transferred to our customers in an amount that reflects the consideration we expect to receive from our customers in exchange for those produc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we consider our performance obligation is satisfied at a point in time,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will include variable consideration in the form of contingent milestone-based payments. We include contingent milestone based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For R&amp;D services we recognize revenue over time and we measure our progress using an input method. The input methods we use are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We occasionally have sub-license obligations related to arrangements for which we receive license fees, milestones and royalties. We evaluate the determination of gross as a principal versus net as an agent reporting based on each individual agreement. Deferred Revenue Depending on the terms of the arrangement, we may also defer a portion of the consideration received if we have to satisfy a future obligation.</t>
        </is>
      </c>
    </row>
    <row r="17">
      <c r="A17" s="4" t="inlineStr">
        <is>
          <t>Research and Development Expenses</t>
        </is>
      </c>
      <c r="B17" s="4" t="inlineStr">
        <is>
          <t>Research and Development Expenses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 costs, contract research organization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t>
        </is>
      </c>
    </row>
    <row r="18">
      <c r="A18" s="4" t="inlineStr">
        <is>
          <t>Share-Based Compensation</t>
        </is>
      </c>
      <c r="B18" s="4" t="inlineStr">
        <is>
          <t>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as they occur. PSU generally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A limited amount of PSUs contain a market condition dependent upon the Company’s relative and absolute total stockholder return over a three-year period, with a range of 0% to 200% of the target amount granted to be issued under the award. Share-based compensation expense for these PSUs is measured using the Monte-Carlo simulation valuation model and is not adjusted for the achievement, or lack thereof, of the market conditions. The Black-Scholes-Merton option-pricing model is used to estimate the fair value of stock purchases under our ESPP and stock options granted. The model assumptions include expected volatility, term, dividends, and the risk-free interest rate. We look to historical and implied volatility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e have not paid any dividends on our common stock in the past and currently do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directors. Non-employee directors are accounted for as employees. Options and RSUs granted to certain non-employee directors typically vest one year from the date of grant. Options granted to employees typically vest 1/8 on the six month anniversary of the date of grant, and 1/48 each month thereafter for forty-two months. RSUs and PSUs granted to employees vest over three years. All option awards generally expire ten years from the date of grant.</t>
        </is>
      </c>
    </row>
    <row r="19">
      <c r="A19" s="4" t="inlineStr">
        <is>
          <t>Income Taxes</t>
        </is>
      </c>
      <c r="B19"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t>
        </is>
      </c>
    </row>
    <row r="20">
      <c r="A20" s="4" t="inlineStr">
        <is>
          <t>Income (Loss) Per Share</t>
        </is>
      </c>
      <c r="B20" s="4" t="inlineStr">
        <is>
          <t>Income (Loss) Per Share Basic income (loss) per share is calculated by dividing net income (loss) by the weighted-average number of common shares outstanding during the period. Diluted income per share is computed based on the sum of the weighted average number of common shares and potentially dilutive common shares outstanding during the period. Diluted loss per share is computed based on the sum of the weighted average number of common shares outstanding during the period. Potentially dilutive common shares consist of shares issuable under the 2023 Notes, stock options and restricted stock. The 2023 Notes have a dilutive impact when the average market price of the Company’s common stock exceeds the applicable conversion price of the respective notes. It is our intent and policy to settle conversions through combination settlement, which essentially involves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stock options and restricted stock. In loss periods, basic net loss per share and diluted net loss per share are identical since the effect of otherwise dilutive potential common shares is anti-dilutive and therefore excluded. In accordance with ASC 260, Earnings per Share</t>
        </is>
      </c>
    </row>
    <row r="21">
      <c r="A21" s="4" t="inlineStr">
        <is>
          <t>Comprehensive Income (Loss)</t>
        </is>
      </c>
      <c r="B21" s="4" t="inlineStr">
        <is>
          <t>Comprehensive Income (Loss) Comprehensive income (loss) represents net income (loss) adjusted for the change during the periods presented in unrealized gains and losses on available-for-sale debt securities, foreign currency translation adjustments, and reclassification adjustments for realized gains or losses included in net income (loss). The unrealized gains or losses are reported on the Consolidated Statements of Comprehensive Income (Loss).</t>
        </is>
      </c>
    </row>
    <row r="22">
      <c r="A22" s="4" t="inlineStr">
        <is>
          <t>Foreign Currency Translation</t>
        </is>
      </c>
      <c r="B22" s="4" t="inlineStr">
        <is>
          <t>Foreign Currency Translation The British Pound Sterling was the functional currency of our subsidiary, Vernalis, which was sold in fourth quarter of the year ended December 31, 2020. For the year ended December 31, 2020, the corresponding financial statements have been translated into U.S. Dollars in accordance with ASC 830-30, Translation of Financial Statements .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income (loss).</t>
        </is>
      </c>
    </row>
    <row r="23">
      <c r="A23" s="4" t="inlineStr">
        <is>
          <t>Accounting Standards Updates, Recently Adopted</t>
        </is>
      </c>
      <c r="B23" s="4" t="inlineStr">
        <is>
          <t>Accounting Standards Updates, Recently Adopted In August 2020, the FASB issued ASU 2020-06, Debt - Debt with Conversion and Other Options (Subtopic 470-20) and Derivatives and Hedging - Contracts in Entity’s Own Equity (Subtopic 815-40): Accounting for Convertible Instruments and Contracts in an Entity’s Own Equity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Consequently, a convertible debt instrument, such as the Company’s 2023 Notes, will be accounted for as a single liability measured at its amortized cost, if no other features require bifurcation and recognition as derivatives. The new guidance also requires the if-converted method to be applied for all convertible instruments and requires additional disclosures. ASU 2020-06 is effective for fiscal years beginning after December 15, 2021, including interim periods within those fiscal years. We adopted this guidance effective January 1, 2022 under the modified retrospective approach and the comparative information has not been restated and continues to be presented according to accounting standards in effect for those periods. The cumulative effect of the change was recognized as an adjustment to the opening balance of retained earnings at the date of adoption and our 2023 Notes are no longer bifurcated into separate liability and equity components. The principal amount of the 2023 Notes is classified as a single liability measured at amortized cost in the consolidated balance sheet for the period ended December 31, 2022. Upon adoption of ASU 2020-06 on January 1, 2022, we recorded an adjustment to the 2023 Notes liability component, deferred tax liabilities, additional paid-in-capital and retained earnings. This adjustment was calculated based on the carrying amount of the 2023 Notes as if it had always been treated as a single liability measured at amortized cost. Furthermore, we recorded an adjustment to the debt issuance costs contra liability and equity (additional paid-in-capital) components under the same premise, as if debt issuance costs had always been treated as a contra liability only. Under this transition method, the cumulative effect of the accounting change increased the carrying amount of the 2023 Notes by $20.4 million, reduced deferred tax liabilities by $4.4 million, reduced additional paid-in capital by $51.1 million and increased retained earnings by $35.1 million. The net balance of the 2023 Notes at January 1, 2022 was $341.1 million which included an unamortized discount of $2.2 million. Accounting Standards Not Yet Adopted We do not believe that any other recently issued, but not yet effective accounting pronouncements, if adopted, would have a material impact on our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nue from Significant Partners</t>
        </is>
      </c>
      <c r="B4" s="4" t="inlineStr">
        <is>
          <t>Revenue from significant partners, which is defined as 10% or more of our total revenue, was as follows: Year ended December 31, 2022 2021 (a) 2020 (a) Partner A 45% 47% 51% Partner B 16% 12% 17% Partner C &lt;10% &lt;10% &lt;10% (a) Prior period amounts have been retrospectively adjusted to reflect the effects of the Separation.</t>
        </is>
      </c>
    </row>
    <row r="5">
      <c r="A5" s="4" t="inlineStr">
        <is>
          <t>Schedule of Commercial License Rights</t>
        </is>
      </c>
      <c r="B5" s="4" t="inlineStr">
        <is>
          <t xml:space="preserve">As of December 31, 2022 and 2021, commercial license and other economic rights consist of the following (in thousands): December 31, 2022 December 31, 2021 Gross Adjustments (1) Net Gross Adjustments (2) Net Aziyo and CorMatrix $ 17,696 $ (9,538) $ 8,158 $ 17,696 $ (9,461) $ 8,235 Selexis and Dianomi 10,602 (8,578) 2,024 10,602 (8,727) 1,875 Total $ 28,298 $ (18,116) $ 10,182 $ 28,298 $ (18,188) $ 10,110 (1) Amounts represent accumulated amortization to principal of $11.6 million and credit loss adjustments of $6.5 million as of December 31, 2022. </t>
        </is>
      </c>
    </row>
    <row r="6">
      <c r="A6" s="4" t="inlineStr">
        <is>
          <t>Schedule of Disaggregation of Revenue</t>
        </is>
      </c>
      <c r="B6" s="4" t="inlineStr">
        <is>
          <t>Royalty revenue for 2022, 2021 and 2020 for continuing operations are reported as below (in thousands): Year ended December 31, 2022 2021 2020 Kyprolis $ 30,116 $ 27,472 $ 25,164 Evomela 10,197 10,079 6,377 Teriparatide injection 15,785 5,260 — Rylaze 8,796 2,420 — Other 7,633 3,696 2,255 $ 72,527 $ 48,927 $ 33,796 The following table represents disaggregation of Captisol and contract revenue for continuing operations (in thousands): Year ended December 31, 2022 2021 2020 Captisol Captisol - Core $ 16,429 $ 23,423 $ 24,566 Captisol - COVID (a) 88,066 140,827 85,393 $ 104,495 $ 164,250 $ 109,959 Contract Service Revenue $ 1,117 $ 3,737 $ 9,330 License Fees 2,849 634 119 Milestone 9,150 17,584 5,217 Other 6,107 6,412 5,141 $ 19,223 $ 28,367 $ 19,807 (a) Captisol - COVID represents revenue on Captisol supplied for use in formulation with remdesivir, an antiviral treatment for COVID-19.</t>
        </is>
      </c>
    </row>
    <row r="7">
      <c r="A7" s="4" t="inlineStr">
        <is>
          <t>Schedule of Computation of Basic and Diluted Net Income (Loss) per Share</t>
        </is>
      </c>
      <c r="B7" s="4" t="inlineStr">
        <is>
          <t xml:space="preserve">The following table presents the calculation of weighted average shares used to calculate basic and diluted income (loss) per share (in thousands): Year Ended December 31, 2022 2021 2020 Weighted average shares outstanding: 16,868 16,630 16,185 Dilutive potential common shares: Restricted stock — 96 56 Stock options — 520 584 Shares used to compute diluted income per share 16,868 17,246 16,825 Potentially dilutive shares excluded from calculation due to anti-dilutive effect 6,241 4,793 8,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pin-off of OmniAb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transfers of assets and liabilities to OmniAb</t>
        </is>
      </c>
      <c r="B4" s="4" t="inlineStr">
        <is>
          <t xml:space="preserve">The transfer of assets and liabilities to OmniAb was effected through a contribution in accordance with the Merger Agreement, as summarized below (in thousands): As of November 1, 2022 ASSETS Current assets: Cash and cash equivalents $ 1,842 Other current assets 9,019 Total current assets 10,861 Intangible assets, net 165,422 Goodwill 75,533 Property and equipment, net 19,921 Operating lease assets 21,290 Other assets 1,449 Total assets $ 294,476 LIABILITIES AND STOCKHOLDERS’ EQUITY Current liabilities: Current contingent liabilities $ 1,569 Deferred revenue 8,582 Current operating lease liabilities 1,610 Current finance lease liabilities 1 Total current liabilities 11,762 Long-term contingent liabilities 4,175 Deferred income taxes, net 18,978 Long-term operating lease liabilities 24,823 Other long-term liabilities 5,006 Total liabilities 64,744 Net assets transferred to OmniAb $ 229,732 Year Ended December 31, 2022 2021 2020 Revenues: Royalties $ 1,289 $ — $ — Contract revenue 25,275 35,589 22,857 Total revenues 26,564 35,589 22,857 Operating costs and expenses: Amortization of intangibles 10,847 12,945 11,800 Research and development 38,466 36,907 18,889 General and administrative 13,383 10,693 3,823 Total operating costs and expenses 62,696 60,545 34,512 Loss from operations (36,132) (24,956) (11,655) Other income (expense): Gain from short-term investments — 1,266 1,900 Interest expense — (7) (5) Other income (expense), net 554 (1,210) (2,070) Total other expense, net 554 49 (175) Loss before income tax (35,578) (24,907) (11,830) Income tax benefit 7,436 5,692 2,247 Net loss $ (28,142) $ (19,215) $ (9,583) December 31, 2021 ASSETS Current assets: Other current assets $ 1,100 Total current assets of discontinued operations 1,100 Intangible assets, net 174,349 Goodwill 75,533 Property and equipment, net 7,320 Operating lease assets 13,332 Finance lease assets 6 Other assets 243 Total assets of discontinued operations $ 271,883 LIABILITIES Current liabilities: Current contingent liabilities $ 2,538 Deferred revenue 10,342 Current operating lease liabilities 685 Current finance lease liabilities 1 Total current liabilities of discontinued operations 13,566 Long-term contingent liabilities 4,826 Deferred income taxes, net 28,239 Long-term operating lease liabilities 13,238 Other long-term liabilities 9,225 Total liabilities of discontinued operations $ 69,094 The following table summarizes the significant non-cash items, capital expenditures of the discontinued operations, and financing activities that are included in the consolidated statements of cash flows for the years ended December 31, 2022, 2021 and 2020 (in thousands): Year Ended December 31, 2022 2021 2020 Operating activities: Change in fair value of contingent consideration $ (554) $ 1,210 $ 2,070 Depreciation and amortization 13,218 14,553 12,503 Stock-based compensation expense 9,404 9,457 5,602 Investing activities: Cash paid for acquisition, net of cash acquired $ — $ — $ (27,127) Purchase of property, plant and equipment (5,572) (4,070) (1,753) Payments to CVR Holders (960) (720) — Financing activities: Payments to CVR Holders $ (1,545) $ (1,050) $ (2,325) Supplemental cash flow disclosures: Purchases of property, plant and equipment included in accounts payable and accrued expenses $ 2,310 $ 1,231 $ — </t>
        </is>
      </c>
    </row>
    <row r="5">
      <c r="A5" s="4" t="inlineStr">
        <is>
          <t>Schedule of discontinued operations</t>
        </is>
      </c>
      <c r="B5" s="4" t="inlineStr">
        <is>
          <t xml:space="preserve">The transfer of assets and liabilities to OmniAb was effected through a contribution in accordance with the Merger Agreement, as summarized below (in thousands): As of November 1, 2022 ASSETS Current assets: Cash and cash equivalents $ 1,842 Other current assets 9,019 Total current assets 10,861 Intangible assets, net 165,422 Goodwill 75,533 Property and equipment, net 19,921 Operating lease assets 21,290 Other assets 1,449 Total assets $ 294,476 LIABILITIES AND STOCKHOLDERS’ EQUITY Current liabilities: Current contingent liabilities $ 1,569 Deferred revenue 8,582 Current operating lease liabilities 1,610 Current finance lease liabilities 1 Total current liabilities 11,762 Long-term contingent liabilities 4,175 Deferred income taxes, net 18,978 Long-term operating lease liabilities 24,823 Other long-term liabilities 5,006 Total liabilities 64,744 Net assets transferred to OmniAb $ 229,732 Year Ended December 31, 2022 2021 2020 Revenues: Royalties $ 1,289 $ — $ — Contract revenue 25,275 35,589 22,857 Total revenues 26,564 35,589 22,857 Operating costs and expenses: Amortization of intangibles 10,847 12,945 11,800 Research and development 38,466 36,907 18,889 General and administrative 13,383 10,693 3,823 Total operating costs and expenses 62,696 60,545 34,512 Loss from operations (36,132) (24,956) (11,655) Other income (expense): Gain from short-term investments — 1,266 1,900 Interest expense — (7) (5) Other income (expense), net 554 (1,210) (2,070) Total other expense, net 554 49 (175) Loss before income tax (35,578) (24,907) (11,830) Income tax benefit 7,436 5,692 2,247 Net loss $ (28,142) $ (19,215) $ (9,583) December 31, 2021 ASSETS Current assets: Other current assets $ 1,100 Total current assets of discontinued operations 1,100 Intangible assets, net 174,349 Goodwill 75,533 Property and equipment, net 7,320 Operating lease assets 13,332 Finance lease assets 6 Other assets 243 Total assets of discontinued operations $ 271,883 LIABILITIES Current liabilities: Current contingent liabilities $ 2,538 Deferred revenue 10,342 Current operating lease liabilities 685 Current finance lease liabilities 1 Total current liabilities of discontinued operations 13,566 Long-term contingent liabilities 4,826 Deferred income taxes, net 28,239 Long-term operating lease liabilities 13,238 Other long-term liabilities 9,225 Total liabilities of discontinued operations $ 69,094 The following table summarizes the significant non-cash items, capital expenditures of the discontinued operations, and financing activities that are included in the consolidated statements of cash flows for the years ended December 31, 2022, 2021 and 2020 (in thousands): Year Ended December 31, 2022 2021 2020 Operating activities: Change in fair value of contingent consideration $ (554) $ 1,210 $ 2,070 Depreciation and amortization 13,218 14,553 12,503 Stock-based compensation expense 9,404 9,457 5,602 Investing activities: Cash paid for acquisition, net of cash acquired $ — $ — $ (27,127) Purchase of property, plant and equipment (5,572) (4,070) (1,753) Payments to CVR Holders (960) (720) — Financing activities: Payments to CVR Holders $ (1,545) $ (1,050) $ (2,325) Supplemental cash flow disclosures: Purchases of property, plant and equipment included in accounts payable and accrued expenses $ 2,310 $ 1,23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Consideration / Recognized Identified Assets Acquired and Liabilities Assumed</t>
        </is>
      </c>
      <c r="B4" s="4" t="inlineStr">
        <is>
          <t xml:space="preserve">The following table sets forth an allocation of the purchase price to the identifiable tangible and intangible assets acquired and liabilities assumed, with the excess recorded to goodwill (in thousands): Cash $ 51,407 Restricted cash 200 Accounts and unbilled receivables 1,359 Property and equipment, net 7,823 Right-of-use asset 3,070 Other assets 1,338 Intangibles acquired 385,000 Goodwill (1) 82,303 Accounts payable (6,814) Accrued liabilities (9,606) Deferred revenue (3,908) Lease liabilities (3,070) Other liabilities (1,382) Deferred tax liabilities, net (42,622) Total consideration $ 465,098 </t>
        </is>
      </c>
    </row>
    <row r="5">
      <c r="A5" s="4" t="inlineStr">
        <is>
          <t>Schedule of Finite-Lived Intangibles Acquired</t>
        </is>
      </c>
      <c r="B5" s="4" t="inlineStr">
        <is>
          <t xml:space="preserve">The intangibles acquired and their weighted average useful life are as follows (in thousands, except useful lives): Approximate Estimated useful life Contractual Relationships: Alvogen $ 114,000 12 Merck 117,000 12 Jazz 80,000 17 SII 49,000 10 Arcellx 2,000 17 Acquired Technologies 23,000 10-19 $ 385,000 </t>
        </is>
      </c>
    </row>
    <row r="6">
      <c r="A6" s="4" t="inlineStr">
        <is>
          <t>Schedule of Pro Forma Information</t>
        </is>
      </c>
      <c r="B6" s="4" t="inlineStr">
        <is>
          <t xml:space="preserve">The pro forma financial information is not necessarily indicative of the operating results that would have occurred had the acquisition been consummated as if the date indicated, nor is it necessarily indicative of future operating results (in thousands, except per share amounts): Year Ended December 31, (Unaudited) 2020 2019 Revenue $ 189,203 $ 170,608 Net Income (loss) $ (60,059) $ 594,941 Net income (loss) per common share: Basic $ (3.71) $ 31.32 Diluted $ (3.71) $ 3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The following table provides a summary of the assets and liabilities that are measured at fair value on a recurring basis as of December 31, 2022 and 2021 (in thousands): Fair Value Measurements at Reporting Date Using December 31, 2022 Quoted Prices in Active Markets for Identical Assets Significant Other Observable Inputs Significant Unobservable Inputs Total (Level 1) (Level 2) (Level 3) Assets: Short-term investments (1) $ 103,742 $ 3,992 $ 99,615 $ 135 Investment in Viking common stock (2) 63,122 63,122 — — Total assets $ 166,864 $ 67,114 $ 99,615 $ 135 Liabilities: Contingent liabilities - Cydex $ 84 $ — $ — $ 84 Contingent liabilities - Metabasis (3) 3,429 — 3,429 — Liability for amounts owed to a former licensor 44 44 — — Total liabilities $ 3,557 $ 44 $ 3,429 $ 84 Fair Value Measurements at Reporting Date Using December 31, 2021 (a) Quoted Prices in Active Markets for Identical Assets Significant Other Observable Inputs Significant Unobservable Inputs Total (Level 1) (Level 2) (Level 3) Assets: Short-term investments (1) $ 290,697 $ 9,735 $ 280,553 $ 409 Investment in Viking common stock (2) 30,889 30,889 — — Total assets $ 321,586 $ 40,624 $ 280,553 $ 409 Liabilities: Contingent liabilities - Cydex $ 349 $ — $ — $ 349 Contingent liabilities - Metabasis (3) 3,358 — 3,358 — Liability for amounts owed to a former licensor 86 86 — — Total liabilities $ 3,793 $ 86 $ 3,358 $ 349 (a) Prior period amounts have been retrospectively adjusted to reflect the effects of the Separation.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 Scholes value estimated by management on the last day of the period. (2) Investment in Viking warrants, which we received as a result of Viking’s partial repayment of the Viking note receivable and our purchase of Viking common stock and warrants in April 2016, is classified as level 1 as the fair value is determined using quoted market prices in active markets for the same securities. The change of the fair value is recorded in “gain (loss) from short-term investments” in our consolidated statement of operations. See further discussion in “ Note (3), Short-term Investments: Investment in Viking. ” (3)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t>
        </is>
      </c>
    </row>
    <row r="5">
      <c r="A5" s="4" t="inlineStr">
        <is>
          <t>Schedule of Reconciliation of Level 3 Financial Instruments</t>
        </is>
      </c>
      <c r="B5" s="4" t="inlineStr">
        <is>
          <t xml:space="preserve">A reconciliation of the level 3 financial instruments as of December 31, 2022 is as follows (in thousands): Liabilities Fair value of level 3 financial instruments as of December 31, 2021 $ 349 Fair value adjustments to contingent liabilities (265) Fair value of level 3 financial instruments as of December 31, 2022 $ 84 A reconciliation of the level 3 financial instruments as of December 31, 2021 is as follows (in thousands): Liabilities Fair value of level 3 financial instruments as of December 31, 2020 $ 38,107 Payments to CVR holders and other contingency payments (50) Fair value adjustments to contingent liabilities (37,708) Fair value of level 3 financial instruments as of December 31, 2021 $ 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 Assets and Liabilities</t>
        </is>
      </c>
      <c r="B4" s="4" t="inlineStr">
        <is>
          <t>Operating and Finance Lease Assets and Liabilities (in thousands): December 31, 2022 December 31, 2021 (a) Assets Operating lease assets $ 10,914 $ 3,210 Finance lease assets 4,095 16,201 Total lease assets $ 15,009 $ 19,411 Liabilities Current operating lease liabilities $ 670 $ 1,368 Current finance lease liabilities 45 45 715 1,413 Long-term operating lease liabilities 10,336 2,256 Long-term finance lease liabilities 5 58 Total lease liabilities $ 11,056 $ 3,727 (a) Prior period amounts have been retrospectively adjusted to reflect the effects of the Separation.</t>
        </is>
      </c>
    </row>
    <row r="5">
      <c r="A5" s="4" t="inlineStr">
        <is>
          <t>Schedule of Maturity of Operating Lease Liabilities</t>
        </is>
      </c>
      <c r="B5" s="4" t="inlineStr">
        <is>
          <t xml:space="preserve">Maturity of Operating and Finance Lease Liabilities as of December 31, 2022 (in thousands): Maturity Dates Operating Leases Finance Leases 2023 $ 1,425 $ 49 2024 1,483 2 2025 1,576 — 2026 1,621 — 2027 1,667 — Thereafter 7,614 — Total lease payments 15,386 51 Less imputed interest (4,380) (1) Present value of lease liabilities $ 11,006 $ 50 </t>
        </is>
      </c>
    </row>
    <row r="6">
      <c r="A6" s="4" t="inlineStr">
        <is>
          <t>Schedule of Maturity of Finance Lease Liabilities</t>
        </is>
      </c>
      <c r="B6" s="4" t="inlineStr">
        <is>
          <t xml:space="preserve">Maturity of Operating and Finance Lease Liabilities as of December 31, 2022 (in thousands): Maturity Dates Operating Leases Finance Leases 2023 $ 1,425 $ 49 2024 1,483 2 2025 1,576 — 2026 1,621 — 2027 1,667 — Thereafter 7,614 — Total lease payments 15,386 51 Less imputed interest (4,380) (1) Present value of lease liabilities $ 11,006 $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Equity and Liability Components of the Convertible Senior Notes</t>
        </is>
      </c>
      <c r="B4" s="4" t="inlineStr">
        <is>
          <t xml:space="preserve">The following table summarizes information about the equity and liability components of the 2023 Notes (in thousands). December 31, 2022 December 31, 2021 Principal amount of 2023 Notes outstanding $ 76,854 $ 343,301 Unamortized discount (including unamortized debt issuance cost) (159) (22,584) Total long-term portion of notes payable $ 76,695 $ 320,717 Fair value of convertible senior notes outstanding (Level 2) $ 74,789 $ 341,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alance Sheet Account Details (Tables)</t>
        </is>
      </c>
      <c r="B1" s="2" t="inlineStr">
        <is>
          <t>12 Months Ended</t>
        </is>
      </c>
    </row>
    <row r="2">
      <c r="B2" s="2" t="inlineStr">
        <is>
          <t>Dec. 31, 2022</t>
        </is>
      </c>
    </row>
    <row r="3">
      <c r="A3" s="3" t="inlineStr">
        <is>
          <t>Other Balance Sheet Details [Abstract]</t>
        </is>
      </c>
      <c r="B3" s="4" t="inlineStr">
        <is>
          <t xml:space="preserve"> </t>
        </is>
      </c>
    </row>
    <row r="4">
      <c r="A4" s="4" t="inlineStr">
        <is>
          <t>Schedule of Investment Categories</t>
        </is>
      </c>
      <c r="B4" s="4" t="inlineStr">
        <is>
          <t xml:space="preserve">Excluding our investments in Viking, the following table summarizes the various investment categories at December 31, 2022 and 2021 (in thousands): Cost Gross unrealized gains Gross unrealized losses Estimated fair value December 31, 2022 Short-term investments Mutual Funds $ 81,815 $ — $ (1050) $ 80,765 Bank deposits 5,012 2 (34) 4,980 Commercial paper 7,211 3 — 7,214 Corporate bonds 6,701 13 (58) 6,656 Corporate equity securities 5,807 262 (4,239) 1,830 U.S. government securities 2,232 — (70) 2,162 Warrants — 135 — 135 $ 108,778 $ 415 $ (5,451) $ 103,742 December 31, 2021 Short-term investments Mutual fund $ 152,136 $ — $ (249) $ 151,887 Bank deposits 63,389 13 (21) 63,381 Commercial paper 36,008 2 (12) 35,998 Corporate bonds 29,308 17 (38) 29,287 Corporate equity securities 5,807 402 (2,027) 4,182 U.S. government securities 5,577 — (23) 5,554 Warrants — 408 — 408 $ 292,225 $ 842 $ (2,370) $ 290,697 </t>
        </is>
      </c>
    </row>
    <row r="5">
      <c r="A5" s="4" t="inlineStr">
        <is>
          <t>Schedule of Available-for-Sale Debt Securities by Contractual Maturity</t>
        </is>
      </c>
      <c r="B5" s="4" t="inlineStr">
        <is>
          <t xml:space="preserve">The following table summarizes our available-for-sale debt securities by contractual maturity (in thousands): December 31, 2022 Amortized Cost Fair Value Within one year $ 57,158 $ 57,036 After one year through five years 2,794 2,769 Total $ 59,952 $ 59,805 </t>
        </is>
      </c>
    </row>
    <row r="6">
      <c r="A6" s="4" t="inlineStr">
        <is>
          <t>Schedule of Available-for-Sale Debt Securities in an Unrealized Loss Position</t>
        </is>
      </c>
      <c r="B6" s="4" t="inlineStr">
        <is>
          <t xml:space="preserve">The following table summarizes our available-for-sale debt securities in an unrealized loss position (in thousands): Less than 12 months 12 months or greater Total Gross Estimated Gross Estimated Gross Estimated December 31, 2022 Bank deposits $ (34) $ 2,470 $ — $ — $ (34) $ 2,470 Corporate bonds (21) 3,887 (37) 947 (58) 4,834 Commercial paper — 3,836 — — — 3,836 U.S. Government Securities (70) 2,161 — — (70) 2,161 Total $ (125) $ 12,354 $ (37) $ 947 $ (162) $ 13,301 December 31, 2021 Bank deposits $ (13) $ 20,008 $ — $ — $ (13) $ 20,008 Corporate bonds (15) 27,252 (5) 2,996 (20) 30,248 Commercial paper (6) 6,689 (32) 10,125 (38) 16,814 U.S. Government Securities — — (23) 5,553 (23) 5,553 Total $ (34) $ 53,949 $ (60) $ 18,674 $ (94) $ 72,623 </t>
        </is>
      </c>
    </row>
    <row r="7">
      <c r="A7" s="4" t="inlineStr">
        <is>
          <t>Schedule of Property and Equipment</t>
        </is>
      </c>
      <c r="B7" s="4" t="inlineStr">
        <is>
          <t xml:space="preserve">Property and equipment are stated at cost and consists of the following (in thousands): December 31, 2022 2021 Lab and office equipment $ 14,172 $ 13,417 Leasehold improvements 7,446 5,265 Computer equipment and software 989 924 22,607 19,606 Less accumulated depreciation and amortization (10,125) (6,415) $ 12,482 $ 13,191 </t>
        </is>
      </c>
    </row>
    <row r="8">
      <c r="A8" s="4" t="inlineStr">
        <is>
          <t>Schedule of Goodwill and Other Identifiable Intangible Assets</t>
        </is>
      </c>
      <c r="B8" s="4" t="inlineStr">
        <is>
          <t xml:space="preserve">Goodwill and identifiable intangible assets consist of the following (in thousands): December 31, 2022 2021 Indefinite-lived intangible assets Goodwill $ 105,673 $ 105,673 Definite-lived intangible assets Complete technology 55,211 55,211 Less: Accumulated amortization (22,560) (18,916) Trade name 2,642 2,642 Less: Accumulated amortization (1,577) (1,444) Customer relationships 29,600 29,600 Less: Accumulated amortization (17,670) (16,184) Contractual relationships 362,000 362,000 Less: Accumulated amortization (65,191) (36,218) Total goodwill and other identifiable intangible assets, net $ 448,128 $ 482,364 </t>
        </is>
      </c>
    </row>
    <row r="9">
      <c r="A9" s="4" t="inlineStr">
        <is>
          <t>Schedule of Accrued Liabilities</t>
        </is>
      </c>
      <c r="B9" s="4" t="inlineStr">
        <is>
          <t xml:space="preserve">Accrued liabilities consist of the following (in thousands): December 31, 2022 2021 Compensation $ 6,201 $ 6,532 Professional fees 662 2,046 Amounts owed to former licensees 3,989 630 Royalties owed to third parties 12 149 Return reserve and customer refunds — 2,420 Acquisition related liabilities — 1,000 Subcontractor — 1,759 Supplier 634 848 Other 4,183 2,195 $ 15,681 $ 17,579 </t>
        </is>
      </c>
    </row>
    <row r="10">
      <c r="A10" s="4" t="inlineStr">
        <is>
          <t>Schedule of Contingent Liabilities</t>
        </is>
      </c>
      <c r="B10" s="4" t="inlineStr">
        <is>
          <t xml:space="preserve">The following table summarizes roll-forward of contingent liabilities as of December 2022 and 2021 (in thousands): December 31, 2020 Payments Fair Value Adjustment December 31, 2021 Payments Fair Value Adjustment Repurchases December 31, 2022 Cydex $ 507 $ (50) $ (108) $ 349 $ — $ (265) $ — $ 84 Metabasis 3,822 — (464) 3,358 — 71 — 3,429 Pfenex 37,600 — (37,600) — — — — — Total $ 41,929 $ (50) $ (38,172) $ 3,707 $ — $ (194) $ — $ 3,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Based Compensation Expense</t>
        </is>
      </c>
      <c r="B4" s="4" t="inlineStr">
        <is>
          <t>The following table summarizes share-based compensation expense from continuing operations (in thousands): December 31, 2022 2021 (a) 2020 (a) Share-based compensation expense as a component of: Research and development expenses $ 10,970 $ 9,341 $ 8,513 General and administrative expenses 39,911 19,985 16,612 $ 50,881 $ 29,326 $ 25,125 (a) Prior period amounts have been retrospectively adjusted to reflect the effects of the Separation.</t>
        </is>
      </c>
    </row>
    <row r="5">
      <c r="A5" s="4" t="inlineStr">
        <is>
          <t>Schedule of Stock Option Plan Activity</t>
        </is>
      </c>
      <c r="B5" s="4" t="inlineStr">
        <is>
          <t xml:space="preserve">Following is a summary of our stock option plan activity and related information: Shares Weighted Average Exercise Price Weighted Average Remaining Contractual Term in Years Aggregate Intrinsic Value (In thousands) Balance at January 1, 2020 1,956,379 $ 77.54 5.45 $ 72,002 Granted 806,300 $ 92.93 Exercised (156,845) $ 21.26 Forfeited (44,012) $ 91.30 Balance at December 31, 2020 2,561,822 $ 85.59 6.09 $ 59,033 Exercisable at December 31, 2020 1,611,830 $ 76.05 4.54 $ 53,286 Options vested and expected to vest as of December 31, 2020 2,561,822 $ 85.59 6.09 $ 59,033 Granted 393,589 $ 159.12 Exercised (619,731) $ 54.28 Forfeited (136,082) $ 110.83 Balance at December 31, 2021 2,199,598 $ 106.00 6.34 $ 113,302 Exercisable at December 31, 2021 1,391,952 $ 98.16 5.12 $ 80,849 Options vested and expected to vest as of December 31, 2021 2,199,598 $ 106.00 6.34 $ 113,302 Granted 863,245 $ 91.34 Exercised (34,941) $ 38.56 Forfeited (40,069) $ 78.46 Balance at October 31, 2022 2,987,833 $ 102.92 0 $ 14,835 Exercisable at October 31, 2022 1,769,629 $ 102.38 0 $ 13,722 Options vested and expected to vest as of October 31, 2022, before Separation and Regrant 2,987,833 $ 102.92 0 $ 14,835 Cancellation due to Separation, Before Regrant (2,987,833) Balance at November 1, 2022, Before Regrant — Granted (1) 3,584,760 $ 60.10 Exercised (50,449) $ 30.24 Forfeited (542,838) $ 56.20 Balance at December 31, 2022 2,991,473 $ 61.31 6.07 $ 30,477 Exercisable at December 31, 2022 1,559,662 $ 60.83 4.51 $ 17,951 Options vested and expected to vest as of December 31, 2022 2,991,473 $ 61.31 6.07 $ 30,477 </t>
        </is>
      </c>
    </row>
    <row r="6">
      <c r="A6" s="4" t="inlineStr">
        <is>
          <t>Schedule of Stock Option Plan Activity by Exercise Price Range</t>
        </is>
      </c>
      <c r="B6" s="4" t="inlineStr">
        <is>
          <t xml:space="preserve">Following is a further breakdown of the options outstanding as of December 31, 2022: Range of exercise prices Options outstanding Weighted average remaining life in years Weighted average exercise price Options exercisable Weighted average exercise price $12.78-$43.36 395,660 2.32 $ 35.76 366,426 $ 35.44 $46.20-$52.78 279,405 6.63 $ 50.24 122,734 $ 50.18 $52.84-$52.84 580,629 7.59 $ 52.84 88,647 $ 52.84 $54.81-$57.22 391,280 6.47 $ 56.24 198,283 $ 56.26 $58.28-$67.03 477,042 5.78 $ 64.11 274,719 $ 62.90 $67.24-$69.70 403,187 6.93 $ 68.98 207,981 $ 68.60 $70.04-$93.12 254,738 5.56 $ 87.72 204,332 $ 89.21 $99.80-$99.80 3,389 5.84 $ 99.80 3,389 $ 99.80 $103.42-$103.42 193,177 7.26 $ 103.42 80,185 $ 103.42 $114.15-$114.15 12,966 5.47 $ 114.15 12,966 $ 114.15 2,991,473 6.07 $ 61.31 1,559,662 $ 60.83 </t>
        </is>
      </c>
    </row>
    <row r="7">
      <c r="A7" s="4" t="inlineStr">
        <is>
          <t>Schedule of Stock Option Weighted-Average Assumptions</t>
        </is>
      </c>
      <c r="B7" s="4" t="inlineStr">
        <is>
          <t>The assumptions used for the specified reporting periods and the resulting estimates of weighted-average grant date fair value per share of options granted: Year Ended December 31, 2022 2021 2020 Risk-free interest rate 1.4%-4.3% 0.4%-1.2% 0.2%-1.4% Expected volatility 49%-55% 47%-63% 47%-71% Expected term 2.0 to 6.5 years 4.7 to 6.3 years 4.7 to 5.1 years</t>
        </is>
      </c>
    </row>
    <row r="8">
      <c r="A8" s="4" t="inlineStr">
        <is>
          <t>Schedule of Restricted Stock Activity</t>
        </is>
      </c>
      <c r="B8" s="4" t="inlineStr">
        <is>
          <t xml:space="preserve">The following is a summary of our restricted stock activity and related information: Shares Weighted-Average Grant Date Fair Value Outstanding at January 1, 2020 147,259 $ 125.11 Granted 111,306 $ 89.73 Vested (52,363) $ 121.69 Forfeited — $ — Outstanding at January 1, 2021 206,202 $ 106.88 Granted 167,292 $ 169.63 Vested (98,501) $ 125.59 Forfeited (10,850) $ 141.85 Outstanding at December 31, 2021 264,143 $ 138.21 Granted 260,577 $ 89.99 Vested (138,867) $ 120.57 Forfeited (19,383) $ 58.45 Outstanding at October 31, 2022, before Separation and Regrant 366,470 $ 114.83 Forfeited due to Separation, Before Regrant (366,470) Balance at November 1, 2022, Before Regrant — Granted 424,473 $ 75.61 Vested (73,385) $ 75.17 Forfeited (2,635) $ 89.05 Balance at December 31, 2022 348,453 $ 75.60 </t>
        </is>
      </c>
    </row>
    <row r="9">
      <c r="A9" s="4" t="inlineStr">
        <is>
          <t>Schedule of Contingent Liabilities</t>
        </is>
      </c>
      <c r="B9" s="4" t="inlineStr">
        <is>
          <t xml:space="preserve">The following table summarizes roll-forward of contingent liabilities as of December 2022 and 2021 (in thousands): December 31, 2020 Payments Fair Value Adjustment December 31, 2021 Payments Fair Value Adjustment Repurchases December 31, 2022 Cydex $ 507 $ (50) $ (108) $ 349 $ — $ (265) $ — $ 84 Metabasis 3,822 — (464) 3,358 — 71 — 3,429 Pfenex 37,600 — (37,600) — — — — — Total $ 41,929 $ (50) $ (38,172) $ 3,707 $ — $ (194) $ — $ 3,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5006</v>
      </c>
      <c r="C3" s="5" t="n">
        <v>19522</v>
      </c>
    </row>
    <row r="4">
      <c r="A4" s="4" t="inlineStr">
        <is>
          <t>Short-term investments</t>
        </is>
      </c>
      <c r="B4" s="6" t="n">
        <v>166864</v>
      </c>
      <c r="C4" s="6" t="n">
        <v>321586</v>
      </c>
    </row>
    <row r="5">
      <c r="A5" s="4" t="inlineStr">
        <is>
          <t>Accounts receivable, net</t>
        </is>
      </c>
      <c r="B5" s="6" t="n">
        <v>30424</v>
      </c>
      <c r="C5" s="6" t="n">
        <v>85453</v>
      </c>
    </row>
    <row r="6">
      <c r="A6" s="4" t="inlineStr">
        <is>
          <t>Inventory</t>
        </is>
      </c>
      <c r="B6" s="6" t="n">
        <v>13294</v>
      </c>
      <c r="C6" s="6" t="n">
        <v>27326</v>
      </c>
    </row>
    <row r="7">
      <c r="A7" s="4" t="inlineStr">
        <is>
          <t>Income taxes receivable</t>
        </is>
      </c>
      <c r="B7" s="6" t="n">
        <v>4614</v>
      </c>
      <c r="C7" s="6" t="n">
        <v>6193</v>
      </c>
    </row>
    <row r="8">
      <c r="A8" s="4" t="inlineStr">
        <is>
          <t>Other current assets</t>
        </is>
      </c>
      <c r="B8" s="6" t="n">
        <v>3399</v>
      </c>
      <c r="C8" s="6" t="n">
        <v>3571</v>
      </c>
    </row>
    <row r="9">
      <c r="A9" s="4" t="inlineStr">
        <is>
          <t>Current assets of discontinued operations</t>
        </is>
      </c>
      <c r="B9" s="6" t="n">
        <v>0</v>
      </c>
      <c r="C9" s="6" t="n">
        <v>1100</v>
      </c>
    </row>
    <row r="10">
      <c r="A10" s="4" t="inlineStr">
        <is>
          <t>Total current assets</t>
        </is>
      </c>
      <c r="B10" s="6" t="n">
        <v>263601</v>
      </c>
      <c r="C10" s="6" t="n">
        <v>464751</v>
      </c>
    </row>
    <row r="11">
      <c r="A11" s="4" t="inlineStr">
        <is>
          <t>Deferred income taxes, net</t>
        </is>
      </c>
      <c r="B11" s="6" t="n">
        <v>8530</v>
      </c>
      <c r="C11" s="6" t="n">
        <v>35729</v>
      </c>
    </row>
    <row r="12">
      <c r="A12" s="4" t="inlineStr">
        <is>
          <t>Intangible assets, net</t>
        </is>
      </c>
      <c r="B12" s="6" t="n">
        <v>342455</v>
      </c>
      <c r="C12" s="6" t="n">
        <v>376691</v>
      </c>
    </row>
    <row r="13">
      <c r="A13" s="4" t="inlineStr">
        <is>
          <t>Goodwill</t>
        </is>
      </c>
      <c r="B13" s="6" t="n">
        <v>105673</v>
      </c>
      <c r="C13" s="6" t="n">
        <v>105673</v>
      </c>
    </row>
    <row r="14">
      <c r="A14" s="4" t="inlineStr">
        <is>
          <t>Commercial license and other economic rights</t>
        </is>
      </c>
      <c r="B14" s="6" t="n">
        <v>10182</v>
      </c>
      <c r="C14" s="6" t="n">
        <v>10110</v>
      </c>
    </row>
    <row r="15">
      <c r="A15" s="4" t="inlineStr">
        <is>
          <t>Property and equipment, net</t>
        </is>
      </c>
      <c r="B15" s="6" t="n">
        <v>12482</v>
      </c>
      <c r="C15" s="6" t="n">
        <v>13191</v>
      </c>
    </row>
    <row r="16">
      <c r="A16" s="4" t="inlineStr">
        <is>
          <t>Operating lease assets</t>
        </is>
      </c>
      <c r="B16" s="6" t="n">
        <v>10914</v>
      </c>
      <c r="C16" s="6" t="n">
        <v>3210</v>
      </c>
    </row>
    <row r="17">
      <c r="A17" s="4" t="inlineStr">
        <is>
          <t>Finance lease assets</t>
        </is>
      </c>
      <c r="B17" s="6" t="n">
        <v>4095</v>
      </c>
      <c r="C17" s="6" t="n">
        <v>16201</v>
      </c>
    </row>
    <row r="18">
      <c r="A18" s="4" t="inlineStr">
        <is>
          <t>Other assets</t>
        </is>
      </c>
      <c r="B18" s="6" t="n">
        <v>4736</v>
      </c>
      <c r="C18" s="6" t="n">
        <v>1251</v>
      </c>
    </row>
    <row r="19">
      <c r="A19" s="4" t="inlineStr">
        <is>
          <t>Non-current assets of discontinued operations</t>
        </is>
      </c>
      <c r="B19" s="6" t="n">
        <v>0</v>
      </c>
      <c r="C19" s="6" t="n">
        <v>270783</v>
      </c>
    </row>
    <row r="20">
      <c r="A20" s="4" t="inlineStr">
        <is>
          <t>Total assets</t>
        </is>
      </c>
      <c r="B20" s="6" t="n">
        <v>762668</v>
      </c>
      <c r="C20" s="6" t="n">
        <v>1297590</v>
      </c>
    </row>
    <row r="21">
      <c r="A21" s="3" t="inlineStr">
        <is>
          <t>Current liabilities:</t>
        </is>
      </c>
      <c r="B21" s="4" t="inlineStr">
        <is>
          <t xml:space="preserve"> </t>
        </is>
      </c>
      <c r="C21" s="4" t="inlineStr">
        <is>
          <t xml:space="preserve"> </t>
        </is>
      </c>
    </row>
    <row r="22">
      <c r="A22" s="4" t="inlineStr">
        <is>
          <t>Accounts payable</t>
        </is>
      </c>
      <c r="B22" s="6" t="n">
        <v>5307</v>
      </c>
      <c r="C22" s="6" t="n">
        <v>8403</v>
      </c>
    </row>
    <row r="23">
      <c r="A23" s="4" t="inlineStr">
        <is>
          <t>Accrued liabilities</t>
        </is>
      </c>
      <c r="B23" s="6" t="n">
        <v>15681</v>
      </c>
      <c r="C23" s="6" t="n">
        <v>17579</v>
      </c>
    </row>
    <row r="24">
      <c r="A24" s="4" t="inlineStr">
        <is>
          <t>Current contingent liabilities</t>
        </is>
      </c>
      <c r="B24" s="6" t="n">
        <v>57</v>
      </c>
      <c r="C24" s="6" t="n">
        <v>50</v>
      </c>
    </row>
    <row r="25">
      <c r="A25" s="4" t="inlineStr">
        <is>
          <t>Deferred revenue</t>
        </is>
      </c>
      <c r="B25" s="6" t="n">
        <v>355</v>
      </c>
      <c r="C25" s="6" t="n">
        <v>654</v>
      </c>
    </row>
    <row r="26">
      <c r="A26" s="4" t="inlineStr">
        <is>
          <t>Current operating lease liabilities</t>
        </is>
      </c>
      <c r="B26" s="6" t="n">
        <v>670</v>
      </c>
      <c r="C26" s="6" t="n">
        <v>1368</v>
      </c>
    </row>
    <row r="27">
      <c r="A27" s="4" t="inlineStr">
        <is>
          <t>Current finance lease liabilities</t>
        </is>
      </c>
      <c r="B27" s="6" t="n">
        <v>45</v>
      </c>
      <c r="C27" s="6" t="n">
        <v>45</v>
      </c>
    </row>
    <row r="28">
      <c r="A28" s="4" t="inlineStr">
        <is>
          <t>2023 convertible senior notes, net</t>
        </is>
      </c>
      <c r="B28" s="6" t="n">
        <v>76695</v>
      </c>
      <c r="C28" s="6" t="n">
        <v>0</v>
      </c>
    </row>
    <row r="29">
      <c r="A29" s="4" t="inlineStr">
        <is>
          <t>Current liabilities of discontinued operations</t>
        </is>
      </c>
      <c r="B29" s="6" t="n">
        <v>0</v>
      </c>
      <c r="C29" s="6" t="n">
        <v>13566</v>
      </c>
    </row>
    <row r="30">
      <c r="A30" s="4" t="inlineStr">
        <is>
          <t>Total current liabilities</t>
        </is>
      </c>
      <c r="B30" s="6" t="n">
        <v>98810</v>
      </c>
      <c r="C30" s="6" t="n">
        <v>41665</v>
      </c>
    </row>
    <row r="31">
      <c r="A31" s="4" t="inlineStr">
        <is>
          <t>2023 convertible senior notes, net</t>
        </is>
      </c>
      <c r="B31" s="6" t="n">
        <v>0</v>
      </c>
      <c r="C31" s="6" t="n">
        <v>320717</v>
      </c>
    </row>
    <row r="32">
      <c r="A32" s="4" t="inlineStr">
        <is>
          <t>Long-term contingent liabilities</t>
        </is>
      </c>
      <c r="B32" s="6" t="n">
        <v>3456</v>
      </c>
      <c r="C32" s="6" t="n">
        <v>3657</v>
      </c>
    </row>
    <row r="33">
      <c r="A33" s="4" t="inlineStr">
        <is>
          <t>Deferred income taxes, net</t>
        </is>
      </c>
      <c r="B33" s="6" t="n">
        <v>30615</v>
      </c>
      <c r="C33" s="6" t="n">
        <v>30856</v>
      </c>
    </row>
    <row r="34">
      <c r="A34" s="4" t="inlineStr">
        <is>
          <t>Long-term operating lease liabilities</t>
        </is>
      </c>
      <c r="B34" s="6" t="n">
        <v>10336</v>
      </c>
      <c r="C34" s="6" t="n">
        <v>2256</v>
      </c>
    </row>
    <row r="35">
      <c r="A35" s="4" t="inlineStr">
        <is>
          <t>Other long-term liabilities</t>
        </is>
      </c>
      <c r="B35" s="6" t="n">
        <v>21966</v>
      </c>
      <c r="C35" s="6" t="n">
        <v>21752</v>
      </c>
    </row>
    <row r="36">
      <c r="A36" s="4" t="inlineStr">
        <is>
          <t>Non-current liabilities of discontinued operations</t>
        </is>
      </c>
      <c r="B36" s="6" t="n">
        <v>0</v>
      </c>
      <c r="C36" s="6" t="n">
        <v>55528</v>
      </c>
    </row>
    <row r="37">
      <c r="A37" s="4" t="inlineStr">
        <is>
          <t>Total liabilities</t>
        </is>
      </c>
      <c r="B37" s="6" t="n">
        <v>165183</v>
      </c>
      <c r="C37" s="6" t="n">
        <v>476431</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1 par value; 5,000 shares authorized; zero issued and outstanding at December 31, 2022 and 2021</t>
        </is>
      </c>
      <c r="B40" s="6" t="n">
        <v>0</v>
      </c>
      <c r="C40" s="6" t="n">
        <v>0</v>
      </c>
    </row>
    <row r="41">
      <c r="A41" s="4" t="inlineStr">
        <is>
          <t>Common stock, $0.001 par value; 60,000 shares authorized; 16,951 and 16,767 shares issued and outstanding at December 31, 2022 and 2021, respectively</t>
        </is>
      </c>
      <c r="B41" s="6" t="n">
        <v>17</v>
      </c>
      <c r="C41" s="6" t="n">
        <v>17</v>
      </c>
    </row>
    <row r="42">
      <c r="A42" s="4" t="inlineStr">
        <is>
          <t>Additional paid-in capital</t>
        </is>
      </c>
      <c r="B42" s="6" t="n">
        <v>147590</v>
      </c>
      <c r="C42" s="6" t="n">
        <v>372969</v>
      </c>
    </row>
    <row r="43">
      <c r="A43" s="4" t="inlineStr">
        <is>
          <t>Accumulated other comprehensive loss</t>
        </is>
      </c>
      <c r="B43" s="6" t="n">
        <v>-984</v>
      </c>
      <c r="C43" s="6" t="n">
        <v>-917</v>
      </c>
    </row>
    <row r="44">
      <c r="A44" s="4" t="inlineStr">
        <is>
          <t>Retained earnings</t>
        </is>
      </c>
      <c r="B44" s="6" t="n">
        <v>450862</v>
      </c>
      <c r="C44" s="6" t="n">
        <v>449090</v>
      </c>
    </row>
    <row r="45">
      <c r="A45" s="4" t="inlineStr">
        <is>
          <t>Total stockholders’ equity</t>
        </is>
      </c>
      <c r="B45" s="6" t="n">
        <v>597485</v>
      </c>
      <c r="C45" s="6" t="n">
        <v>821159</v>
      </c>
    </row>
    <row r="46">
      <c r="A46" s="4" t="inlineStr">
        <is>
          <t>Total liabilities and stockholders’ equity</t>
        </is>
      </c>
      <c r="B46" s="5" t="n">
        <v>762668</v>
      </c>
      <c r="C46" s="5" t="n">
        <v>1297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t>
        </is>
      </c>
      <c r="B4" s="4" t="inlineStr">
        <is>
          <t>The components of the income tax expense (benefit) for continuing operations are as follows (in thousands): Year Ended December 31, 2022 2021 2020 Current expense (benefit): Federal $ 10,097 $ 460 $ 10,820 State 193 (22) 541 Foreign 452 — 23 10,742 438 11,384 Deferred expense (benefit): Federal (3,656) (2,901) (13,456) State 34,144 (1,685) (3,234) 30,488 (4,586) (16,690) Total income tax expense (benefit) $ 41,230 $ (4,148) $ (5,306)</t>
        </is>
      </c>
    </row>
    <row r="5">
      <c r="A5" s="4" t="inlineStr">
        <is>
          <t>Schedule of Effective Income Tax Rate Reconciliation</t>
        </is>
      </c>
      <c r="B5" s="4" t="inlineStr">
        <is>
          <t>A reconciliation of income tax expense (benefit) from continuing operations to the amount computed by applying the statutory federal income tax rate to the net income (loss) from continuing operations is summarized as follows (in thousands): Year Ended December 31, 2022 2021 2020 Tax at federal statutory rate $ 7,562 $ 15,163 $ 272 State, net of federal benefit 264 (82) (1,231) FDII (2,395) (637) (1,652) Rate change for changes in federal, foreign or state law (535) (7,963) (164) Change in uncertain tax positions (158) 480 (673) Sale of Vernalis R&amp;D — — 127,372 Contingent liabilities 15 (7,993) (266) Foreign tax differential on income/loss of foreign subsidiaries 103 (114) (3,839) Research and development credits 256 (1,628) (168) Debt repurchases 626 — — Subpart F income 853 1,392 25 Share-based compensation 1,279 (12,080) (623) Provision to return adjustments 2,232 (1,347) (5,920) Officer compensation 5,869 3,239 2,410 Change in valuation allowance 24,799 11,245 (121,864) Other 460 (3,823) 1,015 $ 41,230 $ (4,148) $ (5,306)</t>
        </is>
      </c>
    </row>
    <row r="6">
      <c r="A6" s="4" t="inlineStr">
        <is>
          <t>Schedule of Deferred Tax Assets and Liabilities</t>
        </is>
      </c>
      <c r="B6" s="4" t="inlineStr">
        <is>
          <t xml:space="preserve">Deferred tax assets (liabilities) are comprised of the following: December 31, 2022 2021 (in thousands) Deferred tax assets: Net operating loss carryforwards $ 53,960 $ 63,471 Research credit carryforwards 26,309 26,908 Stock compensation 11,158 9,743 Other 19,542 12,989 110,969 113,111 Valuation allowance for deferred tax assets (57,472) (35,931) Net deferred tax assets $ 53,497 $ 77,180 Deferred tax liabilities: Identified intangibles (64,696) (66,848) Other (10,886) (5,459) Net deferred tax liabilities $ (75,582) $ (72,307) Deferred income taxes, net $ (22,085) $ 4,873 </t>
        </is>
      </c>
    </row>
    <row r="7">
      <c r="A7" s="4" t="inlineStr">
        <is>
          <t>Schedule of Unrecognized Tax Benefits</t>
        </is>
      </c>
      <c r="B7" s="4" t="inlineStr">
        <is>
          <t xml:space="preserve">A reconciliation of the amount of unrecognized tax benefits at December 31, 2022, 2021 and 2020 is as follows (in thousands): December 31, 2022 2021 2020 Balance at beginning of year $ 29,550 $ 31,619 $ 28,647 Additions based on tax positions related to the current year 58 252 3,911 Additions for tax positions of prior years — 751 15 Reductions for tax positions of prior years (512) (3,072) (954) Balance at end of year $ 29,096 $ 29,550 $ 31,6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The operating results for any quarter are not necessarily indicative of results for any future period. Three months ended, March 31, 2022 June 30, 2022 September 30, 2022 December 31, 2022 Total (in thousands, except per share data) (unaudited) Total revenues $ 36,516 $ 50,126 $ 59,221 $ 50,382 $ 196,245 Research and development $ 9,179 $ 8,467 $ 9,239 $ 9,197 $ 36,082 General and administrative $ 11,925 $ 12,086 $ 14,920 $ 31,131 $ 70,062 Total operating costs and expenses $ 34,383 $ 41,464 $ 46,880 $ 70,481 $ 193,208 Net income (loss) from continuing operations $ (12,929) $ 12,599 $ 9,645 $ (14,534) $ (5,219) Net loss from discontinued operations $ (2,456) $ (13,494) $ (9,241) $ (2,951) $ (28,142) Net income (loss) $ (15,385) $ (895) $ 404 $ (17,485) $ (33,361) Basic net income (loss) from continuing operations per share $ (0.77) $ 0.75 $ 0.57 $ (0.86) $ (0.31) Basic net loss from discontinued operations per share $ (0.15) $ (0.80) $ (0.55) $ (0.17) $ (1.67) Diluted net income (loss) from continuing operations per share $ (0.77) $ 0.74 $ 0.56 $ (0.86) $ (0.31) Diluted net loss from discontinued operations per share $ (0.15) $ (0.79) $ (0.54) $ (0.17) $ (1.67) Shares used in the computation of basic net income (loss) per share 16,824 16,868 16,888 16,890 16,868 Shares used in the computation of diluted net income (loss) per share 16,824 17,058 17,132 16,890 16,868 Three months ended, March 31, 2021 June 30, 2021 September 30, 2021 December 31, 2021 Total (in thousands, except per share data) (unaudited) Total revenues $ 46,592 $ 78,854 $ 59,694 $ 56,404 $ 241,544 Research and development $ 9,046 $ 7,482 $ 7,430 $ 8,147 $ 32,105 General and administrative $ 10,815 $ 12,412 $ 10,967 $ 12,596 $ 46,790 Total operating costs and expenses $ 36,875 $ 24,941 $ 34,597 $ 41,280 $ 137,693 Net income (loss) from continuing operations $ 22,767 $ 36,442 $ 20,338 $ (3,194) $ 76,353 Net loss from discontinued operations $ (4,660) $ (5,717) $ (6,615) $ (2,223) $ (19,215) Net income (loss) $ 18,107 $ 30,725 $ 13,723 $ (5,417) $ 57,138 Basic net income (loss) from continuing operations per share $ 1.39 $ 2.19 $ 1.22 $ (0.19) $ 4.59 Basic net loss from discontinued operations per share $ (0.28) $ (0.34) $ (0.40) $ (0.13) $ (1.16) Diluted net income (loss) from continuing operations per share $ 1.32 $ 2.12 $ 1.19 $ (0.19) $ 4.43 Diluted net loss from discontinued operations per share $ (0.27) $ (0.33) $ (0.39) $ (0.13) $ (1.11) Shares used in the computation of basic net income (loss) per share 16,435 16,659 16,688 16,733 16,630 Shares used in the computation of diluted net income (loss) per share 17,248 17,172 17,142 16,733 17,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14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2" customWidth="1" min="14" max="14"/>
    <col width="22" customWidth="1" min="15" max="15"/>
    <col width="25" customWidth="1" min="16" max="16"/>
    <col width="33" customWidth="1" min="17" max="17"/>
    <col width="22" customWidth="1" min="18" max="18"/>
    <col width="22" customWidth="1" min="19" max="19"/>
    <col width="22" customWidth="1" min="20" max="20"/>
    <col width="20" customWidth="1" min="21" max="21"/>
  </cols>
  <sheetData>
    <row r="1">
      <c r="A1" s="1" t="inlineStr">
        <is>
          <t>Basis of Presentation and Summary of Significant Accounting Policies - Narrative (Details)</t>
        </is>
      </c>
      <c r="C1" s="2" t="inlineStr">
        <is>
          <t>1 Months Ended</t>
        </is>
      </c>
      <c r="E1" s="2" t="inlineStr">
        <is>
          <t>3 Months Ended</t>
        </is>
      </c>
      <c r="M1" s="2" t="inlineStr">
        <is>
          <t>12 Months Ended</t>
        </is>
      </c>
    </row>
    <row r="2">
      <c r="B2" s="2" t="inlineStr">
        <is>
          <t>May 31, 2017 USD ($)</t>
        </is>
      </c>
      <c r="C2" s="2" t="inlineStr">
        <is>
          <t>May 31, 2019 USD ($)</t>
        </is>
      </c>
      <c r="D2" s="2" t="inlineStr">
        <is>
          <t>Dec. 31, 2018 USD ($)</t>
        </is>
      </c>
      <c r="E2" s="2" t="inlineStr">
        <is>
          <t>Dec. 31, 2022 USD ($)</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Dec. 31, 2022 USD ($) segment</t>
        </is>
      </c>
      <c r="N2" s="2" t="inlineStr">
        <is>
          <t>Dec. 31, 2021 USD ($)</t>
        </is>
      </c>
      <c r="O2" s="2" t="inlineStr">
        <is>
          <t>Dec. 31, 2020 USD ($)</t>
        </is>
      </c>
      <c r="P2" s="2" t="inlineStr">
        <is>
          <t>Dec. 31, 2007 $ / shares</t>
        </is>
      </c>
      <c r="Q2" s="2" t="inlineStr">
        <is>
          <t>Oct. 31, 2020 USD ($) $ / shares</t>
        </is>
      </c>
      <c r="R2" s="2" t="inlineStr">
        <is>
          <t>Oct. 01, 2020 USD ($)</t>
        </is>
      </c>
      <c r="S2" s="2" t="inlineStr">
        <is>
          <t>Jan. 01, 2020 USD ($)</t>
        </is>
      </c>
      <c r="T2" s="2" t="inlineStr">
        <is>
          <t>Dec. 31, 2019 USD ($)</t>
        </is>
      </c>
      <c r="U2" s="2" t="inlineStr">
        <is>
          <t>Jan. 31, 2010 right</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Maturity period of cash and cash equivalents,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3 month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rite-downs related to obsolete 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00000</v>
      </c>
      <c r="N6" s="5" t="n">
        <v>0</v>
      </c>
      <c r="O6" s="5"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ventory</t>
        </is>
      </c>
      <c r="B7" s="4" t="inlineStr">
        <is>
          <t xml:space="preserve"> </t>
        </is>
      </c>
      <c r="C7" s="4" t="inlineStr">
        <is>
          <t xml:space="preserve"> </t>
        </is>
      </c>
      <c r="D7" s="4" t="inlineStr">
        <is>
          <t xml:space="preserve"> </t>
        </is>
      </c>
      <c r="E7" s="5" t="n">
        <v>13294000</v>
      </c>
      <c r="F7" s="4" t="inlineStr">
        <is>
          <t xml:space="preserve"> </t>
        </is>
      </c>
      <c r="G7" s="4" t="inlineStr">
        <is>
          <t xml:space="preserve"> </t>
        </is>
      </c>
      <c r="H7" s="4" t="inlineStr">
        <is>
          <t xml:space="preserve"> </t>
        </is>
      </c>
      <c r="I7" s="5" t="n">
        <v>27326000</v>
      </c>
      <c r="J7" s="4" t="inlineStr">
        <is>
          <t xml:space="preserve"> </t>
        </is>
      </c>
      <c r="K7" s="4" t="inlineStr">
        <is>
          <t xml:space="preserve"> </t>
        </is>
      </c>
      <c r="L7" s="4" t="inlineStr">
        <is>
          <t xml:space="preserve"> </t>
        </is>
      </c>
      <c r="M7" s="6" t="n">
        <v>13294000</v>
      </c>
      <c r="N7" s="6" t="n">
        <v>27326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otal revenues</t>
        </is>
      </c>
      <c r="B8" s="4" t="inlineStr">
        <is>
          <t xml:space="preserve"> </t>
        </is>
      </c>
      <c r="C8" s="4" t="inlineStr">
        <is>
          <t xml:space="preserve"> </t>
        </is>
      </c>
      <c r="D8" s="4" t="inlineStr">
        <is>
          <t xml:space="preserve"> </t>
        </is>
      </c>
      <c r="E8" s="6" t="n">
        <v>50382000</v>
      </c>
      <c r="F8" s="5" t="n">
        <v>59221000</v>
      </c>
      <c r="G8" s="5" t="n">
        <v>50126000</v>
      </c>
      <c r="H8" s="5" t="n">
        <v>36516000</v>
      </c>
      <c r="I8" s="6" t="n">
        <v>56404000</v>
      </c>
      <c r="J8" s="5" t="n">
        <v>59694000</v>
      </c>
      <c r="K8" s="5" t="n">
        <v>78854000</v>
      </c>
      <c r="L8" s="5" t="n">
        <v>46592000</v>
      </c>
      <c r="M8" s="6" t="n">
        <v>196245000</v>
      </c>
      <c r="N8" s="6" t="n">
        <v>241544000</v>
      </c>
      <c r="O8" s="6" t="n">
        <v>163562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redit loss adjustments on finite-lived intangible assets</t>
        </is>
      </c>
      <c r="B9" s="4" t="inlineStr">
        <is>
          <t xml:space="preserve"> </t>
        </is>
      </c>
      <c r="C9" s="4" t="inlineStr">
        <is>
          <t xml:space="preserve"> </t>
        </is>
      </c>
      <c r="D9" s="4" t="inlineStr">
        <is>
          <t xml:space="preserve"> </t>
        </is>
      </c>
      <c r="E9" s="6" t="n">
        <v>-6500000</v>
      </c>
      <c r="F9" s="4" t="inlineStr">
        <is>
          <t xml:space="preserve"> </t>
        </is>
      </c>
      <c r="G9" s="4" t="inlineStr">
        <is>
          <t xml:space="preserve"> </t>
        </is>
      </c>
      <c r="H9" s="4" t="inlineStr">
        <is>
          <t xml:space="preserve"> </t>
        </is>
      </c>
      <c r="I9" s="6" t="n">
        <v>-6500000</v>
      </c>
      <c r="J9" s="4" t="inlineStr">
        <is>
          <t xml:space="preserve"> </t>
        </is>
      </c>
      <c r="K9" s="4" t="inlineStr">
        <is>
          <t xml:space="preserve"> </t>
        </is>
      </c>
      <c r="L9" s="4" t="inlineStr">
        <is>
          <t xml:space="preserve"> </t>
        </is>
      </c>
      <c r="M9" s="6" t="n">
        <v>-6500000</v>
      </c>
      <c r="N9" s="6" t="n">
        <v>-6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dditional reserve for credit losses due to COVID-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00000</v>
      </c>
      <c r="N10" s="6" t="n">
        <v>5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00000</v>
      </c>
      <c r="N11" s="6" t="n">
        <v>233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vidend declared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2.5</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crease of deferred tax liabilities</t>
        </is>
      </c>
      <c r="B13" s="4" t="inlineStr">
        <is>
          <t xml:space="preserve"> </t>
        </is>
      </c>
      <c r="C13" s="4" t="inlineStr">
        <is>
          <t xml:space="preserve"> </t>
        </is>
      </c>
      <c r="D13" s="4" t="inlineStr">
        <is>
          <t xml:space="preserve"> </t>
        </is>
      </c>
      <c r="E13" s="6" t="n">
        <v>-30615000</v>
      </c>
      <c r="F13" s="4" t="inlineStr">
        <is>
          <t xml:space="preserve"> </t>
        </is>
      </c>
      <c r="G13" s="4" t="inlineStr">
        <is>
          <t xml:space="preserve"> </t>
        </is>
      </c>
      <c r="H13" s="4" t="inlineStr">
        <is>
          <t xml:space="preserve"> </t>
        </is>
      </c>
      <c r="I13" s="6" t="n">
        <v>-30856000</v>
      </c>
      <c r="J13" s="4" t="inlineStr">
        <is>
          <t xml:space="preserve"> </t>
        </is>
      </c>
      <c r="K13" s="4" t="inlineStr">
        <is>
          <t xml:space="preserve"> </t>
        </is>
      </c>
      <c r="L13" s="4" t="inlineStr">
        <is>
          <t xml:space="preserve"> </t>
        </is>
      </c>
      <c r="M13" s="6" t="n">
        <v>-30615000</v>
      </c>
      <c r="N13" s="6" t="n">
        <v>-30856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crease (increase) in stockholder's equity</t>
        </is>
      </c>
      <c r="B14" s="4" t="inlineStr">
        <is>
          <t xml:space="preserve"> </t>
        </is>
      </c>
      <c r="C14" s="4" t="inlineStr">
        <is>
          <t xml:space="preserve"> </t>
        </is>
      </c>
      <c r="D14" s="4" t="inlineStr">
        <is>
          <t xml:space="preserve"> </t>
        </is>
      </c>
      <c r="E14" s="6" t="n">
        <v>-597485000</v>
      </c>
      <c r="F14" s="4" t="inlineStr">
        <is>
          <t xml:space="preserve"> </t>
        </is>
      </c>
      <c r="G14" s="4" t="inlineStr">
        <is>
          <t xml:space="preserve"> </t>
        </is>
      </c>
      <c r="H14" s="4" t="inlineStr">
        <is>
          <t xml:space="preserve"> </t>
        </is>
      </c>
      <c r="I14" s="6" t="n">
        <v>-821159000</v>
      </c>
      <c r="J14" s="4" t="inlineStr">
        <is>
          <t xml:space="preserve"> </t>
        </is>
      </c>
      <c r="K14" s="4" t="inlineStr">
        <is>
          <t xml:space="preserve"> </t>
        </is>
      </c>
      <c r="L14" s="4" t="inlineStr">
        <is>
          <t xml:space="preserve"> </t>
        </is>
      </c>
      <c r="M14" s="6" t="n">
        <v>-597485000</v>
      </c>
      <c r="N14" s="6" t="n">
        <v>-821159000</v>
      </c>
      <c r="O14" s="6" t="n">
        <v>-709525000</v>
      </c>
      <c r="P14" s="4" t="inlineStr">
        <is>
          <t xml:space="preserve"> </t>
        </is>
      </c>
      <c r="Q14" s="4" t="inlineStr">
        <is>
          <t xml:space="preserve"> </t>
        </is>
      </c>
      <c r="R14" s="4" t="inlineStr">
        <is>
          <t xml:space="preserve"> </t>
        </is>
      </c>
      <c r="S14" s="4" t="inlineStr">
        <is>
          <t xml:space="preserve"> </t>
        </is>
      </c>
      <c r="T14" s="5" t="n">
        <v>-767232000</v>
      </c>
      <c r="U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crease (increase) in stockholder's equity</t>
        </is>
      </c>
      <c r="B17" s="4" t="inlineStr">
        <is>
          <t xml:space="preserve"> </t>
        </is>
      </c>
      <c r="C17" s="4" t="inlineStr">
        <is>
          <t xml:space="preserve"> </t>
        </is>
      </c>
      <c r="D17" s="4" t="inlineStr">
        <is>
          <t xml:space="preserve"> </t>
        </is>
      </c>
      <c r="E17" s="6" t="n">
        <v>-147590000</v>
      </c>
      <c r="F17" s="4" t="inlineStr">
        <is>
          <t xml:space="preserve"> </t>
        </is>
      </c>
      <c r="G17" s="4" t="inlineStr">
        <is>
          <t xml:space="preserve"> </t>
        </is>
      </c>
      <c r="H17" s="4" t="inlineStr">
        <is>
          <t xml:space="preserve"> </t>
        </is>
      </c>
      <c r="I17" s="6" t="n">
        <v>-372969000</v>
      </c>
      <c r="J17" s="4" t="inlineStr">
        <is>
          <t xml:space="preserve"> </t>
        </is>
      </c>
      <c r="K17" s="4" t="inlineStr">
        <is>
          <t xml:space="preserve"> </t>
        </is>
      </c>
      <c r="L17" s="4" t="inlineStr">
        <is>
          <t xml:space="preserve"> </t>
        </is>
      </c>
      <c r="M17" s="6" t="n">
        <v>-147590000</v>
      </c>
      <c r="N17" s="6" t="n">
        <v>-372969000</v>
      </c>
      <c r="O17" s="6" t="n">
        <v>-318358000</v>
      </c>
      <c r="P17" s="4" t="inlineStr">
        <is>
          <t xml:space="preserve"> </t>
        </is>
      </c>
      <c r="Q17" s="4" t="inlineStr">
        <is>
          <t xml:space="preserve"> </t>
        </is>
      </c>
      <c r="R17" s="4" t="inlineStr">
        <is>
          <t xml:space="preserve"> </t>
        </is>
      </c>
      <c r="S17" s="4" t="inlineStr">
        <is>
          <t xml:space="preserve"> </t>
        </is>
      </c>
      <c r="T17" s="6" t="n">
        <v>-367326000</v>
      </c>
      <c r="U17" s="4" t="inlineStr">
        <is>
          <t xml:space="preserve"> </t>
        </is>
      </c>
    </row>
    <row r="18">
      <c r="A18" s="4" t="inlineStr">
        <is>
          <t>Retain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crease (increase) in stockholder's equity</t>
        </is>
      </c>
      <c r="B20" s="4" t="inlineStr">
        <is>
          <t xml:space="preserve"> </t>
        </is>
      </c>
      <c r="C20" s="4" t="inlineStr">
        <is>
          <t xml:space="preserve"> </t>
        </is>
      </c>
      <c r="D20" s="4" t="inlineStr">
        <is>
          <t xml:space="preserve"> </t>
        </is>
      </c>
      <c r="E20" s="6" t="n">
        <v>-450862000</v>
      </c>
      <c r="F20" s="4" t="inlineStr">
        <is>
          <t xml:space="preserve"> </t>
        </is>
      </c>
      <c r="G20" s="4" t="inlineStr">
        <is>
          <t xml:space="preserve"> </t>
        </is>
      </c>
      <c r="H20" s="4" t="inlineStr">
        <is>
          <t xml:space="preserve"> </t>
        </is>
      </c>
      <c r="I20" s="6" t="n">
        <v>-449090000</v>
      </c>
      <c r="J20" s="4" t="inlineStr">
        <is>
          <t xml:space="preserve"> </t>
        </is>
      </c>
      <c r="K20" s="4" t="inlineStr">
        <is>
          <t xml:space="preserve"> </t>
        </is>
      </c>
      <c r="L20" s="4" t="inlineStr">
        <is>
          <t xml:space="preserve"> </t>
        </is>
      </c>
      <c r="M20" s="6" t="n">
        <v>-450862000</v>
      </c>
      <c r="N20" s="6" t="n">
        <v>-449090000</v>
      </c>
      <c r="O20" s="6" t="n">
        <v>-391952000</v>
      </c>
      <c r="P20" s="4" t="inlineStr">
        <is>
          <t xml:space="preserve"> </t>
        </is>
      </c>
      <c r="Q20" s="4" t="inlineStr">
        <is>
          <t xml:space="preserve"> </t>
        </is>
      </c>
      <c r="R20" s="4" t="inlineStr">
        <is>
          <t xml:space="preserve"> </t>
        </is>
      </c>
      <c r="S20" s="4" t="inlineStr">
        <is>
          <t xml:space="preserve"> </t>
        </is>
      </c>
      <c r="T20" s="6" t="n">
        <v>-400105000</v>
      </c>
      <c r="U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crease (in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997000</v>
      </c>
      <c r="J23" s="4" t="inlineStr">
        <is>
          <t xml:space="preserve"> </t>
        </is>
      </c>
      <c r="K23" s="4" t="inlineStr">
        <is>
          <t xml:space="preserve"> </t>
        </is>
      </c>
      <c r="L23" s="4" t="inlineStr">
        <is>
          <t xml:space="preserve"> </t>
        </is>
      </c>
      <c r="M23" s="4" t="inlineStr">
        <is>
          <t xml:space="preserve"> </t>
        </is>
      </c>
      <c r="N23" s="6" t="n">
        <v>15997000</v>
      </c>
      <c r="O23" s="4" t="inlineStr">
        <is>
          <t xml:space="preserve"> </t>
        </is>
      </c>
      <c r="P23" s="4" t="inlineStr">
        <is>
          <t xml:space="preserve"> </t>
        </is>
      </c>
      <c r="Q23" s="4" t="inlineStr">
        <is>
          <t xml:space="preserve"> </t>
        </is>
      </c>
      <c r="R23" s="4" t="inlineStr">
        <is>
          <t xml:space="preserve"> </t>
        </is>
      </c>
      <c r="S23" s="4" t="inlineStr">
        <is>
          <t xml:space="preserve"> </t>
        </is>
      </c>
      <c r="T23" s="6" t="n">
        <v>5168000</v>
      </c>
      <c r="U23" s="4" t="inlineStr">
        <is>
          <t xml:space="preserve"> </t>
        </is>
      </c>
    </row>
    <row r="24">
      <c r="A24" s="4" t="inlineStr">
        <is>
          <t>Cumulative Effect, Period of Adoption, Adjustment |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crease (in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1130000</v>
      </c>
      <c r="J26" s="4" t="inlineStr">
        <is>
          <t xml:space="preserve"> </t>
        </is>
      </c>
      <c r="K26" s="4" t="inlineStr">
        <is>
          <t xml:space="preserve"> </t>
        </is>
      </c>
      <c r="L26" s="4" t="inlineStr">
        <is>
          <t xml:space="preserve"> </t>
        </is>
      </c>
      <c r="M26" s="4" t="inlineStr">
        <is>
          <t xml:space="preserve"> </t>
        </is>
      </c>
      <c r="N26" s="6" t="n">
        <v>5113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umulative Effect, Period of Adoption, Adjustment | Retain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crease (in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133000</v>
      </c>
      <c r="J29" s="4" t="inlineStr">
        <is>
          <t xml:space="preserve"> </t>
        </is>
      </c>
      <c r="K29" s="4" t="inlineStr">
        <is>
          <t xml:space="preserve"> </t>
        </is>
      </c>
      <c r="L29" s="4" t="inlineStr">
        <is>
          <t xml:space="preserve"> </t>
        </is>
      </c>
      <c r="M29" s="4" t="inlineStr">
        <is>
          <t xml:space="preserve"> </t>
        </is>
      </c>
      <c r="N29" s="6" t="n">
        <v>-35133000</v>
      </c>
      <c r="O29" s="4" t="inlineStr">
        <is>
          <t xml:space="preserve"> </t>
        </is>
      </c>
      <c r="P29" s="4" t="inlineStr">
        <is>
          <t xml:space="preserve"> </t>
        </is>
      </c>
      <c r="Q29" s="4" t="inlineStr">
        <is>
          <t xml:space="preserve"> </t>
        </is>
      </c>
      <c r="R29" s="4" t="inlineStr">
        <is>
          <t xml:space="preserve"> </t>
        </is>
      </c>
      <c r="S29" s="4" t="inlineStr">
        <is>
          <t xml:space="preserve"> </t>
        </is>
      </c>
      <c r="T29" s="5" t="n">
        <v>5168000</v>
      </c>
      <c r="U29" s="4" t="inlineStr">
        <is>
          <t xml:space="preserve"> </t>
        </is>
      </c>
    </row>
    <row r="30">
      <c r="A30" s="4" t="inlineStr">
        <is>
          <t>Cumulative Effect, Period of Adoption, Adjusted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crease in carrying amount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41100000</v>
      </c>
      <c r="J32" s="4" t="inlineStr">
        <is>
          <t xml:space="preserve"> </t>
        </is>
      </c>
      <c r="K32" s="4" t="inlineStr">
        <is>
          <t xml:space="preserve"> </t>
        </is>
      </c>
      <c r="L32" s="4" t="inlineStr">
        <is>
          <t xml:space="preserve"> </t>
        </is>
      </c>
      <c r="M32" s="4" t="inlineStr">
        <is>
          <t xml:space="preserve"> </t>
        </is>
      </c>
      <c r="N32" s="6" t="n">
        <v>-3411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amortized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200000</v>
      </c>
      <c r="J33" s="4" t="inlineStr">
        <is>
          <t xml:space="preserve"> </t>
        </is>
      </c>
      <c r="K33" s="4" t="inlineStr">
        <is>
          <t xml:space="preserve"> </t>
        </is>
      </c>
      <c r="L33" s="4" t="inlineStr">
        <is>
          <t xml:space="preserve"> </t>
        </is>
      </c>
      <c r="M33" s="4" t="inlineStr">
        <is>
          <t xml:space="preserve"> </t>
        </is>
      </c>
      <c r="N33" s="6" t="n">
        <v>22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ing Standards Update 2020-06 | Cumulative Effect, Period of Adop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crease in carrying amount of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400000</v>
      </c>
      <c r="J36" s="4" t="inlineStr">
        <is>
          <t xml:space="preserve"> </t>
        </is>
      </c>
      <c r="K36" s="4" t="inlineStr">
        <is>
          <t xml:space="preserve"> </t>
        </is>
      </c>
      <c r="L36" s="4" t="inlineStr">
        <is>
          <t xml:space="preserve"> </t>
        </is>
      </c>
      <c r="M36" s="4" t="inlineStr">
        <is>
          <t xml:space="preserve"> </t>
        </is>
      </c>
      <c r="N36" s="6" t="n">
        <v>-204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crease of deferred tax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400000</v>
      </c>
      <c r="J37" s="4" t="inlineStr">
        <is>
          <t xml:space="preserve"> </t>
        </is>
      </c>
      <c r="K37" s="4" t="inlineStr">
        <is>
          <t xml:space="preserve"> </t>
        </is>
      </c>
      <c r="L37" s="4" t="inlineStr">
        <is>
          <t xml:space="preserve"> </t>
        </is>
      </c>
      <c r="M37" s="4" t="inlineStr">
        <is>
          <t xml:space="preserve"> </t>
        </is>
      </c>
      <c r="N37" s="6" t="n">
        <v>44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ing Standards Update 2020-06 | Cumulative Effect, Period of Adoption, Adjustment |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crease (in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1100000</v>
      </c>
      <c r="J40" s="4" t="inlineStr">
        <is>
          <t xml:space="preserve"> </t>
        </is>
      </c>
      <c r="K40" s="4" t="inlineStr">
        <is>
          <t xml:space="preserve"> </t>
        </is>
      </c>
      <c r="L40" s="4" t="inlineStr">
        <is>
          <t xml:space="preserve"> </t>
        </is>
      </c>
      <c r="M40" s="4" t="inlineStr">
        <is>
          <t xml:space="preserve"> </t>
        </is>
      </c>
      <c r="N40" s="6" t="n">
        <v>511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counting Standards Update 2020-06 | Cumulative Effect, Period of Adoption, Adjustment | Retain earn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crease (in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5100000</v>
      </c>
      <c r="J43" s="4" t="inlineStr">
        <is>
          <t xml:space="preserve"> </t>
        </is>
      </c>
      <c r="K43" s="4" t="inlineStr">
        <is>
          <t xml:space="preserve"> </t>
        </is>
      </c>
      <c r="L43" s="4" t="inlineStr">
        <is>
          <t xml:space="preserve"> </t>
        </is>
      </c>
      <c r="M43" s="4" t="inlineStr">
        <is>
          <t xml:space="preserve"> </t>
        </is>
      </c>
      <c r="N43" s="6" t="n">
        <v>-351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tract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9223000</v>
      </c>
      <c r="N46" s="6" t="n">
        <v>28367000</v>
      </c>
      <c r="O46" s="6" t="n">
        <v>19807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ptiso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ventory</t>
        </is>
      </c>
      <c r="B49" s="4" t="inlineStr">
        <is>
          <t xml:space="preserve"> </t>
        </is>
      </c>
      <c r="C49" s="4" t="inlineStr">
        <is>
          <t xml:space="preserve"> </t>
        </is>
      </c>
      <c r="D49" s="4" t="inlineStr">
        <is>
          <t xml:space="preserve"> </t>
        </is>
      </c>
      <c r="E49" s="6" t="n">
        <v>5900000</v>
      </c>
      <c r="F49" s="4" t="inlineStr">
        <is>
          <t xml:space="preserve"> </t>
        </is>
      </c>
      <c r="G49" s="4" t="inlineStr">
        <is>
          <t xml:space="preserve"> </t>
        </is>
      </c>
      <c r="H49" s="4" t="inlineStr">
        <is>
          <t xml:space="preserve"> </t>
        </is>
      </c>
      <c r="I49" s="6" t="n">
        <v>24600000</v>
      </c>
      <c r="J49" s="4" t="inlineStr">
        <is>
          <t xml:space="preserve"> </t>
        </is>
      </c>
      <c r="K49" s="4" t="inlineStr">
        <is>
          <t xml:space="preserve"> </t>
        </is>
      </c>
      <c r="L49" s="4" t="inlineStr">
        <is>
          <t xml:space="preserve"> </t>
        </is>
      </c>
      <c r="M49" s="6" t="n">
        <v>5900000</v>
      </c>
      <c r="N49" s="6" t="n">
        <v>246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otal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4495000</v>
      </c>
      <c r="N50" s="6" t="n">
        <v>164250000</v>
      </c>
      <c r="O50" s="6" t="n">
        <v>109959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options | 2002 Stock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ward expi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0 years</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options | Vest 1/8 on the six month anniversary of the date of grant | 2002 Stock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6 month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ward vesting right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12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ck options | Vest 1/48 each month for forty-two months | 2002 Stock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42 months</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ward vesting right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20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SUs and P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3 year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Basis of Present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ward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3 year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operty and equipment, usefu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3 year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inimum | P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Basis of Present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ward vesting right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operty and equipment, useful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10 year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aximum | P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Basis of Present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ward vesting right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2</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fen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Basis of Present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tingent consideration liability per share (USD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2</v>
      </c>
      <c r="R82" s="4" t="inlineStr">
        <is>
          <t xml:space="preserve"> </t>
        </is>
      </c>
      <c r="S82" s="4" t="inlineStr">
        <is>
          <t xml:space="preserve"> </t>
        </is>
      </c>
      <c r="T82" s="4" t="inlineStr">
        <is>
          <t xml:space="preserve"> </t>
        </is>
      </c>
      <c r="U82" s="4" t="inlineStr">
        <is>
          <t xml:space="preserve"> </t>
        </is>
      </c>
    </row>
    <row r="83">
      <c r="A83" s="4" t="inlineStr">
        <is>
          <t>Contingent consideration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77800000</v>
      </c>
      <c r="R83" s="5" t="n">
        <v>77800000</v>
      </c>
      <c r="S83" s="4" t="inlineStr">
        <is>
          <t xml:space="preserve"> </t>
        </is>
      </c>
      <c r="T83" s="4" t="inlineStr">
        <is>
          <t xml:space="preserve"> </t>
        </is>
      </c>
      <c r="U83" s="4" t="inlineStr">
        <is>
          <t xml:space="preserve"> </t>
        </is>
      </c>
    </row>
    <row r="84">
      <c r="A84" s="4" t="inlineStr">
        <is>
          <t>Metabasis Therapeutic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Basis of Present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contingent value rights | righ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4</v>
      </c>
    </row>
    <row r="87">
      <c r="A87" s="4" t="inlineStr">
        <is>
          <t>Royalty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Basis of Present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oduct royalty (as a percent)</t>
        </is>
      </c>
      <c r="B89" s="11" t="n">
        <v>0.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censing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Basis of Present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inite-lived intangible assets, net</t>
        </is>
      </c>
      <c r="B92" s="4" t="inlineStr">
        <is>
          <t xml:space="preserve"> </t>
        </is>
      </c>
      <c r="C92" s="4" t="inlineStr">
        <is>
          <t xml:space="preserve"> </t>
        </is>
      </c>
      <c r="D92" s="4" t="inlineStr">
        <is>
          <t xml:space="preserve"> </t>
        </is>
      </c>
      <c r="E92" s="5" t="n">
        <v>10182000</v>
      </c>
      <c r="F92" s="4" t="inlineStr">
        <is>
          <t xml:space="preserve"> </t>
        </is>
      </c>
      <c r="G92" s="4" t="inlineStr">
        <is>
          <t xml:space="preserve"> </t>
        </is>
      </c>
      <c r="H92" s="4" t="inlineStr">
        <is>
          <t xml:space="preserve"> </t>
        </is>
      </c>
      <c r="I92" s="5" t="n">
        <v>10110000</v>
      </c>
      <c r="J92" s="4" t="inlineStr">
        <is>
          <t xml:space="preserve"> </t>
        </is>
      </c>
      <c r="K92" s="4" t="inlineStr">
        <is>
          <t xml:space="preserve"> </t>
        </is>
      </c>
      <c r="L92" s="4" t="inlineStr">
        <is>
          <t xml:space="preserve"> </t>
        </is>
      </c>
      <c r="M92" s="5" t="n">
        <v>10182000</v>
      </c>
      <c r="N92" s="5" t="n">
        <v>1011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censing Agreements | Accounting Standards Update 2016-1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Basis of Present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redit loss adjustments on finite-lived 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5500000</v>
      </c>
      <c r="T95" s="4" t="inlineStr">
        <is>
          <t xml:space="preserve"> </t>
        </is>
      </c>
      <c r="U95" s="4" t="inlineStr">
        <is>
          <t xml:space="preserve"> </t>
        </is>
      </c>
    </row>
    <row r="96">
      <c r="A96" s="4" t="inlineStr">
        <is>
          <t>Novan | Royalty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Basis of Present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dditional royalties receivable under sales-based milestones</t>
        </is>
      </c>
      <c r="B98" s="4" t="inlineStr">
        <is>
          <t xml:space="preserve"> </t>
        </is>
      </c>
      <c r="C98" s="5" t="n">
        <v>2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van | Royalty Agreement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Basis of Present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oduct royalty (as a percent)</t>
        </is>
      </c>
      <c r="B101" s="4" t="inlineStr">
        <is>
          <t xml:space="preserve"> </t>
        </is>
      </c>
      <c r="C101" s="11" t="n">
        <v>0.07000000000000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van | Royalty Agreement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Basis of Present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oduct royalty (as a percent)</t>
        </is>
      </c>
      <c r="B104" s="4" t="inlineStr">
        <is>
          <t xml:space="preserve"> </t>
        </is>
      </c>
      <c r="C104" s="11" t="n">
        <v>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ovan | Licensing Agre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Basis of Present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Upfront payment for license</t>
        </is>
      </c>
      <c r="B107" s="4" t="inlineStr">
        <is>
          <t xml:space="preserve"> </t>
        </is>
      </c>
      <c r="C107" s="5" t="n">
        <v>12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alvella | Contract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Basis of Present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Total 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30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alvella | Royalty Agre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Basis of Present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dditional royalties receivable under sales-based milestones</t>
        </is>
      </c>
      <c r="B113" s="4" t="inlineStr">
        <is>
          <t xml:space="preserve"> </t>
        </is>
      </c>
      <c r="C113" s="4" t="inlineStr">
        <is>
          <t xml:space="preserve"> </t>
        </is>
      </c>
      <c r="D113" s="5" t="n">
        <v>8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alvella | Royalty Agreements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Basis of Present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oduct royalty (as a percent)</t>
        </is>
      </c>
      <c r="B116" s="4" t="inlineStr">
        <is>
          <t xml:space="preserve"> </t>
        </is>
      </c>
      <c r="C116" s="4" t="inlineStr">
        <is>
          <t xml:space="preserve"> </t>
        </is>
      </c>
      <c r="D116" s="11" t="n">
        <v>0.0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alvella | Royalty Agreements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Basis of Present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oduct royalty (as a percent)</t>
        </is>
      </c>
      <c r="B119" s="4" t="inlineStr">
        <is>
          <t xml:space="preserve"> </t>
        </is>
      </c>
      <c r="C119" s="4" t="inlineStr">
        <is>
          <t xml:space="preserve"> </t>
        </is>
      </c>
      <c r="D119" s="10" t="n">
        <v>0.09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alvella | Licensing Agree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Basis of Present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Upfront payment for license</t>
        </is>
      </c>
      <c r="B122" s="4" t="inlineStr">
        <is>
          <t xml:space="preserve"> </t>
        </is>
      </c>
      <c r="C122" s="4" t="inlineStr">
        <is>
          <t xml:space="preserve"> </t>
        </is>
      </c>
      <c r="D122" s="5" t="n">
        <v>10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Finite-lived intangible assets,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ziyo | Royalty Agree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Basis of Present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oduct royalty (as a percent)</t>
        </is>
      </c>
      <c r="B126" s="11" t="n">
        <v>0.0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oceeds from royalties received</t>
        </is>
      </c>
      <c r="B127" s="5" t="n">
        <v>1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Effective interest rate of forecasted cash flows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1" t="n">
        <v>0.19</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ziyo | Royalty Agreements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Basis of Present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dditional royalties receivable under sales-based milestones</t>
        </is>
      </c>
      <c r="B131" s="5" t="n">
        <v>1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rMatrix | Royalty Agree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Basis of Present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roduct royalty (as a percent)</t>
        </is>
      </c>
      <c r="B134" s="11" t="n">
        <v>0.0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Expiration period of royalty agreement</t>
        </is>
      </c>
      <c r="B135" s="4" t="inlineStr">
        <is>
          <t>10 ye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elexis | Royalty Agree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Basis of Present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Effective interest rate of forecasted cash flows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0" t="n">
        <v>0.246</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ividend yie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Basis of Present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Measurement input (as a percent)</t>
        </is>
      </c>
      <c r="B141" s="4" t="inlineStr">
        <is>
          <t xml:space="preserve"> </t>
        </is>
      </c>
      <c r="C141" s="4" t="inlineStr">
        <is>
          <t xml:space="preserve"> </t>
        </is>
      </c>
      <c r="D141" s="4" t="inlineStr">
        <is>
          <t xml:space="preserve"> </t>
        </is>
      </c>
      <c r="E141" s="6" t="n">
        <v>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sheetData>
  <mergeCells count="4">
    <mergeCell ref="A1:A2"/>
    <mergeCell ref="C1:D1"/>
    <mergeCell ref="E1:L1"/>
    <mergeCell ref="M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from Significant Partners (Details) - Customer Concentration Risk - Revenue</t>
        </is>
      </c>
      <c r="B1" s="2" t="inlineStr">
        <is>
          <t>12 Months Ended</t>
        </is>
      </c>
    </row>
    <row r="2">
      <c r="B2" s="2" t="inlineStr">
        <is>
          <t>Dec. 31, 2022</t>
        </is>
      </c>
      <c r="C2" s="2" t="inlineStr">
        <is>
          <t>Dec. 31, 2021</t>
        </is>
      </c>
      <c r="D2" s="2" t="inlineStr">
        <is>
          <t>Dec. 31, 2020</t>
        </is>
      </c>
    </row>
    <row r="3">
      <c r="A3" s="4" t="inlineStr">
        <is>
          <t>Partner A</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Total revenues (as a percent)</t>
        </is>
      </c>
      <c r="B5" s="11" t="n">
        <v>0.45</v>
      </c>
      <c r="C5" s="11" t="n">
        <v>0.47</v>
      </c>
      <c r="D5" s="11" t="n">
        <v>0.51</v>
      </c>
    </row>
    <row r="6">
      <c r="A6" s="4" t="inlineStr">
        <is>
          <t>Partner B</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Total revenues (as a percent)</t>
        </is>
      </c>
      <c r="B8" s="11" t="n">
        <v>0.16</v>
      </c>
      <c r="C8" s="11" t="n">
        <v>0.12</v>
      </c>
      <c r="D8" s="11" t="n">
        <v>0.17</v>
      </c>
    </row>
    <row r="9">
      <c r="A9" s="4" t="inlineStr">
        <is>
          <t>Partner C</t>
        </is>
      </c>
      <c r="B9" s="4" t="inlineStr">
        <is>
          <t xml:space="preserve"> </t>
        </is>
      </c>
      <c r="C9" s="4" t="inlineStr">
        <is>
          <t xml:space="preserve"> </t>
        </is>
      </c>
      <c r="D9" s="4" t="inlineStr">
        <is>
          <t xml:space="preserve"> </t>
        </is>
      </c>
    </row>
    <row r="10">
      <c r="A10" s="3" t="inlineStr">
        <is>
          <t>Revenue, Major Customer</t>
        </is>
      </c>
      <c r="B10" s="4" t="inlineStr">
        <is>
          <t xml:space="preserve"> </t>
        </is>
      </c>
      <c r="C10" s="4" t="inlineStr">
        <is>
          <t xml:space="preserve"> </t>
        </is>
      </c>
      <c r="D10" s="4" t="inlineStr">
        <is>
          <t xml:space="preserve"> </t>
        </is>
      </c>
    </row>
    <row r="11">
      <c r="A11" s="4" t="inlineStr">
        <is>
          <t>Total revenues (as a percent)</t>
        </is>
      </c>
      <c r="B11" s="11" t="n">
        <v>0.1</v>
      </c>
      <c r="C11" s="11" t="n">
        <v>0.1</v>
      </c>
      <c r="D11" s="11" t="n">
        <v>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mercial License Righ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 on finite-lived intangible assets</t>
        </is>
      </c>
      <c r="B3" s="5" t="n">
        <v>-11600</v>
      </c>
      <c r="C3" s="5" t="n">
        <v>-11700</v>
      </c>
    </row>
    <row r="4">
      <c r="A4" s="4" t="inlineStr">
        <is>
          <t>Credit loss adjustments on finite-lived intangible assets</t>
        </is>
      </c>
      <c r="B4" s="6" t="n">
        <v>6500</v>
      </c>
      <c r="C4" s="6" t="n">
        <v>6500</v>
      </c>
    </row>
    <row r="5">
      <c r="A5" s="4" t="inlineStr">
        <is>
          <t>Licensing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t>
        </is>
      </c>
      <c r="B7" s="6" t="n">
        <v>28298</v>
      </c>
      <c r="C7" s="6" t="n">
        <v>28298</v>
      </c>
    </row>
    <row r="8">
      <c r="A8" s="4" t="inlineStr">
        <is>
          <t>Adjustments</t>
        </is>
      </c>
      <c r="B8" s="6" t="n">
        <v>-18116</v>
      </c>
      <c r="C8" s="6" t="n">
        <v>-18188</v>
      </c>
    </row>
    <row r="9">
      <c r="A9" s="4" t="inlineStr">
        <is>
          <t>Net</t>
        </is>
      </c>
      <c r="B9" s="6" t="n">
        <v>10182</v>
      </c>
      <c r="C9" s="6" t="n">
        <v>10110</v>
      </c>
    </row>
    <row r="10">
      <c r="A10" s="4" t="inlineStr">
        <is>
          <t>Licensing Agreements | Aziyo and CorMatrix</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t>
        </is>
      </c>
      <c r="B12" s="6" t="n">
        <v>17696</v>
      </c>
      <c r="C12" s="6" t="n">
        <v>17696</v>
      </c>
    </row>
    <row r="13">
      <c r="A13" s="4" t="inlineStr">
        <is>
          <t>Adjustments</t>
        </is>
      </c>
      <c r="B13" s="6" t="n">
        <v>-9538</v>
      </c>
      <c r="C13" s="6" t="n">
        <v>-9461</v>
      </c>
    </row>
    <row r="14">
      <c r="A14" s="4" t="inlineStr">
        <is>
          <t>Net</t>
        </is>
      </c>
      <c r="B14" s="6" t="n">
        <v>8158</v>
      </c>
      <c r="C14" s="6" t="n">
        <v>8235</v>
      </c>
    </row>
    <row r="15">
      <c r="A15" s="4" t="inlineStr">
        <is>
          <t>Licensing Agreements | Selexis and Dianomi</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t>
        </is>
      </c>
      <c r="B17" s="6" t="n">
        <v>10602</v>
      </c>
      <c r="C17" s="6" t="n">
        <v>10602</v>
      </c>
    </row>
    <row r="18">
      <c r="A18" s="4" t="inlineStr">
        <is>
          <t>Adjustments</t>
        </is>
      </c>
      <c r="B18" s="6" t="n">
        <v>-8578</v>
      </c>
      <c r="C18" s="6" t="n">
        <v>-8727</v>
      </c>
    </row>
    <row r="19">
      <c r="A19" s="4" t="inlineStr">
        <is>
          <t>Net</t>
        </is>
      </c>
      <c r="B19" s="5" t="n">
        <v>2024</v>
      </c>
      <c r="C19" s="5" t="n">
        <v>1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Royalty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50382</v>
      </c>
      <c r="C4" s="5" t="n">
        <v>59221</v>
      </c>
      <c r="D4" s="5" t="n">
        <v>50126</v>
      </c>
      <c r="E4" s="5" t="n">
        <v>36516</v>
      </c>
      <c r="F4" s="5" t="n">
        <v>56404</v>
      </c>
      <c r="G4" s="5" t="n">
        <v>59694</v>
      </c>
      <c r="H4" s="5" t="n">
        <v>78854</v>
      </c>
      <c r="I4" s="5" t="n">
        <v>46592</v>
      </c>
      <c r="J4" s="5" t="n">
        <v>196245</v>
      </c>
      <c r="K4" s="5" t="n">
        <v>241544</v>
      </c>
      <c r="L4" s="5" t="n">
        <v>163562</v>
      </c>
    </row>
    <row r="5">
      <c r="A5" s="4" t="inlineStr">
        <is>
          <t>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527</v>
      </c>
      <c r="K7" s="6" t="n">
        <v>48927</v>
      </c>
      <c r="L7" s="6" t="n">
        <v>33796</v>
      </c>
    </row>
    <row r="8">
      <c r="A8" s="4" t="inlineStr">
        <is>
          <t>Kyprol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116</v>
      </c>
      <c r="K10" s="6" t="n">
        <v>27472</v>
      </c>
      <c r="L10" s="6" t="n">
        <v>25164</v>
      </c>
    </row>
    <row r="11">
      <c r="A11" s="4" t="inlineStr">
        <is>
          <t>Evomel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97</v>
      </c>
      <c r="K13" s="6" t="n">
        <v>10079</v>
      </c>
      <c r="L13" s="6" t="n">
        <v>6377</v>
      </c>
    </row>
    <row r="14">
      <c r="A14" s="4" t="inlineStr">
        <is>
          <t>Teriparatide inje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785</v>
      </c>
      <c r="K16" s="6" t="n">
        <v>5260</v>
      </c>
      <c r="L16" s="6" t="n">
        <v>0</v>
      </c>
    </row>
    <row r="17">
      <c r="A17" s="4" t="inlineStr">
        <is>
          <t>Rylaz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796</v>
      </c>
      <c r="K19" s="6" t="n">
        <v>2420</v>
      </c>
      <c r="L19" s="6" t="n">
        <v>0</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633</v>
      </c>
      <c r="K22" s="6" t="n">
        <v>3696</v>
      </c>
      <c r="L22" s="6" t="n">
        <v>2255</v>
      </c>
    </row>
    <row r="23">
      <c r="A23" s="4" t="inlineStr">
        <is>
          <t>Captiso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4495</v>
      </c>
      <c r="K25" s="6" t="n">
        <v>164250</v>
      </c>
      <c r="L25" s="6" t="n">
        <v>109959</v>
      </c>
    </row>
    <row r="26">
      <c r="A26" s="4" t="inlineStr">
        <is>
          <t>Captisol - Co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429</v>
      </c>
      <c r="K28" s="6" t="n">
        <v>23423</v>
      </c>
      <c r="L28" s="6" t="n">
        <v>24566</v>
      </c>
    </row>
    <row r="29">
      <c r="A29" s="4" t="inlineStr">
        <is>
          <t>Captisol - COV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8066</v>
      </c>
      <c r="K31" s="6" t="n">
        <v>140827</v>
      </c>
      <c r="L31" s="6" t="n">
        <v>85393</v>
      </c>
    </row>
    <row r="32">
      <c r="A32" s="4" t="inlineStr">
        <is>
          <t>Contrac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223</v>
      </c>
      <c r="K34" s="6" t="n">
        <v>28367</v>
      </c>
      <c r="L34" s="6" t="n">
        <v>19807</v>
      </c>
    </row>
    <row r="35">
      <c r="A35" s="4" t="inlineStr">
        <is>
          <t>Service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17</v>
      </c>
      <c r="K37" s="6" t="n">
        <v>3737</v>
      </c>
      <c r="L37" s="6" t="n">
        <v>9330</v>
      </c>
    </row>
    <row r="38">
      <c r="A38" s="4" t="inlineStr">
        <is>
          <t>License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849</v>
      </c>
      <c r="K40" s="6" t="n">
        <v>634</v>
      </c>
      <c r="L40" s="6" t="n">
        <v>119</v>
      </c>
    </row>
    <row r="41">
      <c r="A41" s="4" t="inlineStr">
        <is>
          <t>Milest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150</v>
      </c>
      <c r="K43" s="6" t="n">
        <v>17584</v>
      </c>
      <c r="L43" s="6" t="n">
        <v>5217</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107</v>
      </c>
      <c r="K46" s="5" t="n">
        <v>6412</v>
      </c>
      <c r="L46" s="5" t="n">
        <v>5141</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Calculation of Earnings per Share (Details)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average common shares outstanding - basic (shares)</t>
        </is>
      </c>
      <c r="B4" s="6" t="n">
        <v>16890000</v>
      </c>
      <c r="C4" s="6" t="n">
        <v>16888000</v>
      </c>
      <c r="D4" s="6" t="n">
        <v>16868000</v>
      </c>
      <c r="E4" s="6" t="n">
        <v>16824000</v>
      </c>
      <c r="F4" s="6" t="n">
        <v>16733000</v>
      </c>
      <c r="G4" s="6" t="n">
        <v>16688000</v>
      </c>
      <c r="H4" s="6" t="n">
        <v>16659000</v>
      </c>
      <c r="I4" s="6" t="n">
        <v>16435000</v>
      </c>
      <c r="J4" s="6" t="n">
        <v>16868000</v>
      </c>
      <c r="K4" s="6" t="n">
        <v>16630000</v>
      </c>
      <c r="L4" s="6" t="n">
        <v>16185000</v>
      </c>
    </row>
    <row r="5">
      <c r="A5" s="4" t="inlineStr">
        <is>
          <t>Shares used to compute diluted income per share</t>
        </is>
      </c>
      <c r="B5" s="4" t="inlineStr">
        <is>
          <t xml:space="preserve"> </t>
        </is>
      </c>
      <c r="C5" s="4" t="inlineStr">
        <is>
          <t xml:space="preserve"> </t>
        </is>
      </c>
      <c r="D5" s="4" t="inlineStr">
        <is>
          <t xml:space="preserve"> </t>
        </is>
      </c>
      <c r="E5" s="4" t="inlineStr">
        <is>
          <t xml:space="preserve"> </t>
        </is>
      </c>
      <c r="F5" s="6" t="n">
        <v>16733000</v>
      </c>
      <c r="G5" s="6" t="n">
        <v>17142000</v>
      </c>
      <c r="H5" s="6" t="n">
        <v>17172000</v>
      </c>
      <c r="I5" s="6" t="n">
        <v>17248000</v>
      </c>
      <c r="J5" s="6" t="n">
        <v>16868000</v>
      </c>
      <c r="K5" s="6" t="n">
        <v>17246000</v>
      </c>
      <c r="L5" s="6" t="n">
        <v>16825000</v>
      </c>
    </row>
    <row r="6">
      <c r="A6" s="4" t="inlineStr">
        <is>
          <t>Potentially dilutive shares excluded from calculation due to anti-dilutive effec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41000</v>
      </c>
      <c r="K6" s="6" t="n">
        <v>4793000</v>
      </c>
      <c r="L6" s="6" t="n">
        <v>8458000</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lutive potential common shar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96000</v>
      </c>
      <c r="L9" s="6" t="n">
        <v>56000</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lutive potential common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520000</v>
      </c>
      <c r="L12" s="6" t="n">
        <v>584000</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 width="22" customWidth="1" min="6" max="6"/>
  </cols>
  <sheetData>
    <row r="1">
      <c r="A1" s="1" t="inlineStr">
        <is>
          <t>Spin-off of OmniAb - Narrative (Details) $ in Thousands</t>
        </is>
      </c>
      <c r="B1" s="2" t="inlineStr">
        <is>
          <t>3 Months Ended</t>
        </is>
      </c>
    </row>
    <row r="2">
      <c r="B2" s="2" t="inlineStr">
        <is>
          <t>Mar. 31, 2022 USD ($) segment</t>
        </is>
      </c>
      <c r="C2" s="2" t="inlineStr">
        <is>
          <t>Dec. 31, 2022 USD ($)</t>
        </is>
      </c>
      <c r="D2" s="2" t="inlineStr">
        <is>
          <t>Nov. 01, 2022 USD ($)</t>
        </is>
      </c>
      <c r="E2" s="2" t="inlineStr">
        <is>
          <t>Oct. 26, 2022</t>
        </is>
      </c>
      <c r="F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5" t="n">
        <v>105673</v>
      </c>
      <c r="D5" s="4" t="inlineStr">
        <is>
          <t xml:space="preserve"> </t>
        </is>
      </c>
      <c r="E5" s="4" t="inlineStr">
        <is>
          <t xml:space="preserve"> </t>
        </is>
      </c>
      <c r="F5" s="5" t="n">
        <v>105673</v>
      </c>
    </row>
    <row r="6">
      <c r="A6" s="4" t="inlineStr">
        <is>
          <t>Ligand Core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105700</v>
      </c>
      <c r="C8" s="4" t="inlineStr">
        <is>
          <t xml:space="preserve"> </t>
        </is>
      </c>
      <c r="D8" s="4" t="inlineStr">
        <is>
          <t xml:space="preserve"> </t>
        </is>
      </c>
      <c r="E8" s="4" t="inlineStr">
        <is>
          <t xml:space="preserve"> </t>
        </is>
      </c>
      <c r="F8" s="4" t="inlineStr">
        <is>
          <t xml:space="preserve"> </t>
        </is>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6" t="n">
        <v>1</v>
      </c>
      <c r="F11" s="4" t="inlineStr">
        <is>
          <t xml:space="preserve"> </t>
        </is>
      </c>
    </row>
    <row r="12">
      <c r="A12" s="4" t="inlineStr">
        <is>
          <t>Intangible assets, net</t>
        </is>
      </c>
      <c r="B12" s="5" t="n">
        <v>75500</v>
      </c>
      <c r="C12" s="4" t="inlineStr">
        <is>
          <t xml:space="preserve"> </t>
        </is>
      </c>
      <c r="D12" s="5" t="n">
        <v>75533</v>
      </c>
      <c r="E12" s="4" t="inlineStr">
        <is>
          <t xml:space="preserve"> </t>
        </is>
      </c>
      <c r="F12" s="5" t="n">
        <v>755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pin-off of OmniAb - Schedule of transfers of assets and liabilities to OmniAb (Details) - USD ($) $ in Thousands</t>
        </is>
      </c>
      <c r="B1" s="2" t="inlineStr">
        <is>
          <t>Dec. 31, 2022</t>
        </is>
      </c>
      <c r="C1" s="2" t="inlineStr">
        <is>
          <t>Nov. 0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0</v>
      </c>
      <c r="C3" s="4" t="inlineStr">
        <is>
          <t xml:space="preserve"> </t>
        </is>
      </c>
      <c r="D3" s="4" t="inlineStr">
        <is>
          <t xml:space="preserve"> </t>
        </is>
      </c>
      <c r="E3" s="5" t="n">
        <v>1100</v>
      </c>
    </row>
    <row r="4">
      <c r="A4" s="3" t="inlineStr">
        <is>
          <t>Current liabilities:</t>
        </is>
      </c>
      <c r="B4" s="4" t="inlineStr">
        <is>
          <t xml:space="preserve"> </t>
        </is>
      </c>
      <c r="C4" s="4" t="inlineStr">
        <is>
          <t xml:space="preserve"> </t>
        </is>
      </c>
      <c r="D4" s="4" t="inlineStr">
        <is>
          <t xml:space="preserve"> </t>
        </is>
      </c>
      <c r="E4" s="4" t="inlineStr">
        <is>
          <t xml:space="preserve"> </t>
        </is>
      </c>
    </row>
    <row r="5">
      <c r="A5" s="4" t="inlineStr">
        <is>
          <t>Current liabilities of discontinued operations</t>
        </is>
      </c>
      <c r="B5" s="5" t="n">
        <v>0</v>
      </c>
      <c r="C5" s="4" t="inlineStr">
        <is>
          <t xml:space="preserve"> </t>
        </is>
      </c>
      <c r="D5" s="4" t="inlineStr">
        <is>
          <t xml:space="preserve"> </t>
        </is>
      </c>
      <c r="E5" s="6" t="n">
        <v>13566</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5" t="n">
        <v>1842</v>
      </c>
      <c r="D8" s="4" t="inlineStr">
        <is>
          <t xml:space="preserve"> </t>
        </is>
      </c>
      <c r="E8" s="4" t="inlineStr">
        <is>
          <t xml:space="preserve"> </t>
        </is>
      </c>
    </row>
    <row r="9">
      <c r="A9" s="4" t="inlineStr">
        <is>
          <t>Other current assets</t>
        </is>
      </c>
      <c r="B9" s="4" t="inlineStr">
        <is>
          <t xml:space="preserve"> </t>
        </is>
      </c>
      <c r="C9" s="6" t="n">
        <v>9019</v>
      </c>
      <c r="D9" s="4" t="inlineStr">
        <is>
          <t xml:space="preserve"> </t>
        </is>
      </c>
      <c r="E9" s="6" t="n">
        <v>1100</v>
      </c>
    </row>
    <row r="10">
      <c r="A10" s="4" t="inlineStr">
        <is>
          <t>Total current assets</t>
        </is>
      </c>
      <c r="B10" s="4" t="inlineStr">
        <is>
          <t xml:space="preserve"> </t>
        </is>
      </c>
      <c r="C10" s="6" t="n">
        <v>10861</v>
      </c>
      <c r="D10" s="4" t="inlineStr">
        <is>
          <t xml:space="preserve"> </t>
        </is>
      </c>
      <c r="E10" s="6" t="n">
        <v>1100</v>
      </c>
    </row>
    <row r="11">
      <c r="A11" s="4" t="inlineStr">
        <is>
          <t>Intangible assets, net</t>
        </is>
      </c>
      <c r="B11" s="4" t="inlineStr">
        <is>
          <t xml:space="preserve"> </t>
        </is>
      </c>
      <c r="C11" s="6" t="n">
        <v>165422</v>
      </c>
      <c r="D11" s="4" t="inlineStr">
        <is>
          <t xml:space="preserve"> </t>
        </is>
      </c>
      <c r="E11" s="6" t="n">
        <v>174349</v>
      </c>
    </row>
    <row r="12">
      <c r="A12" s="4" t="inlineStr">
        <is>
          <t>Goodwill</t>
        </is>
      </c>
      <c r="B12" s="4" t="inlineStr">
        <is>
          <t xml:space="preserve"> </t>
        </is>
      </c>
      <c r="C12" s="6" t="n">
        <v>75533</v>
      </c>
      <c r="D12" s="5" t="n">
        <v>75500</v>
      </c>
      <c r="E12" s="6" t="n">
        <v>75533</v>
      </c>
    </row>
    <row r="13">
      <c r="A13" s="4" t="inlineStr">
        <is>
          <t>Property and equipment, net</t>
        </is>
      </c>
      <c r="B13" s="4" t="inlineStr">
        <is>
          <t xml:space="preserve"> </t>
        </is>
      </c>
      <c r="C13" s="6" t="n">
        <v>19921</v>
      </c>
      <c r="D13" s="4" t="inlineStr">
        <is>
          <t xml:space="preserve"> </t>
        </is>
      </c>
      <c r="E13" s="6" t="n">
        <v>7320</v>
      </c>
    </row>
    <row r="14">
      <c r="A14" s="4" t="inlineStr">
        <is>
          <t>Operating lease assets</t>
        </is>
      </c>
      <c r="B14" s="4" t="inlineStr">
        <is>
          <t xml:space="preserve"> </t>
        </is>
      </c>
      <c r="C14" s="6" t="n">
        <v>21290</v>
      </c>
      <c r="D14" s="4" t="inlineStr">
        <is>
          <t xml:space="preserve"> </t>
        </is>
      </c>
      <c r="E14" s="6" t="n">
        <v>13332</v>
      </c>
    </row>
    <row r="15">
      <c r="A15" s="4" t="inlineStr">
        <is>
          <t>Finance lease assets</t>
        </is>
      </c>
      <c r="B15" s="4" t="inlineStr">
        <is>
          <t xml:space="preserve"> </t>
        </is>
      </c>
      <c r="C15" s="4" t="inlineStr">
        <is>
          <t xml:space="preserve"> </t>
        </is>
      </c>
      <c r="D15" s="4" t="inlineStr">
        <is>
          <t xml:space="preserve"> </t>
        </is>
      </c>
      <c r="E15" s="6" t="n">
        <v>6</v>
      </c>
    </row>
    <row r="16">
      <c r="A16" s="4" t="inlineStr">
        <is>
          <t>Other assets</t>
        </is>
      </c>
      <c r="B16" s="4" t="inlineStr">
        <is>
          <t xml:space="preserve"> </t>
        </is>
      </c>
      <c r="C16" s="6" t="n">
        <v>1449</v>
      </c>
      <c r="D16" s="4" t="inlineStr">
        <is>
          <t xml:space="preserve"> </t>
        </is>
      </c>
      <c r="E16" s="6" t="n">
        <v>243</v>
      </c>
    </row>
    <row r="17">
      <c r="A17" s="4" t="inlineStr">
        <is>
          <t>Total assets</t>
        </is>
      </c>
      <c r="B17" s="4" t="inlineStr">
        <is>
          <t xml:space="preserve"> </t>
        </is>
      </c>
      <c r="C17" s="6" t="n">
        <v>294476</v>
      </c>
      <c r="D17" s="4" t="inlineStr">
        <is>
          <t xml:space="preserve"> </t>
        </is>
      </c>
      <c r="E17" s="6" t="n">
        <v>271883</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Current contingent liabilities</t>
        </is>
      </c>
      <c r="B19" s="4" t="inlineStr">
        <is>
          <t xml:space="preserve"> </t>
        </is>
      </c>
      <c r="C19" s="6" t="n">
        <v>1569</v>
      </c>
      <c r="D19" s="4" t="inlineStr">
        <is>
          <t xml:space="preserve"> </t>
        </is>
      </c>
      <c r="E19" s="6" t="n">
        <v>2538</v>
      </c>
    </row>
    <row r="20">
      <c r="A20" s="4" t="inlineStr">
        <is>
          <t>Deferred revenue</t>
        </is>
      </c>
      <c r="B20" s="4" t="inlineStr">
        <is>
          <t xml:space="preserve"> </t>
        </is>
      </c>
      <c r="C20" s="6" t="n">
        <v>8582</v>
      </c>
      <c r="D20" s="4" t="inlineStr">
        <is>
          <t xml:space="preserve"> </t>
        </is>
      </c>
      <c r="E20" s="6" t="n">
        <v>10342</v>
      </c>
    </row>
    <row r="21">
      <c r="A21" s="4" t="inlineStr">
        <is>
          <t>Current operating lease liabilities</t>
        </is>
      </c>
      <c r="B21" s="4" t="inlineStr">
        <is>
          <t xml:space="preserve"> </t>
        </is>
      </c>
      <c r="C21" s="6" t="n">
        <v>1610</v>
      </c>
      <c r="D21" s="4" t="inlineStr">
        <is>
          <t xml:space="preserve"> </t>
        </is>
      </c>
      <c r="E21" s="6" t="n">
        <v>685</v>
      </c>
    </row>
    <row r="22">
      <c r="A22" s="4" t="inlineStr">
        <is>
          <t>Current finance lease liabilities</t>
        </is>
      </c>
      <c r="B22" s="4" t="inlineStr">
        <is>
          <t xml:space="preserve"> </t>
        </is>
      </c>
      <c r="C22" s="6" t="n">
        <v>1</v>
      </c>
      <c r="D22" s="4" t="inlineStr">
        <is>
          <t xml:space="preserve"> </t>
        </is>
      </c>
      <c r="E22" s="6" t="n">
        <v>1</v>
      </c>
    </row>
    <row r="23">
      <c r="A23" s="4" t="inlineStr">
        <is>
          <t>Current liabilities of discontinued operations</t>
        </is>
      </c>
      <c r="B23" s="4" t="inlineStr">
        <is>
          <t xml:space="preserve"> </t>
        </is>
      </c>
      <c r="C23" s="6" t="n">
        <v>11762</v>
      </c>
      <c r="D23" s="4" t="inlineStr">
        <is>
          <t xml:space="preserve"> </t>
        </is>
      </c>
      <c r="E23" s="6" t="n">
        <v>13566</v>
      </c>
    </row>
    <row r="24">
      <c r="A24" s="4" t="inlineStr">
        <is>
          <t>Long-term contingent liabilities</t>
        </is>
      </c>
      <c r="B24" s="4" t="inlineStr">
        <is>
          <t xml:space="preserve"> </t>
        </is>
      </c>
      <c r="C24" s="6" t="n">
        <v>4175</v>
      </c>
      <c r="D24" s="4" t="inlineStr">
        <is>
          <t xml:space="preserve"> </t>
        </is>
      </c>
      <c r="E24" s="6" t="n">
        <v>4826</v>
      </c>
    </row>
    <row r="25">
      <c r="A25" s="4" t="inlineStr">
        <is>
          <t>Deferred income taxes, net</t>
        </is>
      </c>
      <c r="B25" s="4" t="inlineStr">
        <is>
          <t xml:space="preserve"> </t>
        </is>
      </c>
      <c r="C25" s="6" t="n">
        <v>18978</v>
      </c>
      <c r="D25" s="4" t="inlineStr">
        <is>
          <t xml:space="preserve"> </t>
        </is>
      </c>
      <c r="E25" s="6" t="n">
        <v>28239</v>
      </c>
    </row>
    <row r="26">
      <c r="A26" s="4" t="inlineStr">
        <is>
          <t>Long-term operating lease liabilities</t>
        </is>
      </c>
      <c r="B26" s="4" t="inlineStr">
        <is>
          <t xml:space="preserve"> </t>
        </is>
      </c>
      <c r="C26" s="6" t="n">
        <v>24823</v>
      </c>
      <c r="D26" s="4" t="inlineStr">
        <is>
          <t xml:space="preserve"> </t>
        </is>
      </c>
      <c r="E26" s="6" t="n">
        <v>13238</v>
      </c>
    </row>
    <row r="27">
      <c r="A27" s="4" t="inlineStr">
        <is>
          <t>Other long-term liabilities</t>
        </is>
      </c>
      <c r="B27" s="4" t="inlineStr">
        <is>
          <t xml:space="preserve"> </t>
        </is>
      </c>
      <c r="C27" s="6" t="n">
        <v>5006</v>
      </c>
      <c r="D27" s="4" t="inlineStr">
        <is>
          <t xml:space="preserve"> </t>
        </is>
      </c>
      <c r="E27" s="6" t="n">
        <v>9225</v>
      </c>
    </row>
    <row r="28">
      <c r="A28" s="4" t="inlineStr">
        <is>
          <t>Total liabilities</t>
        </is>
      </c>
      <c r="B28" s="4" t="inlineStr">
        <is>
          <t xml:space="preserve"> </t>
        </is>
      </c>
      <c r="C28" s="6" t="n">
        <v>64744</v>
      </c>
      <c r="D28" s="4" t="inlineStr">
        <is>
          <t xml:space="preserve"> </t>
        </is>
      </c>
      <c r="E28" s="5" t="n">
        <v>69094</v>
      </c>
    </row>
    <row r="29">
      <c r="A29" s="4" t="inlineStr">
        <is>
          <t>Net assets transferred to OmniAb</t>
        </is>
      </c>
      <c r="B29" s="4" t="inlineStr">
        <is>
          <t xml:space="preserve"> </t>
        </is>
      </c>
      <c r="C29" s="5" t="n">
        <v>229732</v>
      </c>
      <c r="D29" s="4" t="inlineStr">
        <is>
          <t xml:space="preserve"> </t>
        </is>
      </c>
      <c r="E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OmniAb - Schedule of revenue and expenses of the discontinued operations (Details) - Discontinued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6564</v>
      </c>
      <c r="C4" s="5" t="n">
        <v>35589</v>
      </c>
      <c r="D4" s="5" t="n">
        <v>22857</v>
      </c>
    </row>
    <row r="5">
      <c r="A5" s="3" t="inlineStr">
        <is>
          <t>Operating costs and expenses:</t>
        </is>
      </c>
      <c r="B5" s="4" t="inlineStr">
        <is>
          <t xml:space="preserve"> </t>
        </is>
      </c>
      <c r="C5" s="4" t="inlineStr">
        <is>
          <t xml:space="preserve"> </t>
        </is>
      </c>
      <c r="D5" s="4" t="inlineStr">
        <is>
          <t xml:space="preserve"> </t>
        </is>
      </c>
    </row>
    <row r="6">
      <c r="A6" s="4" t="inlineStr">
        <is>
          <t>Amortization of intangibles</t>
        </is>
      </c>
      <c r="B6" s="6" t="n">
        <v>10847</v>
      </c>
      <c r="C6" s="6" t="n">
        <v>12945</v>
      </c>
      <c r="D6" s="6" t="n">
        <v>11800</v>
      </c>
    </row>
    <row r="7">
      <c r="A7" s="4" t="inlineStr">
        <is>
          <t>Research and development</t>
        </is>
      </c>
      <c r="B7" s="6" t="n">
        <v>38466</v>
      </c>
      <c r="C7" s="6" t="n">
        <v>36907</v>
      </c>
      <c r="D7" s="6" t="n">
        <v>18889</v>
      </c>
    </row>
    <row r="8">
      <c r="A8" s="4" t="inlineStr">
        <is>
          <t>General and administrative</t>
        </is>
      </c>
      <c r="B8" s="6" t="n">
        <v>13383</v>
      </c>
      <c r="C8" s="6" t="n">
        <v>10693</v>
      </c>
      <c r="D8" s="6" t="n">
        <v>3823</v>
      </c>
    </row>
    <row r="9">
      <c r="A9" s="4" t="inlineStr">
        <is>
          <t>Total operating costs and expenses</t>
        </is>
      </c>
      <c r="B9" s="6" t="n">
        <v>62696</v>
      </c>
      <c r="C9" s="6" t="n">
        <v>60545</v>
      </c>
      <c r="D9" s="6" t="n">
        <v>34512</v>
      </c>
    </row>
    <row r="10">
      <c r="A10" s="4" t="inlineStr">
        <is>
          <t>Loss from operations</t>
        </is>
      </c>
      <c r="B10" s="6" t="n">
        <v>-36132</v>
      </c>
      <c r="C10" s="6" t="n">
        <v>-24956</v>
      </c>
      <c r="D10" s="6" t="n">
        <v>-11655</v>
      </c>
    </row>
    <row r="11">
      <c r="A11" s="3" t="inlineStr">
        <is>
          <t>Other income (expense):</t>
        </is>
      </c>
      <c r="B11" s="4" t="inlineStr">
        <is>
          <t xml:space="preserve"> </t>
        </is>
      </c>
      <c r="C11" s="4" t="inlineStr">
        <is>
          <t xml:space="preserve"> </t>
        </is>
      </c>
      <c r="D11" s="4" t="inlineStr">
        <is>
          <t xml:space="preserve"> </t>
        </is>
      </c>
    </row>
    <row r="12">
      <c r="A12" s="4" t="inlineStr">
        <is>
          <t>Gain from short-term investments</t>
        </is>
      </c>
      <c r="B12" s="6" t="n">
        <v>0</v>
      </c>
      <c r="C12" s="6" t="n">
        <v>1266</v>
      </c>
      <c r="D12" s="6" t="n">
        <v>1900</v>
      </c>
    </row>
    <row r="13">
      <c r="A13" s="4" t="inlineStr">
        <is>
          <t>Interest expense</t>
        </is>
      </c>
      <c r="B13" s="6" t="n">
        <v>0</v>
      </c>
      <c r="C13" s="6" t="n">
        <v>-7</v>
      </c>
      <c r="D13" s="6" t="n">
        <v>-5</v>
      </c>
    </row>
    <row r="14">
      <c r="A14" s="4" t="inlineStr">
        <is>
          <t>Other income (expense), net</t>
        </is>
      </c>
      <c r="B14" s="6" t="n">
        <v>554</v>
      </c>
      <c r="C14" s="6" t="n">
        <v>-1210</v>
      </c>
      <c r="D14" s="6" t="n">
        <v>-2070</v>
      </c>
    </row>
    <row r="15">
      <c r="A15" s="4" t="inlineStr">
        <is>
          <t>Total other expense, net</t>
        </is>
      </c>
      <c r="B15" s="6" t="n">
        <v>554</v>
      </c>
      <c r="C15" s="6" t="n">
        <v>49</v>
      </c>
      <c r="D15" s="6" t="n">
        <v>-175</v>
      </c>
    </row>
    <row r="16">
      <c r="A16" s="4" t="inlineStr">
        <is>
          <t>Loss before income tax</t>
        </is>
      </c>
      <c r="B16" s="6" t="n">
        <v>-35578</v>
      </c>
      <c r="C16" s="6" t="n">
        <v>-24907</v>
      </c>
      <c r="D16" s="6" t="n">
        <v>-11830</v>
      </c>
    </row>
    <row r="17">
      <c r="A17" s="4" t="inlineStr">
        <is>
          <t>Income tax benefit</t>
        </is>
      </c>
      <c r="B17" s="6" t="n">
        <v>7436</v>
      </c>
      <c r="C17" s="6" t="n">
        <v>5692</v>
      </c>
      <c r="D17" s="6" t="n">
        <v>2247</v>
      </c>
    </row>
    <row r="18">
      <c r="A18" s="4" t="inlineStr">
        <is>
          <t>Net loss</t>
        </is>
      </c>
      <c r="B18" s="6" t="n">
        <v>-28142</v>
      </c>
      <c r="C18" s="6" t="n">
        <v>-19215</v>
      </c>
      <c r="D18" s="6" t="n">
        <v>-9583</v>
      </c>
    </row>
    <row r="19">
      <c r="A19" s="4" t="inlineStr">
        <is>
          <t>Royaltie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6" t="n">
        <v>1289</v>
      </c>
      <c r="C21" s="6" t="n">
        <v>0</v>
      </c>
      <c r="D21" s="6" t="n">
        <v>0</v>
      </c>
    </row>
    <row r="22">
      <c r="A22" s="4" t="inlineStr">
        <is>
          <t>Contract revenue</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5" t="n">
        <v>25275</v>
      </c>
      <c r="C24" s="5" t="n">
        <v>35589</v>
      </c>
      <c r="D24" s="5" t="n">
        <v>2285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authorized (shares)</t>
        </is>
      </c>
      <c r="B4" s="6" t="n">
        <v>5000</v>
      </c>
      <c r="C4" s="6" t="n">
        <v>5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7" t="n">
        <v>0.001</v>
      </c>
      <c r="C7" s="7" t="n">
        <v>0.001</v>
      </c>
    </row>
    <row r="8">
      <c r="A8" s="4" t="inlineStr">
        <is>
          <t>Common stock authorized (shares)</t>
        </is>
      </c>
      <c r="B8" s="6" t="n">
        <v>60000</v>
      </c>
      <c r="C8" s="6" t="n">
        <v>60000</v>
      </c>
    </row>
    <row r="9">
      <c r="A9" s="4" t="inlineStr">
        <is>
          <t>Common stock issued (shares)</t>
        </is>
      </c>
      <c r="B9" s="6" t="n">
        <v>16951</v>
      </c>
      <c r="C9" s="6" t="n">
        <v>16767</v>
      </c>
    </row>
    <row r="10">
      <c r="A10" s="4" t="inlineStr">
        <is>
          <t>Common stock outstanding (shares)</t>
        </is>
      </c>
      <c r="B10" s="6" t="n">
        <v>16951</v>
      </c>
      <c r="C10" s="6" t="n">
        <v>167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OmniAb - Schedule of non-cash items and capital expenditures of the discontinued operations (Details) - USD ($) $ in Thousands</t>
        </is>
      </c>
      <c r="B1" s="2" t="inlineStr">
        <is>
          <t>12 Months Ended</t>
        </is>
      </c>
    </row>
    <row r="2">
      <c r="B2" s="2" t="inlineStr">
        <is>
          <t>Dec. 31, 2022</t>
        </is>
      </c>
      <c r="C2" s="2" t="inlineStr">
        <is>
          <t>Dec. 31, 2021</t>
        </is>
      </c>
      <c r="D2" s="2" t="inlineStr">
        <is>
          <t>Dec. 31, 2020</t>
        </is>
      </c>
    </row>
    <row r="3">
      <c r="A3" s="3" t="inlineStr">
        <is>
          <t>Financing activities:</t>
        </is>
      </c>
      <c r="B3" s="4" t="inlineStr">
        <is>
          <t xml:space="preserve"> </t>
        </is>
      </c>
      <c r="C3" s="4" t="inlineStr">
        <is>
          <t xml:space="preserve"> </t>
        </is>
      </c>
      <c r="D3" s="4" t="inlineStr">
        <is>
          <t xml:space="preserve"> </t>
        </is>
      </c>
    </row>
    <row r="4">
      <c r="A4" s="4" t="inlineStr">
        <is>
          <t>Payments to CVR Holders</t>
        </is>
      </c>
      <c r="B4" s="5" t="n">
        <v>-1545</v>
      </c>
      <c r="C4" s="5" t="n">
        <v>-1050</v>
      </c>
      <c r="D4" s="5" t="n">
        <v>-2325</v>
      </c>
    </row>
    <row r="5">
      <c r="A5" s="4" t="inlineStr">
        <is>
          <t>Discontinued Operations</t>
        </is>
      </c>
      <c r="B5" s="4" t="inlineStr">
        <is>
          <t xml:space="preserve"> </t>
        </is>
      </c>
      <c r="C5" s="4" t="inlineStr">
        <is>
          <t xml:space="preserve"> </t>
        </is>
      </c>
      <c r="D5" s="4" t="inlineStr">
        <is>
          <t xml:space="preserve"> </t>
        </is>
      </c>
    </row>
    <row r="6">
      <c r="A6" s="3" t="inlineStr">
        <is>
          <t>Operating activities:</t>
        </is>
      </c>
      <c r="B6" s="4" t="inlineStr">
        <is>
          <t xml:space="preserve"> </t>
        </is>
      </c>
      <c r="C6" s="4" t="inlineStr">
        <is>
          <t xml:space="preserve"> </t>
        </is>
      </c>
      <c r="D6" s="4" t="inlineStr">
        <is>
          <t xml:space="preserve"> </t>
        </is>
      </c>
    </row>
    <row r="7">
      <c r="A7" s="4" t="inlineStr">
        <is>
          <t>Change in fair value of contingent consideration</t>
        </is>
      </c>
      <c r="B7" s="6" t="n">
        <v>-554</v>
      </c>
      <c r="C7" s="6" t="n">
        <v>1210</v>
      </c>
      <c r="D7" s="6" t="n">
        <v>2070</v>
      </c>
    </row>
    <row r="8">
      <c r="A8" s="4" t="inlineStr">
        <is>
          <t>Depreciation and amortization</t>
        </is>
      </c>
      <c r="B8" s="6" t="n">
        <v>13218</v>
      </c>
      <c r="C8" s="6" t="n">
        <v>14553</v>
      </c>
      <c r="D8" s="6" t="n">
        <v>12503</v>
      </c>
    </row>
    <row r="9">
      <c r="A9" s="4" t="inlineStr">
        <is>
          <t>Stock-based compensation expense</t>
        </is>
      </c>
      <c r="B9" s="6" t="n">
        <v>9404</v>
      </c>
      <c r="C9" s="6" t="n">
        <v>9457</v>
      </c>
      <c r="D9" s="6" t="n">
        <v>5602</v>
      </c>
    </row>
    <row r="10">
      <c r="A10" s="3" t="inlineStr">
        <is>
          <t>Investing activities:</t>
        </is>
      </c>
      <c r="B10" s="4" t="inlineStr">
        <is>
          <t xml:space="preserve"> </t>
        </is>
      </c>
      <c r="C10" s="4" t="inlineStr">
        <is>
          <t xml:space="preserve"> </t>
        </is>
      </c>
      <c r="D10" s="4" t="inlineStr">
        <is>
          <t xml:space="preserve"> </t>
        </is>
      </c>
    </row>
    <row r="11">
      <c r="A11" s="4" t="inlineStr">
        <is>
          <t>Cash paid for acquisition, net of cash acquired</t>
        </is>
      </c>
      <c r="B11" s="6" t="n">
        <v>0</v>
      </c>
      <c r="C11" s="6" t="n">
        <v>0</v>
      </c>
      <c r="D11" s="6" t="n">
        <v>-27127</v>
      </c>
    </row>
    <row r="12">
      <c r="A12" s="4" t="inlineStr">
        <is>
          <t>Purchase of property, plant and equipment</t>
        </is>
      </c>
      <c r="B12" s="6" t="n">
        <v>-5572</v>
      </c>
      <c r="C12" s="6" t="n">
        <v>-4070</v>
      </c>
      <c r="D12" s="6" t="n">
        <v>-1753</v>
      </c>
    </row>
    <row r="13">
      <c r="A13" s="4" t="inlineStr">
        <is>
          <t>Payments to CVR Holders</t>
        </is>
      </c>
      <c r="B13" s="6" t="n">
        <v>-960</v>
      </c>
      <c r="C13" s="6" t="n">
        <v>-720</v>
      </c>
      <c r="D13" s="6" t="n">
        <v>0</v>
      </c>
    </row>
    <row r="14">
      <c r="A14" s="3" t="inlineStr">
        <is>
          <t>Financing activities:</t>
        </is>
      </c>
      <c r="B14" s="4" t="inlineStr">
        <is>
          <t xml:space="preserve"> </t>
        </is>
      </c>
      <c r="C14" s="4" t="inlineStr">
        <is>
          <t xml:space="preserve"> </t>
        </is>
      </c>
      <c r="D14" s="4" t="inlineStr">
        <is>
          <t xml:space="preserve"> </t>
        </is>
      </c>
    </row>
    <row r="15">
      <c r="A15" s="4" t="inlineStr">
        <is>
          <t>Payments to CVR Holders</t>
        </is>
      </c>
      <c r="B15" s="6" t="n">
        <v>-1545</v>
      </c>
      <c r="C15" s="6" t="n">
        <v>-1050</v>
      </c>
      <c r="D15" s="6" t="n">
        <v>-2325</v>
      </c>
    </row>
    <row r="16">
      <c r="A16" s="3" t="inlineStr">
        <is>
          <t>Supplemental cash flow disclosures:</t>
        </is>
      </c>
      <c r="B16" s="4" t="inlineStr">
        <is>
          <t xml:space="preserve"> </t>
        </is>
      </c>
      <c r="C16" s="4" t="inlineStr">
        <is>
          <t xml:space="preserve"> </t>
        </is>
      </c>
      <c r="D16" s="4" t="inlineStr">
        <is>
          <t xml:space="preserve"> </t>
        </is>
      </c>
    </row>
    <row r="17">
      <c r="A17" s="4" t="inlineStr">
        <is>
          <t>Purchases of property, plant and equipment included in accounts payable and accrued expenses</t>
        </is>
      </c>
      <c r="B17" s="5" t="n">
        <v>2310</v>
      </c>
      <c r="C17" s="5" t="n">
        <v>1231</v>
      </c>
      <c r="D17"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Investment in Viking - Narrativ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Investment in Viking common stock</t>
        </is>
      </c>
      <c r="B4" s="12" t="n">
        <v>63.1</v>
      </c>
      <c r="C4" s="12" t="n">
        <v>30.9</v>
      </c>
      <c r="D4" s="4" t="inlineStr">
        <is>
          <t xml:space="preserve"> </t>
        </is>
      </c>
    </row>
    <row r="5">
      <c r="A5" s="4" t="inlineStr">
        <is>
          <t>Warrants</t>
        </is>
      </c>
      <c r="B5" s="5" t="n">
        <v>0</v>
      </c>
      <c r="C5" s="5" t="n">
        <v>0</v>
      </c>
      <c r="D5" s="12" t="n">
        <v>1.5</v>
      </c>
    </row>
    <row r="6">
      <c r="A6" s="4" t="inlineStr">
        <is>
          <t>Exercise price of warrants (USD per share)</t>
        </is>
      </c>
      <c r="B6" s="4" t="inlineStr">
        <is>
          <t xml:space="preserve"> </t>
        </is>
      </c>
      <c r="C6" s="4" t="inlineStr">
        <is>
          <t xml:space="preserve"> </t>
        </is>
      </c>
      <c r="D6" s="8" t="n">
        <v>1.5</v>
      </c>
    </row>
    <row r="7">
      <c r="A7" s="4" t="inlineStr">
        <is>
          <t>Viking Therapeutics, Inc.</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Ownership interest (as a percent)</t>
        </is>
      </c>
      <c r="B9" s="10" t="n">
        <v>0.08599999999999999</v>
      </c>
      <c r="C9" s="4" t="inlineStr">
        <is>
          <t xml:space="preserve"> </t>
        </is>
      </c>
      <c r="D9" s="4" t="inlineStr">
        <is>
          <t xml:space="preserve"> </t>
        </is>
      </c>
    </row>
    <row r="10">
      <c r="A10" s="4" t="inlineStr">
        <is>
          <t>Stock sold of equity method investee (in shares)</t>
        </is>
      </c>
      <c r="B10" s="4" t="inlineStr">
        <is>
          <t xml:space="preserve"> </t>
        </is>
      </c>
      <c r="C10" s="13" t="n">
        <v>0.6</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22" customWidth="1" min="7" max="7"/>
    <col width="26" customWidth="1" min="8" max="8"/>
    <col width="22" customWidth="1" min="9" max="9"/>
  </cols>
  <sheetData>
    <row r="1">
      <c r="A1" s="1" t="inlineStr">
        <is>
          <t>Acquisitions - Narrative (Details) $ in Millions</t>
        </is>
      </c>
      <c r="C1" s="2" t="inlineStr">
        <is>
          <t>3 Months Ended</t>
        </is>
      </c>
      <c r="D1" s="2" t="inlineStr">
        <is>
          <t>12 Months Ended</t>
        </is>
      </c>
      <c r="H1" s="2" t="inlineStr">
        <is>
          <t>36 Months Ended</t>
        </is>
      </c>
    </row>
    <row r="2">
      <c r="B2" s="2" t="inlineStr">
        <is>
          <t>Oct. 01, 2020 USD ($)</t>
        </is>
      </c>
      <c r="C2" s="2" t="inlineStr">
        <is>
          <t>Dec. 31, 2020 USD ($)</t>
        </is>
      </c>
      <c r="D2" s="2" t="inlineStr">
        <is>
          <t>Dec. 31, 2022</t>
        </is>
      </c>
      <c r="E2" s="2" t="inlineStr">
        <is>
          <t>Dec. 31, 2021 USD ($)</t>
        </is>
      </c>
      <c r="F2" s="2" t="inlineStr">
        <is>
          <t>Dec. 31, 2020 USD ($)</t>
        </is>
      </c>
      <c r="G2" s="2" t="inlineStr">
        <is>
          <t>Dec. 31, 2019 USD ($)</t>
        </is>
      </c>
      <c r="H2" s="2" t="inlineStr">
        <is>
          <t>Dec. 31, 2022 acquisition</t>
        </is>
      </c>
      <c r="I2" s="2" t="inlineStr">
        <is>
          <t>Oct.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Other Nonoperating Income (Expens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fen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transferred</t>
        </is>
      </c>
      <c r="B8" s="12" t="n">
        <v>46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t>
        </is>
      </c>
      <c r="B9" s="13" t="n">
        <v>42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consideration liability</t>
        </is>
      </c>
      <c r="B10" s="13" t="n">
        <v>7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77.8</v>
      </c>
    </row>
    <row r="11">
      <c r="A11" s="4" t="inlineStr">
        <is>
          <t>Fair value of contingent earn-out payment</t>
        </is>
      </c>
      <c r="B11" s="6" t="n">
        <v>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st-combination expense</t>
        </is>
      </c>
      <c r="B12" s="13"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uction in contingent liability</t>
        </is>
      </c>
      <c r="B13" s="4" t="inlineStr">
        <is>
          <t xml:space="preserve"> </t>
        </is>
      </c>
      <c r="C13" s="4" t="inlineStr">
        <is>
          <t xml:space="preserve"> </t>
        </is>
      </c>
      <c r="D13" s="4" t="inlineStr">
        <is>
          <t xml:space="preserve"> </t>
        </is>
      </c>
      <c r="E13" s="12" t="n">
        <v>37.6</v>
      </c>
      <c r="F13" s="4" t="inlineStr">
        <is>
          <t xml:space="preserve"> </t>
        </is>
      </c>
      <c r="G13" s="4" t="inlineStr">
        <is>
          <t xml:space="preserve"> </t>
        </is>
      </c>
      <c r="H13" s="4" t="inlineStr">
        <is>
          <t xml:space="preserve"> </t>
        </is>
      </c>
      <c r="I13" s="4" t="inlineStr">
        <is>
          <t xml:space="preserve"> </t>
        </is>
      </c>
    </row>
    <row r="14">
      <c r="A14" s="4" t="inlineStr">
        <is>
          <t>Gross payments to acquire business attributable to vested portion of stock options</t>
        </is>
      </c>
      <c r="B14" s="13" t="n">
        <v>1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to settle unvested stock options recognized as share-based compensation expense</t>
        </is>
      </c>
      <c r="B15" s="4" t="inlineStr">
        <is>
          <t xml:space="preserve"> </t>
        </is>
      </c>
      <c r="C15" s="12" t="n">
        <v>8.69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related costs</t>
        </is>
      </c>
      <c r="B16" s="12" t="n">
        <v>2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of acquiree since acquisition date included in comprehensive income</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row>
    <row r="18">
      <c r="A18" s="4" t="inlineStr">
        <is>
          <t>Income before income taxes of acquiree since acquisition date included in comprehensive income</t>
        </is>
      </c>
      <c r="B18" s="4" t="inlineStr">
        <is>
          <t xml:space="preserve"> </t>
        </is>
      </c>
      <c r="C18" s="4" t="inlineStr">
        <is>
          <t xml:space="preserve"> </t>
        </is>
      </c>
      <c r="D18" s="4" t="inlineStr">
        <is>
          <t xml:space="preserve"> </t>
        </is>
      </c>
      <c r="E18" s="4" t="inlineStr">
        <is>
          <t xml:space="preserve"> </t>
        </is>
      </c>
      <c r="F18" s="13" t="n">
        <v>19.3</v>
      </c>
      <c r="G18" s="4" t="inlineStr">
        <is>
          <t xml:space="preserve"> </t>
        </is>
      </c>
      <c r="H18" s="4" t="inlineStr">
        <is>
          <t xml:space="preserve"> </t>
        </is>
      </c>
      <c r="I18" s="4" t="inlineStr">
        <is>
          <t xml:space="preserve"> </t>
        </is>
      </c>
    </row>
    <row r="19">
      <c r="A19" s="4" t="inlineStr">
        <is>
          <t>Integration related costs</t>
        </is>
      </c>
      <c r="B19" s="4" t="inlineStr">
        <is>
          <t xml:space="preserve"> </t>
        </is>
      </c>
      <c r="C19" s="4" t="inlineStr">
        <is>
          <t xml:space="preserve"> </t>
        </is>
      </c>
      <c r="D19" s="4" t="inlineStr">
        <is>
          <t xml:space="preserve"> </t>
        </is>
      </c>
      <c r="E19" s="4" t="inlineStr">
        <is>
          <t xml:space="preserve"> </t>
        </is>
      </c>
      <c r="F19" s="12" t="n">
        <v>7.1</v>
      </c>
      <c r="G19" s="12" t="n">
        <v>4.8</v>
      </c>
      <c r="H19" s="4" t="inlineStr">
        <is>
          <t xml:space="preserve"> </t>
        </is>
      </c>
      <c r="I19" s="4" t="inlineStr">
        <is>
          <t xml:space="preserve"> </t>
        </is>
      </c>
    </row>
    <row r="20">
      <c r="A20" s="4" t="inlineStr">
        <is>
          <t>Pfenex |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liability, measurement input (as a percent)</t>
        </is>
      </c>
      <c r="B22" s="14" t="n">
        <v>0.0709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fenex | Customer Relationship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count rate used to value intangible assets acquired (as a percent)</t>
        </is>
      </c>
      <c r="B25" s="11" t="n">
        <v>0.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fenex | Customer Relationship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count rate used to value intangible assets acquired (as a percent)</t>
        </is>
      </c>
      <c r="B28" s="11"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2</t>
        </is>
      </c>
      <c r="C1" s="2" t="inlineStr">
        <is>
          <t>Dec. 31, 2021</t>
        </is>
      </c>
      <c r="D1" s="2" t="inlineStr">
        <is>
          <t>Oct. 0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05673</v>
      </c>
      <c r="C3" s="5" t="n">
        <v>105673</v>
      </c>
      <c r="D3" s="4" t="inlineStr">
        <is>
          <t xml:space="preserve"> </t>
        </is>
      </c>
    </row>
    <row r="4">
      <c r="A4" s="4" t="inlineStr">
        <is>
          <t>Pfene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5" t="n">
        <v>51407</v>
      </c>
    </row>
    <row r="7">
      <c r="A7" s="4" t="inlineStr">
        <is>
          <t>Restricted cash</t>
        </is>
      </c>
      <c r="B7" s="4" t="inlineStr">
        <is>
          <t xml:space="preserve"> </t>
        </is>
      </c>
      <c r="C7" s="4" t="inlineStr">
        <is>
          <t xml:space="preserve"> </t>
        </is>
      </c>
      <c r="D7" s="6" t="n">
        <v>200</v>
      </c>
    </row>
    <row r="8">
      <c r="A8" s="4" t="inlineStr">
        <is>
          <t>Accounts and unbilled receivables</t>
        </is>
      </c>
      <c r="B8" s="4" t="inlineStr">
        <is>
          <t xml:space="preserve"> </t>
        </is>
      </c>
      <c r="C8" s="4" t="inlineStr">
        <is>
          <t xml:space="preserve"> </t>
        </is>
      </c>
      <c r="D8" s="6" t="n">
        <v>1359</v>
      </c>
    </row>
    <row r="9">
      <c r="A9" s="4" t="inlineStr">
        <is>
          <t>Property and equipment, net</t>
        </is>
      </c>
      <c r="B9" s="4" t="inlineStr">
        <is>
          <t xml:space="preserve"> </t>
        </is>
      </c>
      <c r="C9" s="4" t="inlineStr">
        <is>
          <t xml:space="preserve"> </t>
        </is>
      </c>
      <c r="D9" s="6" t="n">
        <v>7823</v>
      </c>
    </row>
    <row r="10">
      <c r="A10" s="4" t="inlineStr">
        <is>
          <t>Right-of-use asset</t>
        </is>
      </c>
      <c r="B10" s="4" t="inlineStr">
        <is>
          <t xml:space="preserve"> </t>
        </is>
      </c>
      <c r="C10" s="4" t="inlineStr">
        <is>
          <t xml:space="preserve"> </t>
        </is>
      </c>
      <c r="D10" s="6" t="n">
        <v>3070</v>
      </c>
    </row>
    <row r="11">
      <c r="A11" s="4" t="inlineStr">
        <is>
          <t>Other assets</t>
        </is>
      </c>
      <c r="B11" s="4" t="inlineStr">
        <is>
          <t xml:space="preserve"> </t>
        </is>
      </c>
      <c r="C11" s="4" t="inlineStr">
        <is>
          <t xml:space="preserve"> </t>
        </is>
      </c>
      <c r="D11" s="6" t="n">
        <v>1338</v>
      </c>
    </row>
    <row r="12">
      <c r="A12" s="4" t="inlineStr">
        <is>
          <t>Intangibles acquired</t>
        </is>
      </c>
      <c r="B12" s="4" t="inlineStr">
        <is>
          <t xml:space="preserve"> </t>
        </is>
      </c>
      <c r="C12" s="4" t="inlineStr">
        <is>
          <t xml:space="preserve"> </t>
        </is>
      </c>
      <c r="D12" s="6" t="n">
        <v>385000</v>
      </c>
    </row>
    <row r="13">
      <c r="A13" s="4" t="inlineStr">
        <is>
          <t>Goodwill</t>
        </is>
      </c>
      <c r="B13" s="4" t="inlineStr">
        <is>
          <t xml:space="preserve"> </t>
        </is>
      </c>
      <c r="C13" s="4" t="inlineStr">
        <is>
          <t xml:space="preserve"> </t>
        </is>
      </c>
      <c r="D13" s="6" t="n">
        <v>82303</v>
      </c>
    </row>
    <row r="14">
      <c r="A14" s="4" t="inlineStr">
        <is>
          <t>Accounts payable</t>
        </is>
      </c>
      <c r="B14" s="4" t="inlineStr">
        <is>
          <t xml:space="preserve"> </t>
        </is>
      </c>
      <c r="C14" s="4" t="inlineStr">
        <is>
          <t xml:space="preserve"> </t>
        </is>
      </c>
      <c r="D14" s="6" t="n">
        <v>-6814</v>
      </c>
    </row>
    <row r="15">
      <c r="A15" s="4" t="inlineStr">
        <is>
          <t>Accrued liabilities</t>
        </is>
      </c>
      <c r="B15" s="4" t="inlineStr">
        <is>
          <t xml:space="preserve"> </t>
        </is>
      </c>
      <c r="C15" s="4" t="inlineStr">
        <is>
          <t xml:space="preserve"> </t>
        </is>
      </c>
      <c r="D15" s="6" t="n">
        <v>-9606</v>
      </c>
    </row>
    <row r="16">
      <c r="A16" s="4" t="inlineStr">
        <is>
          <t>Deferred revenue</t>
        </is>
      </c>
      <c r="B16" s="4" t="inlineStr">
        <is>
          <t xml:space="preserve"> </t>
        </is>
      </c>
      <c r="C16" s="4" t="inlineStr">
        <is>
          <t xml:space="preserve"> </t>
        </is>
      </c>
      <c r="D16" s="6" t="n">
        <v>-3908</v>
      </c>
    </row>
    <row r="17">
      <c r="A17" s="4" t="inlineStr">
        <is>
          <t>Lease liabilities</t>
        </is>
      </c>
      <c r="B17" s="4" t="inlineStr">
        <is>
          <t xml:space="preserve"> </t>
        </is>
      </c>
      <c r="C17" s="4" t="inlineStr">
        <is>
          <t xml:space="preserve"> </t>
        </is>
      </c>
      <c r="D17" s="6" t="n">
        <v>-3070</v>
      </c>
    </row>
    <row r="18">
      <c r="A18" s="4" t="inlineStr">
        <is>
          <t>Other liabilities</t>
        </is>
      </c>
      <c r="B18" s="4" t="inlineStr">
        <is>
          <t xml:space="preserve"> </t>
        </is>
      </c>
      <c r="C18" s="4" t="inlineStr">
        <is>
          <t xml:space="preserve"> </t>
        </is>
      </c>
      <c r="D18" s="6" t="n">
        <v>-1382</v>
      </c>
    </row>
    <row r="19">
      <c r="A19" s="4" t="inlineStr">
        <is>
          <t>Deferred tax liabilities, net</t>
        </is>
      </c>
      <c r="B19" s="4" t="inlineStr">
        <is>
          <t xml:space="preserve"> </t>
        </is>
      </c>
      <c r="C19" s="4" t="inlineStr">
        <is>
          <t xml:space="preserve"> </t>
        </is>
      </c>
      <c r="D19" s="6" t="n">
        <v>-42622</v>
      </c>
    </row>
    <row r="20">
      <c r="A20" s="4" t="inlineStr">
        <is>
          <t>Total consideration</t>
        </is>
      </c>
      <c r="B20" s="4" t="inlineStr">
        <is>
          <t xml:space="preserve"> </t>
        </is>
      </c>
      <c r="C20" s="4" t="inlineStr">
        <is>
          <t xml:space="preserve"> </t>
        </is>
      </c>
      <c r="D20" s="5" t="n">
        <v>4650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s Acquired and Weighted Average Useful Life (Details) - Pfenex $ in Thousands</t>
        </is>
      </c>
      <c r="B1" s="2" t="inlineStr">
        <is>
          <t>Oct. 01, 2020 USD ($)</t>
        </is>
      </c>
    </row>
    <row r="2">
      <c r="A2" s="3" t="inlineStr">
        <is>
          <t>Business Acquisition [Line Items]</t>
        </is>
      </c>
      <c r="B2" s="4" t="inlineStr">
        <is>
          <t xml:space="preserve"> </t>
        </is>
      </c>
    </row>
    <row r="3">
      <c r="A3" s="4" t="inlineStr">
        <is>
          <t>Approximate Fair Value</t>
        </is>
      </c>
      <c r="B3" s="5" t="n">
        <v>385000</v>
      </c>
    </row>
    <row r="4">
      <c r="A4" s="4" t="inlineStr">
        <is>
          <t>Contractual Relationships - Alvogen</t>
        </is>
      </c>
      <c r="B4" s="4" t="inlineStr">
        <is>
          <t xml:space="preserve"> </t>
        </is>
      </c>
    </row>
    <row r="5">
      <c r="A5" s="3" t="inlineStr">
        <is>
          <t>Business Acquisition [Line Items]</t>
        </is>
      </c>
      <c r="B5" s="4" t="inlineStr">
        <is>
          <t xml:space="preserve"> </t>
        </is>
      </c>
    </row>
    <row r="6">
      <c r="A6" s="4" t="inlineStr">
        <is>
          <t>Approximate Fair Value</t>
        </is>
      </c>
      <c r="B6" s="5" t="n">
        <v>114000</v>
      </c>
    </row>
    <row r="7">
      <c r="A7" s="4" t="inlineStr">
        <is>
          <t>Estimated useful life (in years)</t>
        </is>
      </c>
      <c r="B7" s="4" t="inlineStr">
        <is>
          <t>12 years</t>
        </is>
      </c>
    </row>
    <row r="8">
      <c r="A8" s="4" t="inlineStr">
        <is>
          <t>Contractual Relationships - Merck</t>
        </is>
      </c>
      <c r="B8" s="4" t="inlineStr">
        <is>
          <t xml:space="preserve"> </t>
        </is>
      </c>
    </row>
    <row r="9">
      <c r="A9" s="3" t="inlineStr">
        <is>
          <t>Business Acquisition [Line Items]</t>
        </is>
      </c>
      <c r="B9" s="4" t="inlineStr">
        <is>
          <t xml:space="preserve"> </t>
        </is>
      </c>
    </row>
    <row r="10">
      <c r="A10" s="4" t="inlineStr">
        <is>
          <t>Approximate Fair Value</t>
        </is>
      </c>
      <c r="B10" s="5" t="n">
        <v>117000</v>
      </c>
    </row>
    <row r="11">
      <c r="A11" s="4" t="inlineStr">
        <is>
          <t>Estimated useful life (in years)</t>
        </is>
      </c>
      <c r="B11" s="4" t="inlineStr">
        <is>
          <t>12 years</t>
        </is>
      </c>
    </row>
    <row r="12">
      <c r="A12" s="4" t="inlineStr">
        <is>
          <t>Contractual Relationships - Jazz</t>
        </is>
      </c>
      <c r="B12" s="4" t="inlineStr">
        <is>
          <t xml:space="preserve"> </t>
        </is>
      </c>
    </row>
    <row r="13">
      <c r="A13" s="3" t="inlineStr">
        <is>
          <t>Business Acquisition [Line Items]</t>
        </is>
      </c>
      <c r="B13" s="4" t="inlineStr">
        <is>
          <t xml:space="preserve"> </t>
        </is>
      </c>
    </row>
    <row r="14">
      <c r="A14" s="4" t="inlineStr">
        <is>
          <t>Approximate Fair Value</t>
        </is>
      </c>
      <c r="B14" s="5" t="n">
        <v>80000</v>
      </c>
    </row>
    <row r="15">
      <c r="A15" s="4" t="inlineStr">
        <is>
          <t>Estimated useful life (in years)</t>
        </is>
      </c>
      <c r="B15" s="4" t="inlineStr">
        <is>
          <t>17 years</t>
        </is>
      </c>
    </row>
    <row r="16">
      <c r="A16" s="4" t="inlineStr">
        <is>
          <t>Contractual Relationships - SII</t>
        </is>
      </c>
      <c r="B16" s="4" t="inlineStr">
        <is>
          <t xml:space="preserve"> </t>
        </is>
      </c>
    </row>
    <row r="17">
      <c r="A17" s="3" t="inlineStr">
        <is>
          <t>Business Acquisition [Line Items]</t>
        </is>
      </c>
      <c r="B17" s="4" t="inlineStr">
        <is>
          <t xml:space="preserve"> </t>
        </is>
      </c>
    </row>
    <row r="18">
      <c r="A18" s="4" t="inlineStr">
        <is>
          <t>Approximate Fair Value</t>
        </is>
      </c>
      <c r="B18" s="5" t="n">
        <v>49000</v>
      </c>
    </row>
    <row r="19">
      <c r="A19" s="4" t="inlineStr">
        <is>
          <t>Estimated useful life (in years)</t>
        </is>
      </c>
      <c r="B19" s="4" t="inlineStr">
        <is>
          <t>10 years</t>
        </is>
      </c>
    </row>
    <row r="20">
      <c r="A20" s="4" t="inlineStr">
        <is>
          <t>Contractual Relationships - Arcellx</t>
        </is>
      </c>
      <c r="B20" s="4" t="inlineStr">
        <is>
          <t xml:space="preserve"> </t>
        </is>
      </c>
    </row>
    <row r="21">
      <c r="A21" s="3" t="inlineStr">
        <is>
          <t>Business Acquisition [Line Items]</t>
        </is>
      </c>
      <c r="B21" s="4" t="inlineStr">
        <is>
          <t xml:space="preserve"> </t>
        </is>
      </c>
    </row>
    <row r="22">
      <c r="A22" s="4" t="inlineStr">
        <is>
          <t>Approximate Fair Value</t>
        </is>
      </c>
      <c r="B22" s="5" t="n">
        <v>2000</v>
      </c>
    </row>
    <row r="23">
      <c r="A23" s="4" t="inlineStr">
        <is>
          <t>Estimated useful life (in years)</t>
        </is>
      </c>
      <c r="B23" s="4" t="inlineStr">
        <is>
          <t>17 years</t>
        </is>
      </c>
    </row>
    <row r="24">
      <c r="A24" s="4" t="inlineStr">
        <is>
          <t>Acquired Technologies</t>
        </is>
      </c>
      <c r="B24" s="4" t="inlineStr">
        <is>
          <t xml:space="preserve"> </t>
        </is>
      </c>
    </row>
    <row r="25">
      <c r="A25" s="3" t="inlineStr">
        <is>
          <t>Business Acquisition [Line Items]</t>
        </is>
      </c>
      <c r="B25" s="4" t="inlineStr">
        <is>
          <t xml:space="preserve"> </t>
        </is>
      </c>
    </row>
    <row r="26">
      <c r="A26" s="4" t="inlineStr">
        <is>
          <t>Approximate Fair Value</t>
        </is>
      </c>
      <c r="B26" s="5" t="n">
        <v>23000</v>
      </c>
    </row>
    <row r="27">
      <c r="A27" s="4" t="inlineStr">
        <is>
          <t>Minimum | Acquired Technologies</t>
        </is>
      </c>
      <c r="B27" s="4" t="inlineStr">
        <is>
          <t xml:space="preserve"> </t>
        </is>
      </c>
    </row>
    <row r="28">
      <c r="A28" s="3" t="inlineStr">
        <is>
          <t>Business Acquisition [Line Items]</t>
        </is>
      </c>
      <c r="B28" s="4" t="inlineStr">
        <is>
          <t xml:space="preserve"> </t>
        </is>
      </c>
    </row>
    <row r="29">
      <c r="A29" s="4" t="inlineStr">
        <is>
          <t>Estimated useful life (in years)</t>
        </is>
      </c>
      <c r="B29" s="4" t="inlineStr">
        <is>
          <t>10 years</t>
        </is>
      </c>
    </row>
    <row r="30">
      <c r="A30" s="4" t="inlineStr">
        <is>
          <t>Maximum | Acquired Technologies</t>
        </is>
      </c>
      <c r="B30" s="4" t="inlineStr">
        <is>
          <t xml:space="preserve"> </t>
        </is>
      </c>
    </row>
    <row r="31">
      <c r="A31" s="3" t="inlineStr">
        <is>
          <t>Business Acquisition [Line Items]</t>
        </is>
      </c>
      <c r="B31" s="4" t="inlineStr">
        <is>
          <t xml:space="preserve"> </t>
        </is>
      </c>
    </row>
    <row r="32">
      <c r="A32" s="4" t="inlineStr">
        <is>
          <t>Estimated useful life (in years)</t>
        </is>
      </c>
      <c r="B32" s="4" t="inlineStr">
        <is>
          <t>19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Pfenex - USD ($) $ / shares in Units, $ in Thousands</t>
        </is>
      </c>
      <c r="B1" s="2" t="inlineStr">
        <is>
          <t>12 Months Ended</t>
        </is>
      </c>
    </row>
    <row r="2">
      <c r="B2" s="2" t="inlineStr">
        <is>
          <t>Dec. 31, 2020</t>
        </is>
      </c>
      <c r="C2" s="2" t="inlineStr">
        <is>
          <t>Dec. 31, 2019</t>
        </is>
      </c>
    </row>
    <row r="3">
      <c r="A3" s="3" t="inlineStr">
        <is>
          <t>Business Acquisition [Line Items]</t>
        </is>
      </c>
      <c r="B3" s="4" t="inlineStr">
        <is>
          <t xml:space="preserve"> </t>
        </is>
      </c>
      <c r="C3" s="4" t="inlineStr">
        <is>
          <t xml:space="preserve"> </t>
        </is>
      </c>
    </row>
    <row r="4">
      <c r="A4" s="4" t="inlineStr">
        <is>
          <t>Revenue</t>
        </is>
      </c>
      <c r="B4" s="5" t="n">
        <v>189203</v>
      </c>
      <c r="C4" s="5" t="n">
        <v>170608</v>
      </c>
    </row>
    <row r="5">
      <c r="A5" s="4" t="inlineStr">
        <is>
          <t>Net Income (loss)</t>
        </is>
      </c>
      <c r="B5" s="5" t="n">
        <v>-60059</v>
      </c>
      <c r="C5" s="5" t="n">
        <v>594941</v>
      </c>
    </row>
    <row r="6">
      <c r="A6" s="3" t="inlineStr">
        <is>
          <t>Net income (loss) per common share:</t>
        </is>
      </c>
      <c r="B6" s="4" t="inlineStr">
        <is>
          <t xml:space="preserve"> </t>
        </is>
      </c>
      <c r="C6" s="4" t="inlineStr">
        <is>
          <t xml:space="preserve"> </t>
        </is>
      </c>
    </row>
    <row r="7">
      <c r="A7" s="4" t="inlineStr">
        <is>
          <t>Basic (USD per share)</t>
        </is>
      </c>
      <c r="B7" s="8" t="n">
        <v>-3.71</v>
      </c>
      <c r="C7" s="8" t="n">
        <v>31.32</v>
      </c>
    </row>
    <row r="8">
      <c r="A8" s="4" t="inlineStr">
        <is>
          <t>Diluted (USD per share)</t>
        </is>
      </c>
      <c r="B8" s="8" t="n">
        <v>-3.71</v>
      </c>
      <c r="C8" s="8" t="n">
        <v>3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s>
  <sheetData>
    <row r="1">
      <c r="A1" s="1" t="inlineStr">
        <is>
          <t>Fair Value Measurement - Assets and Liabilities Measured at Fair Value on Recurring Basis (Details)</t>
        </is>
      </c>
      <c r="B1" s="2" t="inlineStr">
        <is>
          <t>Dec. 31, 2022 USD ($)</t>
        </is>
      </c>
      <c r="C1" s="2" t="inlineStr">
        <is>
          <t>Dec. 31, 2021 USD ($)</t>
        </is>
      </c>
      <c r="D1" s="2" t="inlineStr">
        <is>
          <t>Jan. 31, 2010 USD ($) agree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umber of CVR agreements | agreement</t>
        </is>
      </c>
      <c r="B3" s="4" t="inlineStr">
        <is>
          <t xml:space="preserve"> </t>
        </is>
      </c>
      <c r="C3" s="4" t="inlineStr">
        <is>
          <t xml:space="preserve"> </t>
        </is>
      </c>
      <c r="D3" s="6" t="n">
        <v>4</v>
      </c>
    </row>
    <row r="4">
      <c r="A4" s="4" t="inlineStr">
        <is>
          <t>Transferred over Time | Phase 3 Clinical Trial</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Gross contract asset</t>
        </is>
      </c>
      <c r="B6" s="4" t="inlineStr">
        <is>
          <t xml:space="preserve"> </t>
        </is>
      </c>
      <c r="C6" s="4" t="inlineStr">
        <is>
          <t xml:space="preserve"> </t>
        </is>
      </c>
      <c r="D6" s="5" t="n">
        <v>10000000</v>
      </c>
    </row>
    <row r="7">
      <c r="A7" s="4" t="inlineStr">
        <is>
          <t>Maximum | Transferred over Time | Development, Regulatory, &amp; Commercial Milestones and Tiered Royal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s</t>
        </is>
      </c>
      <c r="B9" s="4" t="inlineStr">
        <is>
          <t xml:space="preserve"> </t>
        </is>
      </c>
      <c r="C9" s="4" t="inlineStr">
        <is>
          <t xml:space="preserve"> </t>
        </is>
      </c>
      <c r="D9" s="5" t="n">
        <v>375000000</v>
      </c>
    </row>
    <row r="10">
      <c r="A10" s="4" t="inlineStr">
        <is>
          <t>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fair value</t>
        </is>
      </c>
      <c r="B12" s="5" t="n">
        <v>166864000</v>
      </c>
      <c r="C12" s="5" t="n">
        <v>321586000</v>
      </c>
      <c r="D12" s="4" t="inlineStr">
        <is>
          <t xml:space="preserve"> </t>
        </is>
      </c>
    </row>
    <row r="13">
      <c r="A13" s="4" t="inlineStr">
        <is>
          <t>Liabilities, fair value</t>
        </is>
      </c>
      <c r="B13" s="6" t="n">
        <v>3557000</v>
      </c>
      <c r="C13" s="6" t="n">
        <v>3793000</v>
      </c>
      <c r="D13" s="4" t="inlineStr">
        <is>
          <t xml:space="preserve"> </t>
        </is>
      </c>
    </row>
    <row r="14">
      <c r="A14" s="4" t="inlineStr">
        <is>
          <t>Recurring | Contingent liabilities - CyDex</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iabilities, fair value</t>
        </is>
      </c>
      <c r="B16" s="6" t="n">
        <v>84000</v>
      </c>
      <c r="C16" s="6" t="n">
        <v>349000</v>
      </c>
      <c r="D16" s="4" t="inlineStr">
        <is>
          <t xml:space="preserve"> </t>
        </is>
      </c>
    </row>
    <row r="17">
      <c r="A17" s="4" t="inlineStr">
        <is>
          <t>Recurring | Contingent liabilities - Metabasi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iabilities, fair value</t>
        </is>
      </c>
      <c r="B19" s="6" t="n">
        <v>3429000</v>
      </c>
      <c r="C19" s="6" t="n">
        <v>3358000</v>
      </c>
      <c r="D19" s="4" t="inlineStr">
        <is>
          <t xml:space="preserve"> </t>
        </is>
      </c>
    </row>
    <row r="20">
      <c r="A20" s="4" t="inlineStr">
        <is>
          <t>Recurring | Liability for restricted investments owed to former license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iabilities, fair value</t>
        </is>
      </c>
      <c r="B22" s="6" t="n">
        <v>44000</v>
      </c>
      <c r="C22" s="6" t="n">
        <v>86000</v>
      </c>
      <c r="D22" s="4" t="inlineStr">
        <is>
          <t xml:space="preserve"> </t>
        </is>
      </c>
    </row>
    <row r="23">
      <c r="A23" s="4" t="inlineStr">
        <is>
          <t>Recurring | Short-term investme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 fair value</t>
        </is>
      </c>
      <c r="B25" s="6" t="n">
        <v>103742000</v>
      </c>
      <c r="C25" s="6" t="n">
        <v>290697000</v>
      </c>
      <c r="D25" s="4" t="inlineStr">
        <is>
          <t xml:space="preserve"> </t>
        </is>
      </c>
    </row>
    <row r="26">
      <c r="A26" s="4" t="inlineStr">
        <is>
          <t>Recurring | Investment in Viking common stock (2)</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 fair value</t>
        </is>
      </c>
      <c r="B28" s="6" t="n">
        <v>63122000</v>
      </c>
      <c r="C28" s="6" t="n">
        <v>30889000</v>
      </c>
      <c r="D28" s="4" t="inlineStr">
        <is>
          <t xml:space="preserve"> </t>
        </is>
      </c>
    </row>
    <row r="29">
      <c r="A29" s="4" t="inlineStr">
        <is>
          <t>Recurring | Quoted Prices in Active Markets for Identical Assets (Level 1)</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 fair value</t>
        </is>
      </c>
      <c r="B31" s="6" t="n">
        <v>67114000</v>
      </c>
      <c r="C31" s="6" t="n">
        <v>40624000</v>
      </c>
      <c r="D31" s="4" t="inlineStr">
        <is>
          <t xml:space="preserve"> </t>
        </is>
      </c>
    </row>
    <row r="32">
      <c r="A32" s="4" t="inlineStr">
        <is>
          <t>Liabilities, fair value</t>
        </is>
      </c>
      <c r="B32" s="6" t="n">
        <v>44000</v>
      </c>
      <c r="C32" s="6" t="n">
        <v>86000</v>
      </c>
      <c r="D32" s="4" t="inlineStr">
        <is>
          <t xml:space="preserve"> </t>
        </is>
      </c>
    </row>
    <row r="33">
      <c r="A33" s="4" t="inlineStr">
        <is>
          <t>Recurring | Quoted Prices in Active Markets for Identical Assets (Level 1) | Contingent liabilities - CyDex</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Liabilities, fair value</t>
        </is>
      </c>
      <c r="B35" s="6" t="n">
        <v>0</v>
      </c>
      <c r="C35" s="6" t="n">
        <v>0</v>
      </c>
      <c r="D35" s="4" t="inlineStr">
        <is>
          <t xml:space="preserve"> </t>
        </is>
      </c>
    </row>
    <row r="36">
      <c r="A36" s="4" t="inlineStr">
        <is>
          <t>Recurring | Quoted Prices in Active Markets for Identical Assets (Level 1) | Contingent liabilities - Metabasi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Liabilities, fair value</t>
        </is>
      </c>
      <c r="B38" s="6" t="n">
        <v>0</v>
      </c>
      <c r="C38" s="6" t="n">
        <v>0</v>
      </c>
      <c r="D38" s="4" t="inlineStr">
        <is>
          <t xml:space="preserve"> </t>
        </is>
      </c>
    </row>
    <row r="39">
      <c r="A39" s="4" t="inlineStr">
        <is>
          <t>Recurring | Quoted Prices in Active Markets for Identical Assets (Level 1) | Liability for restricted investments owed to former license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Liabilities, fair value</t>
        </is>
      </c>
      <c r="B41" s="6" t="n">
        <v>44000</v>
      </c>
      <c r="C41" s="6" t="n">
        <v>86000</v>
      </c>
      <c r="D41" s="4" t="inlineStr">
        <is>
          <t xml:space="preserve"> </t>
        </is>
      </c>
    </row>
    <row r="42">
      <c r="A42" s="4" t="inlineStr">
        <is>
          <t>Recurring | Quoted Prices in Active Markets for Identical Assets (Level 1) | Short-term investment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Assets, fair value</t>
        </is>
      </c>
      <c r="B44" s="6" t="n">
        <v>3992000</v>
      </c>
      <c r="C44" s="6" t="n">
        <v>9735000</v>
      </c>
      <c r="D44" s="4" t="inlineStr">
        <is>
          <t xml:space="preserve"> </t>
        </is>
      </c>
    </row>
    <row r="45">
      <c r="A45" s="4" t="inlineStr">
        <is>
          <t>Recurring | Quoted Prices in Active Markets for Identical Assets (Level 1) | Investment in Viking common stock (2)</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Assets, fair value</t>
        </is>
      </c>
      <c r="B47" s="6" t="n">
        <v>63122000</v>
      </c>
      <c r="C47" s="6" t="n">
        <v>30889000</v>
      </c>
      <c r="D47" s="4" t="inlineStr">
        <is>
          <t xml:space="preserve"> </t>
        </is>
      </c>
    </row>
    <row r="48">
      <c r="A48" s="4" t="inlineStr">
        <is>
          <t>Recurring | Significant Other Observable Inputs (Level 2)</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Assets, fair value</t>
        </is>
      </c>
      <c r="B50" s="6" t="n">
        <v>99615000</v>
      </c>
      <c r="C50" s="6" t="n">
        <v>280553000</v>
      </c>
      <c r="D50" s="4" t="inlineStr">
        <is>
          <t xml:space="preserve"> </t>
        </is>
      </c>
    </row>
    <row r="51">
      <c r="A51" s="4" t="inlineStr">
        <is>
          <t>Liabilities, fair value</t>
        </is>
      </c>
      <c r="B51" s="6" t="n">
        <v>3429000</v>
      </c>
      <c r="C51" s="6" t="n">
        <v>3358000</v>
      </c>
      <c r="D51" s="4" t="inlineStr">
        <is>
          <t xml:space="preserve"> </t>
        </is>
      </c>
    </row>
    <row r="52">
      <c r="A52" s="4" t="inlineStr">
        <is>
          <t>Recurring | Significant Other Observable Inputs (Level 2) | Contingent liabilities - CyDex</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Liabilities, fair value</t>
        </is>
      </c>
      <c r="B54" s="6" t="n">
        <v>0</v>
      </c>
      <c r="C54" s="6" t="n">
        <v>0</v>
      </c>
      <c r="D54" s="4" t="inlineStr">
        <is>
          <t xml:space="preserve"> </t>
        </is>
      </c>
    </row>
    <row r="55">
      <c r="A55" s="4" t="inlineStr">
        <is>
          <t>Recurring | Significant Other Observable Inputs (Level 2) | Contingent liabilities - Metabasi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Liabilities, fair value</t>
        </is>
      </c>
      <c r="B57" s="6" t="n">
        <v>3429000</v>
      </c>
      <c r="C57" s="6" t="n">
        <v>3358000</v>
      </c>
      <c r="D57" s="4" t="inlineStr">
        <is>
          <t xml:space="preserve"> </t>
        </is>
      </c>
    </row>
    <row r="58">
      <c r="A58" s="4" t="inlineStr">
        <is>
          <t>Recurring | Significant Other Observable Inputs (Level 2) | Liability for restricted investments owed to former license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Liabilities, fair value</t>
        </is>
      </c>
      <c r="B60" s="6" t="n">
        <v>0</v>
      </c>
      <c r="C60" s="6" t="n">
        <v>0</v>
      </c>
      <c r="D60" s="4" t="inlineStr">
        <is>
          <t xml:space="preserve"> </t>
        </is>
      </c>
    </row>
    <row r="61">
      <c r="A61" s="4" t="inlineStr">
        <is>
          <t>Recurring | Significant Other Observable Inputs (Level 2) | Short-term investment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Assets, fair value</t>
        </is>
      </c>
      <c r="B63" s="6" t="n">
        <v>99615000</v>
      </c>
      <c r="C63" s="6" t="n">
        <v>280553000</v>
      </c>
      <c r="D63" s="4" t="inlineStr">
        <is>
          <t xml:space="preserve"> </t>
        </is>
      </c>
    </row>
    <row r="64">
      <c r="A64" s="4" t="inlineStr">
        <is>
          <t>Recurring | Significant Other Observable Inputs (Level 2) | Investment in Viking common stock (2)</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Assets, fair value</t>
        </is>
      </c>
      <c r="B66" s="6" t="n">
        <v>0</v>
      </c>
      <c r="C66" s="6" t="n">
        <v>0</v>
      </c>
      <c r="D66" s="4" t="inlineStr">
        <is>
          <t xml:space="preserve"> </t>
        </is>
      </c>
    </row>
    <row r="67">
      <c r="A67" s="4" t="inlineStr">
        <is>
          <t>Recurring | Significant Unobservable Inputs (Level 3)</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Assets, fair value</t>
        </is>
      </c>
      <c r="B69" s="6" t="n">
        <v>135000</v>
      </c>
      <c r="C69" s="6" t="n">
        <v>409000</v>
      </c>
      <c r="D69" s="4" t="inlineStr">
        <is>
          <t xml:space="preserve"> </t>
        </is>
      </c>
    </row>
    <row r="70">
      <c r="A70" s="4" t="inlineStr">
        <is>
          <t>Liabilities, fair value</t>
        </is>
      </c>
      <c r="B70" s="6" t="n">
        <v>84000</v>
      </c>
      <c r="C70" s="4" t="inlineStr">
        <is>
          <t xml:space="preserve"> </t>
        </is>
      </c>
      <c r="D70" s="4" t="inlineStr">
        <is>
          <t xml:space="preserve"> </t>
        </is>
      </c>
    </row>
    <row r="71">
      <c r="A71" s="4" t="inlineStr">
        <is>
          <t>Recurring | Significant Unobservable Inputs (Level 3) | Contingent liabilities - CyDex</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Liabilities, fair value</t>
        </is>
      </c>
      <c r="B73" s="6" t="n">
        <v>84000</v>
      </c>
      <c r="C73" s="6" t="n">
        <v>349000</v>
      </c>
      <c r="D73" s="4" t="inlineStr">
        <is>
          <t xml:space="preserve"> </t>
        </is>
      </c>
    </row>
    <row r="74">
      <c r="A74" s="4" t="inlineStr">
        <is>
          <t>Recurring | Significant Unobservable Inputs (Level 3) | Contingent liabilities - Metabasi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Liabilities, fair value</t>
        </is>
      </c>
      <c r="B76" s="6" t="n">
        <v>0</v>
      </c>
      <c r="C76" s="6" t="n">
        <v>0</v>
      </c>
      <c r="D76" s="4" t="inlineStr">
        <is>
          <t xml:space="preserve"> </t>
        </is>
      </c>
    </row>
    <row r="77">
      <c r="A77" s="4" t="inlineStr">
        <is>
          <t>Recurring | Significant Unobservable Inputs (Level 3) | Liability for restricted investments owed to former licensee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Liabilities, fair value</t>
        </is>
      </c>
      <c r="B79" s="6" t="n">
        <v>0</v>
      </c>
      <c r="C79" s="6" t="n">
        <v>0</v>
      </c>
      <c r="D79" s="4" t="inlineStr">
        <is>
          <t xml:space="preserve"> </t>
        </is>
      </c>
    </row>
    <row r="80">
      <c r="A80" s="4" t="inlineStr">
        <is>
          <t>Recurring | Significant Unobservable Inputs (Level 3) | Short-term investment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ssets, fair value</t>
        </is>
      </c>
      <c r="B82" s="6" t="n">
        <v>135000</v>
      </c>
      <c r="C82" s="6" t="n">
        <v>409000</v>
      </c>
      <c r="D82" s="4" t="inlineStr">
        <is>
          <t xml:space="preserve"> </t>
        </is>
      </c>
    </row>
    <row r="83">
      <c r="A83" s="4" t="inlineStr">
        <is>
          <t>Recurring | Significant Unobservable Inputs (Level 3) | Investment in Viking common stock (2)</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ssets, fair value</t>
        </is>
      </c>
      <c r="B85" s="5" t="n">
        <v>0</v>
      </c>
      <c r="C85" s="5" t="n">
        <v>0</v>
      </c>
      <c r="D8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Level 3 Financial Instruments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Payments to CVR holders and other contingency payments</t>
        </is>
      </c>
      <c r="B4" s="4" t="inlineStr">
        <is>
          <t xml:space="preserve"> </t>
        </is>
      </c>
      <c r="C4" s="5" t="n">
        <v>0</v>
      </c>
      <c r="D4" s="5" t="n">
        <v>-50</v>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of level 3 financial instruments at beginning of period</t>
        </is>
      </c>
      <c r="B7" s="5" t="n">
        <v>349</v>
      </c>
      <c r="C7" s="6" t="n">
        <v>38107</v>
      </c>
      <c r="D7" s="4" t="inlineStr">
        <is>
          <t xml:space="preserve"> </t>
        </is>
      </c>
    </row>
    <row r="8">
      <c r="A8" s="4" t="inlineStr">
        <is>
          <t>Fair value adjustments to contingent liabilities</t>
        </is>
      </c>
      <c r="B8" s="6" t="n">
        <v>-265</v>
      </c>
      <c r="C8" s="6" t="n">
        <v>-37708</v>
      </c>
      <c r="D8" s="4" t="inlineStr">
        <is>
          <t xml:space="preserve"> </t>
        </is>
      </c>
    </row>
    <row r="9">
      <c r="A9" s="4" t="inlineStr">
        <is>
          <t>Payments to CVR holders and other contingency payments</t>
        </is>
      </c>
      <c r="B9" s="4" t="inlineStr">
        <is>
          <t xml:space="preserve"> </t>
        </is>
      </c>
      <c r="C9" s="6" t="n">
        <v>-50</v>
      </c>
      <c r="D9" s="4" t="inlineStr">
        <is>
          <t xml:space="preserve"> </t>
        </is>
      </c>
    </row>
    <row r="10">
      <c r="A10" s="4" t="inlineStr">
        <is>
          <t>Fair value of level 3 financial instruments at end of period</t>
        </is>
      </c>
      <c r="B10" s="5" t="n">
        <v>84</v>
      </c>
      <c r="C10" s="5" t="n">
        <v>349</v>
      </c>
      <c r="D10" s="5" t="n">
        <v>381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 Narrative (Details)</t>
        </is>
      </c>
      <c r="B1" s="2" t="inlineStr">
        <is>
          <t>12 Months Ended</t>
        </is>
      </c>
    </row>
    <row r="2">
      <c r="B2" s="2" t="inlineStr">
        <is>
          <t>Dec. 31, 2022 USD ($)</t>
        </is>
      </c>
    </row>
    <row r="3">
      <c r="A3" s="3" t="inlineStr">
        <is>
          <t>Fair Value Disclosures [Abstract]</t>
        </is>
      </c>
      <c r="B3" s="4" t="inlineStr">
        <is>
          <t xml:space="preserve"> </t>
        </is>
      </c>
    </row>
    <row r="4">
      <c r="A4" s="4" t="inlineStr">
        <is>
          <t>Asset impairment charges</t>
        </is>
      </c>
      <c r="B4"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OU asset</t>
        </is>
      </c>
      <c r="B4" s="5" t="n">
        <v>4095</v>
      </c>
      <c r="C4" s="5" t="n">
        <v>16201</v>
      </c>
    </row>
    <row r="5">
      <c r="A5" s="4" t="inlineStr">
        <is>
          <t>Weighted-average remaining lease term of operating leases</t>
        </is>
      </c>
      <c r="B5" s="4" t="inlineStr">
        <is>
          <t>9 years 3 months 18 days</t>
        </is>
      </c>
      <c r="C5" s="4" t="inlineStr">
        <is>
          <t>2 years 10 months 24 days</t>
        </is>
      </c>
    </row>
    <row r="6">
      <c r="A6" s="4" t="inlineStr">
        <is>
          <t>Weighted-average discount rate of operating leases (as a percent)</t>
        </is>
      </c>
      <c r="B6" s="10" t="n">
        <v>0.07099999999999999</v>
      </c>
      <c r="C6" s="10" t="n">
        <v>0.051</v>
      </c>
    </row>
    <row r="7">
      <c r="A7" s="4" t="inlineStr">
        <is>
          <t>Operating lease payments</t>
        </is>
      </c>
      <c r="B7" s="5" t="n">
        <v>1700</v>
      </c>
      <c r="C7" s="5" t="n">
        <v>1500</v>
      </c>
    </row>
    <row r="8">
      <c r="A8" s="4" t="inlineStr">
        <is>
          <t>Operating lease expense</t>
        </is>
      </c>
      <c r="B8" s="6" t="n">
        <v>700</v>
      </c>
      <c r="C8" s="6" t="n">
        <v>1000</v>
      </c>
    </row>
    <row r="9">
      <c r="A9" s="4" t="inlineStr">
        <is>
          <t>Sublease income</t>
        </is>
      </c>
      <c r="B9" s="5" t="n">
        <v>700</v>
      </c>
      <c r="C9" s="5" t="n">
        <v>400</v>
      </c>
    </row>
    <row r="10">
      <c r="A10" s="4" t="inlineStr">
        <is>
          <t>Weighted-average remaining lease term of finance leases</t>
        </is>
      </c>
      <c r="B10" s="4" t="inlineStr">
        <is>
          <t>1 year 1 month 6 days</t>
        </is>
      </c>
      <c r="C10" s="4" t="inlineStr">
        <is>
          <t>2 years 1 month 6 days</t>
        </is>
      </c>
    </row>
    <row r="11">
      <c r="A11" s="4" t="inlineStr">
        <is>
          <t>Weighted-average discount rate of finance leases (as a percent)</t>
        </is>
      </c>
      <c r="B11" s="10" t="n">
        <v>0.041</v>
      </c>
      <c r="C11" s="10" t="n">
        <v>0.041</v>
      </c>
    </row>
    <row r="12">
      <c r="A12" s="4" t="inlineStr">
        <is>
          <t>Cash paid for amounts included in finance lease liabilities</t>
        </is>
      </c>
      <c r="B12" s="5" t="n">
        <v>50</v>
      </c>
      <c r="C12" s="5" t="n">
        <v>9300</v>
      </c>
    </row>
    <row r="13">
      <c r="A13" s="4" t="inlineStr">
        <is>
          <t>Finance lease expense</t>
        </is>
      </c>
      <c r="B13" s="5" t="n">
        <v>2300</v>
      </c>
      <c r="C13" s="6" t="n">
        <v>2300</v>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 of operating leases</t>
        </is>
      </c>
      <c r="B16" s="4" t="inlineStr">
        <is>
          <t>10 years</t>
        </is>
      </c>
      <c r="C16" s="4" t="inlineStr">
        <is>
          <t xml:space="preserve"> </t>
        </is>
      </c>
    </row>
    <row r="17">
      <c r="A17" s="4" t="inlineStr">
        <is>
          <t>Renewal term</t>
        </is>
      </c>
      <c r="B17" s="4" t="inlineStr">
        <is>
          <t>5 years</t>
        </is>
      </c>
      <c r="C17" s="4" t="inlineStr">
        <is>
          <t xml:space="preserve"> </t>
        </is>
      </c>
    </row>
    <row r="18">
      <c r="A18" s="4" t="inlineStr">
        <is>
          <t>Captisol</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Consideration paid to date</t>
        </is>
      </c>
      <c r="B20" s="4" t="inlineStr">
        <is>
          <t xml:space="preserve"> </t>
        </is>
      </c>
      <c r="C20" s="6" t="n">
        <v>69100</v>
      </c>
    </row>
    <row r="21">
      <c r="A21" s="4" t="inlineStr">
        <is>
          <t>Portion of consideration allocated to inventory</t>
        </is>
      </c>
      <c r="B21" s="4" t="inlineStr">
        <is>
          <t xml:space="preserve"> </t>
        </is>
      </c>
      <c r="C21" s="6" t="n">
        <v>50200</v>
      </c>
    </row>
    <row r="22">
      <c r="A22" s="4" t="inlineStr">
        <is>
          <t>Right-of-use asset recognized</t>
        </is>
      </c>
      <c r="B22" s="4" t="inlineStr">
        <is>
          <t xml:space="preserve"> </t>
        </is>
      </c>
      <c r="C22" s="5" t="n">
        <v>18900</v>
      </c>
    </row>
    <row r="23">
      <c r="A23" s="4" t="inlineStr">
        <is>
          <t>Finance lease, impairment charges</t>
        </is>
      </c>
      <c r="B23" s="5" t="n">
        <v>9800</v>
      </c>
      <c r="C23" s="4" t="inlineStr">
        <is>
          <t xml:space="preserve"> </t>
        </is>
      </c>
    </row>
    <row r="24">
      <c r="A24" s="4" t="inlineStr">
        <is>
          <t>ROU asset</t>
        </is>
      </c>
      <c r="B24" s="5" t="n">
        <v>4000</v>
      </c>
      <c r="C24" s="4" t="inlineStr">
        <is>
          <t xml:space="preserve"> </t>
        </is>
      </c>
    </row>
    <row r="25">
      <c r="A25" s="4" t="inlineStr">
        <is>
          <t>Remaining lease term of finance leases</t>
        </is>
      </c>
      <c r="B25" s="4" t="inlineStr">
        <is>
          <t>6 years</t>
        </is>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96245</v>
      </c>
      <c r="C4" s="5" t="n">
        <v>241544</v>
      </c>
      <c r="D4" s="5" t="n">
        <v>163562</v>
      </c>
    </row>
    <row r="5">
      <c r="A5" s="3" t="inlineStr">
        <is>
          <t>Operating costs and expenses:</t>
        </is>
      </c>
      <c r="B5" s="4" t="inlineStr">
        <is>
          <t xml:space="preserve"> </t>
        </is>
      </c>
      <c r="C5" s="4" t="inlineStr">
        <is>
          <t xml:space="preserve"> </t>
        </is>
      </c>
      <c r="D5" s="4" t="inlineStr">
        <is>
          <t xml:space="preserve"> </t>
        </is>
      </c>
    </row>
    <row r="6">
      <c r="A6" s="4" t="inlineStr">
        <is>
          <t>Cost of Captisol</t>
        </is>
      </c>
      <c r="B6" s="6" t="n">
        <v>52827</v>
      </c>
      <c r="C6" s="6" t="n">
        <v>62176</v>
      </c>
      <c r="D6" s="6" t="n">
        <v>30419</v>
      </c>
    </row>
    <row r="7">
      <c r="A7" s="4" t="inlineStr">
        <is>
          <t>Amortization of intangibles</t>
        </is>
      </c>
      <c r="B7" s="6" t="n">
        <v>34237</v>
      </c>
      <c r="C7" s="6" t="n">
        <v>34222</v>
      </c>
      <c r="D7" s="6" t="n">
        <v>11642</v>
      </c>
    </row>
    <row r="8">
      <c r="A8" s="4" t="inlineStr">
        <is>
          <t>Research and development</t>
        </is>
      </c>
      <c r="B8" s="6" t="n">
        <v>36082</v>
      </c>
      <c r="C8" s="6" t="n">
        <v>32105</v>
      </c>
      <c r="D8" s="6" t="n">
        <v>40503</v>
      </c>
    </row>
    <row r="9">
      <c r="A9" s="4" t="inlineStr">
        <is>
          <t>General and administrative</t>
        </is>
      </c>
      <c r="B9" s="6" t="n">
        <v>70062</v>
      </c>
      <c r="C9" s="6" t="n">
        <v>46790</v>
      </c>
      <c r="D9" s="6" t="n">
        <v>60012</v>
      </c>
    </row>
    <row r="10">
      <c r="A10" s="4" t="inlineStr">
        <is>
          <t>Other operating (income) expense</t>
        </is>
      </c>
      <c r="B10" s="6" t="n">
        <v>0</v>
      </c>
      <c r="C10" s="6" t="n">
        <v>-37600</v>
      </c>
      <c r="D10" s="6" t="n">
        <v>600</v>
      </c>
    </row>
    <row r="11">
      <c r="A11" s="4" t="inlineStr">
        <is>
          <t>Total operating costs and expenses</t>
        </is>
      </c>
      <c r="B11" s="6" t="n">
        <v>193208</v>
      </c>
      <c r="C11" s="6" t="n">
        <v>137693</v>
      </c>
      <c r="D11" s="6" t="n">
        <v>143176</v>
      </c>
    </row>
    <row r="12">
      <c r="A12" s="4" t="inlineStr">
        <is>
          <t>Income from continuing operations</t>
        </is>
      </c>
      <c r="B12" s="6" t="n">
        <v>3037</v>
      </c>
      <c r="C12" s="6" t="n">
        <v>103851</v>
      </c>
      <c r="D12" s="6" t="n">
        <v>37500</v>
      </c>
    </row>
    <row r="13">
      <c r="A13" s="3" t="inlineStr">
        <is>
          <t>Other income (expense):</t>
        </is>
      </c>
      <c r="B13" s="4" t="inlineStr">
        <is>
          <t xml:space="preserve"> </t>
        </is>
      </c>
      <c r="C13" s="4" t="inlineStr">
        <is>
          <t xml:space="preserve"> </t>
        </is>
      </c>
      <c r="D13" s="4" t="inlineStr">
        <is>
          <t xml:space="preserve"> </t>
        </is>
      </c>
    </row>
    <row r="14">
      <c r="A14" s="4" t="inlineStr">
        <is>
          <t>Gain (loss) from short-term investments</t>
        </is>
      </c>
      <c r="B14" s="6" t="n">
        <v>28540</v>
      </c>
      <c r="C14" s="6" t="n">
        <v>-5263</v>
      </c>
      <c r="D14" s="6" t="n">
        <v>-16933</v>
      </c>
    </row>
    <row r="15">
      <c r="A15" s="4" t="inlineStr">
        <is>
          <t>Interest income</t>
        </is>
      </c>
      <c r="B15" s="6" t="n">
        <v>2046</v>
      </c>
      <c r="C15" s="6" t="n">
        <v>886</v>
      </c>
      <c r="D15" s="6" t="n">
        <v>8078</v>
      </c>
    </row>
    <row r="16">
      <c r="A16" s="4" t="inlineStr">
        <is>
          <t>Interest expense</t>
        </is>
      </c>
      <c r="B16" s="6" t="n">
        <v>-1799</v>
      </c>
      <c r="C16" s="6" t="n">
        <v>-19619</v>
      </c>
      <c r="D16" s="6" t="n">
        <v>-27415</v>
      </c>
    </row>
    <row r="17">
      <c r="A17" s="4" t="inlineStr">
        <is>
          <t>Other income (expense), net</t>
        </is>
      </c>
      <c r="B17" s="6" t="n">
        <v>4187</v>
      </c>
      <c r="C17" s="6" t="n">
        <v>-7650</v>
      </c>
      <c r="D17" s="6" t="n">
        <v>62</v>
      </c>
    </row>
    <row r="18">
      <c r="A18" s="4" t="inlineStr">
        <is>
          <t>Total other expense, net</t>
        </is>
      </c>
      <c r="B18" s="6" t="n">
        <v>32974</v>
      </c>
      <c r="C18" s="6" t="n">
        <v>-31646</v>
      </c>
      <c r="D18" s="6" t="n">
        <v>-36208</v>
      </c>
    </row>
    <row r="19">
      <c r="A19" s="4" t="inlineStr">
        <is>
          <t>Income before income tax from continuing operations</t>
        </is>
      </c>
      <c r="B19" s="6" t="n">
        <v>36011</v>
      </c>
      <c r="C19" s="6" t="n">
        <v>72205</v>
      </c>
      <c r="D19" s="6" t="n">
        <v>1292</v>
      </c>
    </row>
    <row r="20">
      <c r="A20" s="4" t="inlineStr">
        <is>
          <t>Income tax benefit (expense)</t>
        </is>
      </c>
      <c r="B20" s="6" t="n">
        <v>-41230</v>
      </c>
      <c r="C20" s="6" t="n">
        <v>4148</v>
      </c>
      <c r="D20" s="6" t="n">
        <v>5306</v>
      </c>
    </row>
    <row r="21">
      <c r="A21" s="4" t="inlineStr">
        <is>
          <t>Net income (loss) from continuing operations</t>
        </is>
      </c>
      <c r="B21" s="6" t="n">
        <v>-5219</v>
      </c>
      <c r="C21" s="6" t="n">
        <v>76353</v>
      </c>
      <c r="D21" s="6" t="n">
        <v>6598</v>
      </c>
    </row>
    <row r="22">
      <c r="A22" s="4" t="inlineStr">
        <is>
          <t>Net loss from discontinued operations</t>
        </is>
      </c>
      <c r="B22" s="6" t="n">
        <v>-28142</v>
      </c>
      <c r="C22" s="6" t="n">
        <v>-19215</v>
      </c>
      <c r="D22" s="6" t="n">
        <v>-9583</v>
      </c>
    </row>
    <row r="23">
      <c r="A23" s="4" t="inlineStr">
        <is>
          <t>Net income (loss):</t>
        </is>
      </c>
      <c r="B23" s="5" t="n">
        <v>-33361</v>
      </c>
      <c r="C23" s="5" t="n">
        <v>57138</v>
      </c>
      <c r="D23" s="5" t="n">
        <v>-2985</v>
      </c>
    </row>
    <row r="24">
      <c r="A24" s="3" t="inlineStr">
        <is>
          <t>Earnings Per Share [Abstract]</t>
        </is>
      </c>
      <c r="B24" s="4" t="inlineStr">
        <is>
          <t xml:space="preserve"> </t>
        </is>
      </c>
      <c r="C24" s="4" t="inlineStr">
        <is>
          <t xml:space="preserve"> </t>
        </is>
      </c>
      <c r="D24" s="4" t="inlineStr">
        <is>
          <t xml:space="preserve"> </t>
        </is>
      </c>
    </row>
    <row r="25">
      <c r="A25" s="4" t="inlineStr">
        <is>
          <t>Basic net income (loss) from continuing operations (USD per share)</t>
        </is>
      </c>
      <c r="B25" s="8" t="n">
        <v>-0.31</v>
      </c>
      <c r="C25" s="8" t="n">
        <v>4.59</v>
      </c>
      <c r="D25" s="8" t="n">
        <v>0.41</v>
      </c>
    </row>
    <row r="26">
      <c r="A26" s="4" t="inlineStr">
        <is>
          <t>Basic net income (loss) from discontinued operations (USD per share)</t>
        </is>
      </c>
      <c r="B26" s="9" t="n">
        <v>-1.67</v>
      </c>
      <c r="C26" s="9" t="n">
        <v>-1.16</v>
      </c>
      <c r="D26" s="9" t="n">
        <v>-0.59</v>
      </c>
    </row>
    <row r="27">
      <c r="A27" s="4" t="inlineStr">
        <is>
          <t>Basic net income (loss) per share (USD per share)</t>
        </is>
      </c>
      <c r="B27" s="8" t="n">
        <v>-1.98</v>
      </c>
      <c r="C27" s="8" t="n">
        <v>3.44</v>
      </c>
      <c r="D27" s="8" t="n">
        <v>-0.18</v>
      </c>
    </row>
    <row r="28">
      <c r="A28" s="4" t="inlineStr">
        <is>
          <t>Shares used in basic per share calculation (shares)</t>
        </is>
      </c>
      <c r="B28" s="6" t="n">
        <v>16868000</v>
      </c>
      <c r="C28" s="6" t="n">
        <v>16630000</v>
      </c>
      <c r="D28" s="6" t="n">
        <v>16185000</v>
      </c>
    </row>
    <row r="29">
      <c r="A29" s="4" t="inlineStr">
        <is>
          <t>Diluted net income (loss) from continuing operations (USD per share)</t>
        </is>
      </c>
      <c r="B29" s="8" t="n">
        <v>-0.31</v>
      </c>
      <c r="C29" s="8" t="n">
        <v>4.43</v>
      </c>
      <c r="D29" s="8" t="n">
        <v>0.39</v>
      </c>
    </row>
    <row r="30">
      <c r="A30" s="4" t="inlineStr">
        <is>
          <t>Diluted net income (loss) from discontinued operations (USD per share)</t>
        </is>
      </c>
      <c r="B30" s="9" t="n">
        <v>-1.67</v>
      </c>
      <c r="C30" s="9" t="n">
        <v>-1.11</v>
      </c>
      <c r="D30" s="9" t="n">
        <v>-0.57</v>
      </c>
    </row>
    <row r="31">
      <c r="A31" s="4" t="inlineStr">
        <is>
          <t>Diluted net income (loss) per share (USD per share)</t>
        </is>
      </c>
      <c r="B31" s="8" t="n">
        <v>-1.98</v>
      </c>
      <c r="C31" s="8" t="n">
        <v>3.31</v>
      </c>
      <c r="D31" s="8" t="n">
        <v>-0.18</v>
      </c>
    </row>
    <row r="32">
      <c r="A32" s="4" t="inlineStr">
        <is>
          <t>Shares used in diluted per share calculation (shares)</t>
        </is>
      </c>
      <c r="B32" s="6" t="n">
        <v>16868000</v>
      </c>
      <c r="C32" s="6" t="n">
        <v>17246000</v>
      </c>
      <c r="D32" s="6" t="n">
        <v>16825000</v>
      </c>
    </row>
    <row r="33">
      <c r="A33" s="4" t="inlineStr">
        <is>
          <t>Royalti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72527</v>
      </c>
      <c r="C35" s="5" t="n">
        <v>48927</v>
      </c>
      <c r="D35" s="5" t="n">
        <v>33796</v>
      </c>
    </row>
    <row r="36">
      <c r="A36" s="4" t="inlineStr">
        <is>
          <t>Captisol</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104495</v>
      </c>
      <c r="C38" s="6" t="n">
        <v>164250</v>
      </c>
      <c r="D38" s="6" t="n">
        <v>109959</v>
      </c>
    </row>
    <row r="39">
      <c r="A39" s="4" t="inlineStr">
        <is>
          <t>Contract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9223</v>
      </c>
      <c r="C41" s="6" t="n">
        <v>28367</v>
      </c>
      <c r="D41" s="6" t="n">
        <v>19807</v>
      </c>
    </row>
    <row r="42">
      <c r="A42" s="4" t="inlineStr">
        <is>
          <t>Vernalis</t>
        </is>
      </c>
      <c r="B42" s="4" t="inlineStr">
        <is>
          <t xml:space="preserve"> </t>
        </is>
      </c>
      <c r="C42" s="4" t="inlineStr">
        <is>
          <t xml:space="preserve"> </t>
        </is>
      </c>
      <c r="D42" s="4" t="inlineStr">
        <is>
          <t xml:space="preserve"> </t>
        </is>
      </c>
    </row>
    <row r="43">
      <c r="A43" s="3" t="inlineStr">
        <is>
          <t>Operating costs and expenses:</t>
        </is>
      </c>
      <c r="B43" s="4" t="inlineStr">
        <is>
          <t xml:space="preserve"> </t>
        </is>
      </c>
      <c r="C43" s="4" t="inlineStr">
        <is>
          <t xml:space="preserve"> </t>
        </is>
      </c>
      <c r="D43" s="4" t="inlineStr">
        <is>
          <t xml:space="preserve"> </t>
        </is>
      </c>
    </row>
    <row r="44">
      <c r="A44" s="4" t="inlineStr">
        <is>
          <t>Gain from sale of Vernalis R&amp;D</t>
        </is>
      </c>
      <c r="B44" s="5" t="n">
        <v>0</v>
      </c>
      <c r="C44" s="5" t="n">
        <v>0</v>
      </c>
      <c r="D44" s="5" t="n">
        <v>17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and Finance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10914</v>
      </c>
      <c r="C3" s="5" t="n">
        <v>3210</v>
      </c>
    </row>
    <row r="4">
      <c r="A4" s="4" t="inlineStr">
        <is>
          <t>Finance lease assets</t>
        </is>
      </c>
      <c r="B4" s="6" t="n">
        <v>4095</v>
      </c>
      <c r="C4" s="6" t="n">
        <v>16201</v>
      </c>
    </row>
    <row r="5">
      <c r="A5" s="4" t="inlineStr">
        <is>
          <t>Total lease assets</t>
        </is>
      </c>
      <c r="B5" s="6" t="n">
        <v>15009</v>
      </c>
      <c r="C5" s="6" t="n">
        <v>19411</v>
      </c>
    </row>
    <row r="6">
      <c r="A6" s="3" t="inlineStr">
        <is>
          <t>Current liabilities:</t>
        </is>
      </c>
      <c r="B6" s="4" t="inlineStr">
        <is>
          <t xml:space="preserve"> </t>
        </is>
      </c>
      <c r="C6" s="4" t="inlineStr">
        <is>
          <t xml:space="preserve"> </t>
        </is>
      </c>
    </row>
    <row r="7">
      <c r="A7" s="4" t="inlineStr">
        <is>
          <t>Current operating lease liabilities</t>
        </is>
      </c>
      <c r="B7" s="6" t="n">
        <v>670</v>
      </c>
      <c r="C7" s="6" t="n">
        <v>1368</v>
      </c>
    </row>
    <row r="8">
      <c r="A8" s="4" t="inlineStr">
        <is>
          <t>Current finance lease liabilities</t>
        </is>
      </c>
      <c r="B8" s="6" t="n">
        <v>45</v>
      </c>
      <c r="C8" s="6" t="n">
        <v>45</v>
      </c>
    </row>
    <row r="9">
      <c r="A9" s="4" t="inlineStr">
        <is>
          <t>Current lease liabilities</t>
        </is>
      </c>
      <c r="B9" s="6" t="n">
        <v>715</v>
      </c>
      <c r="C9" s="6" t="n">
        <v>1413</v>
      </c>
    </row>
    <row r="10">
      <c r="A10" s="3" t="inlineStr">
        <is>
          <t>Noncurrent liabilities:</t>
        </is>
      </c>
      <c r="B10" s="4" t="inlineStr">
        <is>
          <t xml:space="preserve"> </t>
        </is>
      </c>
      <c r="C10" s="4" t="inlineStr">
        <is>
          <t xml:space="preserve"> </t>
        </is>
      </c>
    </row>
    <row r="11">
      <c r="A11" s="4" t="inlineStr">
        <is>
          <t>Long-term operating lease liabilities</t>
        </is>
      </c>
      <c r="B11" s="6" t="n">
        <v>10336</v>
      </c>
      <c r="C11" s="6" t="n">
        <v>2256</v>
      </c>
    </row>
    <row r="12">
      <c r="A12" s="4" t="inlineStr">
        <is>
          <t>Long-term finance lease liabilities</t>
        </is>
      </c>
      <c r="B12" s="6" t="n">
        <v>5</v>
      </c>
      <c r="C12" s="6" t="n">
        <v>58</v>
      </c>
    </row>
    <row r="13">
      <c r="A13" s="4" t="inlineStr">
        <is>
          <t>Total lease liabilities</t>
        </is>
      </c>
      <c r="B13" s="5" t="n">
        <v>11056</v>
      </c>
      <c r="C13" s="5" t="n">
        <v>3727</v>
      </c>
    </row>
    <row r="14">
      <c r="A14" s="4" t="inlineStr">
        <is>
          <t>Finance Lease, Liability, Noncurrent, Statement of Financial Position [Extensible Enumeration]</t>
        </is>
      </c>
      <c r="B14" s="4" t="inlineStr">
        <is>
          <t>Other Liabilities, Noncurrent</t>
        </is>
      </c>
      <c r="C14" s="4" t="inlineStr">
        <is>
          <t>Other Liabilities, 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Thousands</t>
        </is>
      </c>
      <c r="B1" s="2" t="inlineStr">
        <is>
          <t>Dec. 31, 2022 USD ($)</t>
        </is>
      </c>
    </row>
    <row r="2">
      <c r="A2" s="3" t="inlineStr">
        <is>
          <t>Operating Leases</t>
        </is>
      </c>
      <c r="B2" s="4" t="inlineStr">
        <is>
          <t xml:space="preserve"> </t>
        </is>
      </c>
    </row>
    <row r="3">
      <c r="A3" s="4" t="inlineStr">
        <is>
          <t>2023</t>
        </is>
      </c>
      <c r="B3" s="5" t="n">
        <v>1425</v>
      </c>
    </row>
    <row r="4">
      <c r="A4" s="4" t="inlineStr">
        <is>
          <t>2024</t>
        </is>
      </c>
      <c r="B4" s="6" t="n">
        <v>1483</v>
      </c>
    </row>
    <row r="5">
      <c r="A5" s="4" t="inlineStr">
        <is>
          <t>2025</t>
        </is>
      </c>
      <c r="B5" s="6" t="n">
        <v>1576</v>
      </c>
    </row>
    <row r="6">
      <c r="A6" s="4" t="inlineStr">
        <is>
          <t>2026</t>
        </is>
      </c>
      <c r="B6" s="6" t="n">
        <v>1621</v>
      </c>
    </row>
    <row r="7">
      <c r="A7" s="4" t="inlineStr">
        <is>
          <t>2027</t>
        </is>
      </c>
      <c r="B7" s="6" t="n">
        <v>1667</v>
      </c>
    </row>
    <row r="8">
      <c r="A8" s="4" t="inlineStr">
        <is>
          <t>Thereafter</t>
        </is>
      </c>
      <c r="B8" s="6" t="n">
        <v>7614</v>
      </c>
    </row>
    <row r="9">
      <c r="A9" s="4" t="inlineStr">
        <is>
          <t>Total lease payments</t>
        </is>
      </c>
      <c r="B9" s="6" t="n">
        <v>15386</v>
      </c>
    </row>
    <row r="10">
      <c r="A10" s="4" t="inlineStr">
        <is>
          <t>Less imputed interest</t>
        </is>
      </c>
      <c r="B10" s="6" t="n">
        <v>-4380</v>
      </c>
    </row>
    <row r="11">
      <c r="A11" s="4" t="inlineStr">
        <is>
          <t>Present value of lease liabilities</t>
        </is>
      </c>
      <c r="B11" s="6" t="n">
        <v>11006</v>
      </c>
    </row>
    <row r="12">
      <c r="A12" s="3" t="inlineStr">
        <is>
          <t>Finance Leases</t>
        </is>
      </c>
      <c r="B12" s="4" t="inlineStr">
        <is>
          <t xml:space="preserve"> </t>
        </is>
      </c>
    </row>
    <row r="13">
      <c r="A13" s="4" t="inlineStr">
        <is>
          <t>2023</t>
        </is>
      </c>
      <c r="B13" s="6" t="n">
        <v>49</v>
      </c>
    </row>
    <row r="14">
      <c r="A14" s="4" t="inlineStr">
        <is>
          <t>2024</t>
        </is>
      </c>
      <c r="B14" s="6" t="n">
        <v>2</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51</v>
      </c>
    </row>
    <row r="20">
      <c r="A20" s="4" t="inlineStr">
        <is>
          <t>Less imputed interest</t>
        </is>
      </c>
      <c r="B20" s="6" t="n">
        <v>-1</v>
      </c>
    </row>
    <row r="21">
      <c r="A21" s="4" t="inlineStr">
        <is>
          <t>Present value of lease liabilities</t>
        </is>
      </c>
      <c r="B21" s="5"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51" customWidth="1" min="6" max="6"/>
    <col width="22" customWidth="1" min="7" max="7"/>
    <col width="29" customWidth="1" min="8" max="8"/>
    <col width="36" customWidth="1" min="9" max="9"/>
    <col width="33" customWidth="1" min="10" max="10"/>
  </cols>
  <sheetData>
    <row r="1">
      <c r="A1" s="1" t="inlineStr">
        <is>
          <t>Convertible Senior Notes - Narrative (Details)</t>
        </is>
      </c>
      <c r="C1" s="2" t="inlineStr">
        <is>
          <t>1 Months Ended</t>
        </is>
      </c>
      <c r="G1" s="2" t="inlineStr">
        <is>
          <t>6 Months Ended</t>
        </is>
      </c>
      <c r="H1" s="2" t="inlineStr">
        <is>
          <t>12 Months Ended</t>
        </is>
      </c>
    </row>
    <row r="2">
      <c r="B2" s="2" t="inlineStr">
        <is>
          <t>Nov. 15, 2022</t>
        </is>
      </c>
      <c r="C2" s="2" t="inlineStr">
        <is>
          <t>Aug. 31, 2022 USD ($)</t>
        </is>
      </c>
      <c r="D2" s="2" t="inlineStr">
        <is>
          <t>Jan. 31, 2021 USD ($)</t>
        </is>
      </c>
      <c r="E2" s="2" t="inlineStr">
        <is>
          <t>Apr. 30, 2020 USD ($)</t>
        </is>
      </c>
      <c r="F2" s="2" t="inlineStr">
        <is>
          <t>May 31, 2018 USD ($) trading_day $ / shares shares</t>
        </is>
      </c>
      <c r="G2" s="2" t="inlineStr">
        <is>
          <t>Jun. 30, 2022 USD ($)</t>
        </is>
      </c>
      <c r="H2" s="2" t="inlineStr">
        <is>
          <t>Dec. 31, 2022 USD ($) option</t>
        </is>
      </c>
      <c r="I2" s="2" t="inlineStr">
        <is>
          <t>Dec. 31, 2021 USD ($) option shares</t>
        </is>
      </c>
      <c r="J2" s="2" t="inlineStr">
        <is>
          <t>Dec. 31, 2020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92000</v>
      </c>
      <c r="I4" s="5" t="n">
        <v>7303000</v>
      </c>
      <c r="J4" s="5" t="n">
        <v>2466000</v>
      </c>
    </row>
    <row r="5">
      <c r="A5" s="4" t="inlineStr">
        <is>
          <t>Reduction to 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407000</v>
      </c>
      <c r="J5" s="5" t="n">
        <v>3236000</v>
      </c>
    </row>
    <row r="6">
      <c r="A6" s="4" t="inlineStr">
        <is>
          <t>Exercise price of warrants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5</v>
      </c>
    </row>
    <row r="7">
      <c r="A7" s="4" t="inlineStr">
        <is>
          <t>Warrant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c r="I7" s="6" t="n">
        <v>-500000</v>
      </c>
      <c r="J7" s="4" t="inlineStr">
        <is>
          <t xml:space="preserve"> </t>
        </is>
      </c>
    </row>
    <row r="8">
      <c r="A8" s="4" t="inlineStr">
        <is>
          <t>Payments to unwi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400000</v>
      </c>
      <c r="J8" s="4" t="inlineStr">
        <is>
          <t xml:space="preserve"> </t>
        </is>
      </c>
    </row>
    <row r="9">
      <c r="A9" s="4" t="inlineStr">
        <is>
          <t>Proceeds from unwinding convertible bond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c r="I9" s="5" t="n">
        <v>18900000</v>
      </c>
      <c r="J9" s="4" t="inlineStr">
        <is>
          <t xml:space="preserve"> </t>
        </is>
      </c>
    </row>
    <row r="10">
      <c r="A10" s="4" t="inlineStr">
        <is>
          <t>Number of options under convertible bond hedges |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0219</v>
      </c>
      <c r="I10" s="6" t="n">
        <v>598021</v>
      </c>
      <c r="J10" s="4" t="inlineStr">
        <is>
          <t xml:space="preserve"> </t>
        </is>
      </c>
    </row>
    <row r="11">
      <c r="A11" s="4" t="inlineStr">
        <is>
          <t>2023 Convertible Senior Notes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 of 2023 Notes outstanding</t>
        </is>
      </c>
      <c r="B13" s="4" t="inlineStr">
        <is>
          <t xml:space="preserve"> </t>
        </is>
      </c>
      <c r="C13" s="4" t="inlineStr">
        <is>
          <t xml:space="preserve"> </t>
        </is>
      </c>
      <c r="D13" s="4" t="inlineStr">
        <is>
          <t xml:space="preserve"> </t>
        </is>
      </c>
      <c r="E13" s="4" t="inlineStr">
        <is>
          <t xml:space="preserve"> </t>
        </is>
      </c>
      <c r="F13" s="5" t="n">
        <v>750000000</v>
      </c>
      <c r="G13" s="4" t="inlineStr">
        <is>
          <t xml:space="preserve"> </t>
        </is>
      </c>
      <c r="H13" s="5" t="n">
        <v>76854000</v>
      </c>
      <c r="I13" s="5" t="n">
        <v>343301000</v>
      </c>
      <c r="J13" s="4" t="inlineStr">
        <is>
          <t xml:space="preserve"> </t>
        </is>
      </c>
    </row>
    <row r="14">
      <c r="A14" s="4" t="inlineStr">
        <is>
          <t>Interest on debt instrument (as a percent)</t>
        </is>
      </c>
      <c r="B14" s="4" t="inlineStr">
        <is>
          <t xml:space="preserve"> </t>
        </is>
      </c>
      <c r="C14" s="4" t="inlineStr">
        <is>
          <t xml:space="preserve"> </t>
        </is>
      </c>
      <c r="D14" s="4" t="inlineStr">
        <is>
          <t xml:space="preserve"> </t>
        </is>
      </c>
      <c r="E14" s="4" t="inlineStr">
        <is>
          <t xml:space="preserve"> </t>
        </is>
      </c>
      <c r="F14" s="10" t="n">
        <v>0.0075</v>
      </c>
      <c r="G14" s="4" t="inlineStr">
        <is>
          <t xml:space="preserve"> </t>
        </is>
      </c>
      <c r="H14" s="4" t="inlineStr">
        <is>
          <t xml:space="preserve"> </t>
        </is>
      </c>
      <c r="I14" s="4" t="inlineStr">
        <is>
          <t xml:space="preserve"> </t>
        </is>
      </c>
      <c r="J14" s="4" t="inlineStr">
        <is>
          <t xml:space="preserve"> </t>
        </is>
      </c>
    </row>
    <row r="15">
      <c r="A15" s="4" t="inlineStr">
        <is>
          <t>Net proceeds from debt issuance</t>
        </is>
      </c>
      <c r="B15" s="4" t="inlineStr">
        <is>
          <t xml:space="preserve"> </t>
        </is>
      </c>
      <c r="C15" s="4" t="inlineStr">
        <is>
          <t xml:space="preserve"> </t>
        </is>
      </c>
      <c r="D15" s="4" t="inlineStr">
        <is>
          <t xml:space="preserve"> </t>
        </is>
      </c>
      <c r="E15" s="4" t="inlineStr">
        <is>
          <t xml:space="preserve"> </t>
        </is>
      </c>
      <c r="F15" s="5" t="n">
        <v>733100000</v>
      </c>
      <c r="G15" s="4" t="inlineStr">
        <is>
          <t xml:space="preserve"> </t>
        </is>
      </c>
      <c r="H15" s="4" t="inlineStr">
        <is>
          <t xml:space="preserve"> </t>
        </is>
      </c>
      <c r="I15" s="4" t="inlineStr">
        <is>
          <t xml:space="preserve"> </t>
        </is>
      </c>
      <c r="J15" s="4" t="inlineStr">
        <is>
          <t xml:space="preserve"> </t>
        </is>
      </c>
    </row>
    <row r="16">
      <c r="A16" s="4" t="inlineStr">
        <is>
          <t>Debt conversion price per share (USD per share) | $ / shares</t>
        </is>
      </c>
      <c r="B16" s="4" t="inlineStr">
        <is>
          <t xml:space="preserve"> </t>
        </is>
      </c>
      <c r="C16" s="4" t="inlineStr">
        <is>
          <t xml:space="preserve"> </t>
        </is>
      </c>
      <c r="D16" s="4" t="inlineStr">
        <is>
          <t xml:space="preserve"> </t>
        </is>
      </c>
      <c r="E16" s="4" t="inlineStr">
        <is>
          <t xml:space="preserve"> </t>
        </is>
      </c>
      <c r="F16" s="8" t="n">
        <v>206.65</v>
      </c>
      <c r="G16" s="4" t="inlineStr">
        <is>
          <t xml:space="preserve"> </t>
        </is>
      </c>
      <c r="H16" s="4" t="inlineStr">
        <is>
          <t xml:space="preserve"> </t>
        </is>
      </c>
      <c r="I16" s="4" t="inlineStr">
        <is>
          <t xml:space="preserve"> </t>
        </is>
      </c>
      <c r="J16" s="4" t="inlineStr">
        <is>
          <t xml:space="preserve"> </t>
        </is>
      </c>
    </row>
    <row r="17">
      <c r="A17" s="4" t="inlineStr">
        <is>
          <t>Convertible debt conversion ratio</t>
        </is>
      </c>
      <c r="B17" s="15" t="n">
        <v>0.0048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5" t="n">
        <v>16900000</v>
      </c>
      <c r="G18" s="4" t="inlineStr">
        <is>
          <t xml:space="preserve"> </t>
        </is>
      </c>
      <c r="H18" s="4" t="inlineStr">
        <is>
          <t xml:space="preserve"> </t>
        </is>
      </c>
      <c r="I18" s="4" t="inlineStr">
        <is>
          <t xml:space="preserve"> </t>
        </is>
      </c>
      <c r="J18" s="4" t="inlineStr">
        <is>
          <t xml:space="preserve"> </t>
        </is>
      </c>
    </row>
    <row r="19">
      <c r="A19" s="4" t="inlineStr">
        <is>
          <t>Debt issuance costs related to the liability component of convertible debt</t>
        </is>
      </c>
      <c r="B19" s="4" t="inlineStr">
        <is>
          <t xml:space="preserve"> </t>
        </is>
      </c>
      <c r="C19" s="4" t="inlineStr">
        <is>
          <t xml:space="preserve"> </t>
        </is>
      </c>
      <c r="D19" s="4" t="inlineStr">
        <is>
          <t xml:space="preserve"> </t>
        </is>
      </c>
      <c r="E19" s="4" t="inlineStr">
        <is>
          <t xml:space="preserve"> </t>
        </is>
      </c>
      <c r="F19" s="5" t="n">
        <v>13700000</v>
      </c>
      <c r="G19" s="4" t="inlineStr">
        <is>
          <t xml:space="preserve"> </t>
        </is>
      </c>
      <c r="H19" s="4" t="inlineStr">
        <is>
          <t xml:space="preserve"> </t>
        </is>
      </c>
      <c r="I19" s="4" t="inlineStr">
        <is>
          <t xml:space="preserve"> </t>
        </is>
      </c>
      <c r="J19" s="4" t="inlineStr">
        <is>
          <t xml:space="preserve"> </t>
        </is>
      </c>
    </row>
    <row r="20">
      <c r="A20" s="4" t="inlineStr">
        <is>
          <t>Effective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05</v>
      </c>
      <c r="I20" s="4" t="inlineStr">
        <is>
          <t xml:space="preserve"> </t>
        </is>
      </c>
      <c r="J20" s="4" t="inlineStr">
        <is>
          <t xml:space="preserve"> </t>
        </is>
      </c>
    </row>
    <row r="21">
      <c r="A21" s="4" t="inlineStr">
        <is>
          <t>Amortiz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00000</v>
      </c>
      <c r="I22" s="4" t="inlineStr">
        <is>
          <t xml:space="preserve"> </t>
        </is>
      </c>
      <c r="J22" s="4" t="inlineStr">
        <is>
          <t xml:space="preserve"> </t>
        </is>
      </c>
    </row>
    <row r="23">
      <c r="A23" s="4" t="inlineStr">
        <is>
          <t>Contractual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00000</v>
      </c>
      <c r="I23" s="4" t="inlineStr">
        <is>
          <t xml:space="preserve"> </t>
        </is>
      </c>
      <c r="J23" s="4" t="inlineStr">
        <is>
          <t xml:space="preserve"> </t>
        </is>
      </c>
    </row>
    <row r="24">
      <c r="A24" s="4" t="inlineStr">
        <is>
          <t>Amortization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00000</v>
      </c>
      <c r="I24" s="4" t="inlineStr">
        <is>
          <t xml:space="preserve"> </t>
        </is>
      </c>
      <c r="J24" s="4" t="inlineStr">
        <is>
          <t xml:space="preserve"> </t>
        </is>
      </c>
    </row>
    <row r="25">
      <c r="A25" s="4" t="inlineStr">
        <is>
          <t>Repurchased amount of debt instrument</t>
        </is>
      </c>
      <c r="B25" s="4" t="inlineStr">
        <is>
          <t xml:space="preserve"> </t>
        </is>
      </c>
      <c r="C25" s="4" t="inlineStr">
        <is>
          <t xml:space="preserve"> </t>
        </is>
      </c>
      <c r="D25" s="5" t="n">
        <v>20300000</v>
      </c>
      <c r="E25" s="5" t="n">
        <v>234400000</v>
      </c>
      <c r="F25" s="4" t="inlineStr">
        <is>
          <t xml:space="preserve"> </t>
        </is>
      </c>
      <c r="G25" s="4" t="inlineStr">
        <is>
          <t xml:space="preserve"> </t>
        </is>
      </c>
      <c r="H25" s="6" t="n">
        <v>266400000</v>
      </c>
      <c r="I25" s="6" t="n">
        <v>152000000</v>
      </c>
      <c r="J25" s="4" t="inlineStr">
        <is>
          <t xml:space="preserve"> </t>
        </is>
      </c>
    </row>
    <row r="26">
      <c r="A26" s="4" t="inlineStr">
        <is>
          <t>Repayments of notes</t>
        </is>
      </c>
      <c r="B26" s="4" t="inlineStr">
        <is>
          <t xml:space="preserve"> </t>
        </is>
      </c>
      <c r="C26" s="4" t="inlineStr">
        <is>
          <t xml:space="preserve"> </t>
        </is>
      </c>
      <c r="D26" s="6" t="n">
        <v>19100000</v>
      </c>
      <c r="E26" s="6" t="n">
        <v>203800000</v>
      </c>
      <c r="F26" s="4" t="inlineStr">
        <is>
          <t xml:space="preserve"> </t>
        </is>
      </c>
      <c r="G26" s="4" t="inlineStr">
        <is>
          <t xml:space="preserve"> </t>
        </is>
      </c>
      <c r="H26" s="6" t="n">
        <v>261400000</v>
      </c>
      <c r="I26" s="6" t="n">
        <v>156000000</v>
      </c>
      <c r="J26" s="4" t="inlineStr">
        <is>
          <t xml:space="preserve"> </t>
        </is>
      </c>
    </row>
    <row r="27">
      <c r="A27" s="4" t="inlineStr">
        <is>
          <t>Accrued interest portion of repurchased amount of debt instrument</t>
        </is>
      </c>
      <c r="B27" s="4" t="inlineStr">
        <is>
          <t xml:space="preserve"> </t>
        </is>
      </c>
      <c r="C27" s="4" t="inlineStr">
        <is>
          <t xml:space="preserve"> </t>
        </is>
      </c>
      <c r="D27" s="5" t="n">
        <v>100000</v>
      </c>
      <c r="E27" s="5" t="n">
        <v>600000</v>
      </c>
      <c r="F27" s="4" t="inlineStr">
        <is>
          <t xml:space="preserve"> </t>
        </is>
      </c>
      <c r="G27" s="5" t="n">
        <v>400000</v>
      </c>
      <c r="H27" s="6" t="n">
        <v>500000</v>
      </c>
      <c r="I27" s="6" t="n">
        <v>300000</v>
      </c>
      <c r="J27" s="4" t="inlineStr">
        <is>
          <t xml:space="preserve"> </t>
        </is>
      </c>
    </row>
    <row r="28">
      <c r="A28" s="4" t="inlineStr">
        <is>
          <t>Loss (gain) on debt extinguish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200000</v>
      </c>
      <c r="I28" s="6" t="n">
        <v>7300000</v>
      </c>
      <c r="J28" s="4" t="inlineStr">
        <is>
          <t xml:space="preserve"> </t>
        </is>
      </c>
    </row>
    <row r="29">
      <c r="A29" s="4" t="inlineStr">
        <is>
          <t>Reduction in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00000</v>
      </c>
      <c r="I29" s="6" t="n">
        <v>13700000</v>
      </c>
      <c r="J29" s="4" t="inlineStr">
        <is>
          <t xml:space="preserve"> </t>
        </is>
      </c>
    </row>
    <row r="30">
      <c r="A30" s="4" t="inlineStr">
        <is>
          <t>Reduction to 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200000</v>
      </c>
      <c r="J30" s="4" t="inlineStr">
        <is>
          <t xml:space="preserve"> </t>
        </is>
      </c>
    </row>
    <row r="31">
      <c r="A31" s="4" t="inlineStr">
        <is>
          <t>Outstanding principal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6900000</v>
      </c>
      <c r="I31" s="5" t="n">
        <v>343300000</v>
      </c>
      <c r="J31" s="4" t="inlineStr">
        <is>
          <t xml:space="preserve"> </t>
        </is>
      </c>
    </row>
    <row r="32">
      <c r="A32" s="4" t="inlineStr">
        <is>
          <t>Warrants issued in public offering (shares) | shares</t>
        </is>
      </c>
      <c r="B32" s="4" t="inlineStr">
        <is>
          <t xml:space="preserve"> </t>
        </is>
      </c>
      <c r="C32" s="4" t="inlineStr">
        <is>
          <t xml:space="preserve"> </t>
        </is>
      </c>
      <c r="D32" s="4" t="inlineStr">
        <is>
          <t xml:space="preserve"> </t>
        </is>
      </c>
      <c r="E32" s="4" t="inlineStr">
        <is>
          <t xml:space="preserve"> </t>
        </is>
      </c>
      <c r="F32" s="6" t="n">
        <v>3018327</v>
      </c>
      <c r="G32" s="4" t="inlineStr">
        <is>
          <t xml:space="preserve"> </t>
        </is>
      </c>
      <c r="H32" s="4" t="inlineStr">
        <is>
          <t xml:space="preserve"> </t>
        </is>
      </c>
      <c r="I32" s="6" t="n">
        <v>2559254</v>
      </c>
      <c r="J32" s="4" t="inlineStr">
        <is>
          <t xml:space="preserve"> </t>
        </is>
      </c>
    </row>
    <row r="33">
      <c r="A33" s="4" t="inlineStr">
        <is>
          <t>Payments for convertible bond hedges</t>
        </is>
      </c>
      <c r="B33" s="4" t="inlineStr">
        <is>
          <t xml:space="preserve"> </t>
        </is>
      </c>
      <c r="C33" s="4" t="inlineStr">
        <is>
          <t xml:space="preserve"> </t>
        </is>
      </c>
      <c r="D33" s="4" t="inlineStr">
        <is>
          <t xml:space="preserve"> </t>
        </is>
      </c>
      <c r="E33" s="4" t="inlineStr">
        <is>
          <t xml:space="preserve"> </t>
        </is>
      </c>
      <c r="F33" s="5" t="n">
        <v>140300000</v>
      </c>
      <c r="G33" s="4" t="inlineStr">
        <is>
          <t xml:space="preserve"> </t>
        </is>
      </c>
      <c r="H33" s="4" t="inlineStr">
        <is>
          <t xml:space="preserve"> </t>
        </is>
      </c>
      <c r="I33" s="4" t="inlineStr">
        <is>
          <t xml:space="preserve"> </t>
        </is>
      </c>
      <c r="J33" s="4" t="inlineStr">
        <is>
          <t xml:space="preserve"> </t>
        </is>
      </c>
    </row>
    <row r="34">
      <c r="A34" s="4" t="inlineStr">
        <is>
          <t>Exercise price of warrants (USD per share) | $ / shares</t>
        </is>
      </c>
      <c r="B34" s="4" t="inlineStr">
        <is>
          <t xml:space="preserve"> </t>
        </is>
      </c>
      <c r="C34" s="4" t="inlineStr">
        <is>
          <t xml:space="preserve"> </t>
        </is>
      </c>
      <c r="D34" s="4" t="inlineStr">
        <is>
          <t xml:space="preserve"> </t>
        </is>
      </c>
      <c r="E34" s="4" t="inlineStr">
        <is>
          <t xml:space="preserve"> </t>
        </is>
      </c>
      <c r="F34" s="8" t="n">
        <v>315.38</v>
      </c>
      <c r="G34" s="4" t="inlineStr">
        <is>
          <t xml:space="preserve"> </t>
        </is>
      </c>
      <c r="H34" s="4" t="inlineStr">
        <is>
          <t xml:space="preserve"> </t>
        </is>
      </c>
      <c r="I34" s="4" t="inlineStr">
        <is>
          <t xml:space="preserve"> </t>
        </is>
      </c>
      <c r="J34" s="4" t="inlineStr">
        <is>
          <t xml:space="preserve"> </t>
        </is>
      </c>
    </row>
    <row r="35">
      <c r="A35" s="4" t="inlineStr">
        <is>
          <t>Warrant derivative</t>
        </is>
      </c>
      <c r="B35" s="4" t="inlineStr">
        <is>
          <t xml:space="preserve"> </t>
        </is>
      </c>
      <c r="C35" s="4" t="inlineStr">
        <is>
          <t xml:space="preserve"> </t>
        </is>
      </c>
      <c r="D35" s="4" t="inlineStr">
        <is>
          <t xml:space="preserve"> </t>
        </is>
      </c>
      <c r="E35" s="4" t="inlineStr">
        <is>
          <t xml:space="preserve"> </t>
        </is>
      </c>
      <c r="F35" s="5" t="n">
        <v>-90000000</v>
      </c>
      <c r="G35" s="4" t="inlineStr">
        <is>
          <t xml:space="preserve"> </t>
        </is>
      </c>
      <c r="H35" s="4" t="inlineStr">
        <is>
          <t xml:space="preserve"> </t>
        </is>
      </c>
      <c r="I35" s="4" t="inlineStr">
        <is>
          <t xml:space="preserve"> </t>
        </is>
      </c>
      <c r="J35" s="4" t="inlineStr">
        <is>
          <t xml:space="preserve"> </t>
        </is>
      </c>
    </row>
    <row r="36">
      <c r="A36" s="4" t="inlineStr">
        <is>
          <t>2023 Convertible Senior Notes | Convertible Notes | Notes Repurchased During Current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s of notes</t>
        </is>
      </c>
      <c r="B38" s="4" t="inlineStr">
        <is>
          <t xml:space="preserve"> </t>
        </is>
      </c>
      <c r="C38" s="5" t="n">
        <v>223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d amount</t>
        </is>
      </c>
      <c r="B39" s="4" t="inlineStr">
        <is>
          <t xml:space="preserve"> </t>
        </is>
      </c>
      <c r="C39" s="5" t="n">
        <v>227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3 Convertible Senior Notes | Convertible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nversion price per share (USD per share) | $ / shares</t>
        </is>
      </c>
      <c r="B42" s="4" t="inlineStr">
        <is>
          <t xml:space="preserve"> </t>
        </is>
      </c>
      <c r="C42" s="4" t="inlineStr">
        <is>
          <t xml:space="preserve"> </t>
        </is>
      </c>
      <c r="D42" s="4" t="inlineStr">
        <is>
          <t xml:space="preserve"> </t>
        </is>
      </c>
      <c r="E42" s="4" t="inlineStr">
        <is>
          <t xml:space="preserve"> </t>
        </is>
      </c>
      <c r="F42" s="8" t="n">
        <v>158.97</v>
      </c>
      <c r="G42" s="4" t="inlineStr">
        <is>
          <t xml:space="preserve"> </t>
        </is>
      </c>
      <c r="H42" s="4" t="inlineStr">
        <is>
          <t xml:space="preserve"> </t>
        </is>
      </c>
      <c r="I42" s="4" t="inlineStr">
        <is>
          <t xml:space="preserve"> </t>
        </is>
      </c>
      <c r="J42" s="4" t="inlineStr">
        <is>
          <t xml:space="preserve"> </t>
        </is>
      </c>
    </row>
    <row r="43">
      <c r="A43" s="4" t="inlineStr">
        <is>
          <t>Convertible debt conversion ratio</t>
        </is>
      </c>
      <c r="B43" s="16" t="n">
        <v>0.00629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3 Convertible Senior Notes | Convertible Notes |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trading days | trading_day</t>
        </is>
      </c>
      <c r="B46" s="4" t="inlineStr">
        <is>
          <t xml:space="preserve"> </t>
        </is>
      </c>
      <c r="C46" s="4" t="inlineStr">
        <is>
          <t xml:space="preserve"> </t>
        </is>
      </c>
      <c r="D46" s="4" t="inlineStr">
        <is>
          <t xml:space="preserve"> </t>
        </is>
      </c>
      <c r="E46" s="4" t="inlineStr">
        <is>
          <t xml:space="preserve"> </t>
        </is>
      </c>
      <c r="F46" s="6" t="n">
        <v>20</v>
      </c>
      <c r="G46" s="4" t="inlineStr">
        <is>
          <t xml:space="preserve"> </t>
        </is>
      </c>
      <c r="H46" s="4" t="inlineStr">
        <is>
          <t xml:space="preserve"> </t>
        </is>
      </c>
      <c r="I46" s="4" t="inlineStr">
        <is>
          <t xml:space="preserve"> </t>
        </is>
      </c>
      <c r="J46" s="4" t="inlineStr">
        <is>
          <t xml:space="preserve"> </t>
        </is>
      </c>
    </row>
    <row r="47">
      <c r="A47" s="4" t="inlineStr">
        <is>
          <t>Number of consecutive trading days | trading_day</t>
        </is>
      </c>
      <c r="B47" s="4" t="inlineStr">
        <is>
          <t xml:space="preserve"> </t>
        </is>
      </c>
      <c r="C47" s="4" t="inlineStr">
        <is>
          <t xml:space="preserve"> </t>
        </is>
      </c>
      <c r="D47" s="4" t="inlineStr">
        <is>
          <t xml:space="preserve"> </t>
        </is>
      </c>
      <c r="E47" s="4" t="inlineStr">
        <is>
          <t xml:space="preserve"> </t>
        </is>
      </c>
      <c r="F47" s="6" t="n">
        <v>30</v>
      </c>
      <c r="G47" s="4" t="inlineStr">
        <is>
          <t xml:space="preserve"> </t>
        </is>
      </c>
      <c r="H47" s="4" t="inlineStr">
        <is>
          <t xml:space="preserve"> </t>
        </is>
      </c>
      <c r="I47" s="4" t="inlineStr">
        <is>
          <t xml:space="preserve"> </t>
        </is>
      </c>
      <c r="J47" s="4" t="inlineStr">
        <is>
          <t xml:space="preserve"> </t>
        </is>
      </c>
    </row>
    <row r="48">
      <c r="A48" s="4" t="inlineStr">
        <is>
          <t>Stock price trigger to classify convertible debt as current (as a percent)</t>
        </is>
      </c>
      <c r="B48" s="4" t="inlineStr">
        <is>
          <t xml:space="preserve"> </t>
        </is>
      </c>
      <c r="C48" s="4" t="inlineStr">
        <is>
          <t xml:space="preserve"> </t>
        </is>
      </c>
      <c r="D48" s="4" t="inlineStr">
        <is>
          <t xml:space="preserve"> </t>
        </is>
      </c>
      <c r="E48" s="4" t="inlineStr">
        <is>
          <t xml:space="preserve"> </t>
        </is>
      </c>
      <c r="F48" s="11" t="n">
        <v>1.3</v>
      </c>
      <c r="G48" s="4" t="inlineStr">
        <is>
          <t xml:space="preserve"> </t>
        </is>
      </c>
      <c r="H48" s="4" t="inlineStr">
        <is>
          <t xml:space="preserve"> </t>
        </is>
      </c>
      <c r="I48" s="4" t="inlineStr">
        <is>
          <t xml:space="preserve"> </t>
        </is>
      </c>
      <c r="J48" s="4" t="inlineStr">
        <is>
          <t xml:space="preserve"> </t>
        </is>
      </c>
    </row>
    <row r="49">
      <c r="A49" s="4" t="inlineStr">
        <is>
          <t>2023 Convertible Senior Notes | Convertible Notes | Redemption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trading days | trading_day</t>
        </is>
      </c>
      <c r="B51" s="4" t="inlineStr">
        <is>
          <t xml:space="preserve"> </t>
        </is>
      </c>
      <c r="C51" s="4" t="inlineStr">
        <is>
          <t xml:space="preserve"> </t>
        </is>
      </c>
      <c r="D51" s="4" t="inlineStr">
        <is>
          <t xml:space="preserve"> </t>
        </is>
      </c>
      <c r="E51" s="4" t="inlineStr">
        <is>
          <t xml:space="preserve"> </t>
        </is>
      </c>
      <c r="F51" s="6" t="n">
        <v>5</v>
      </c>
      <c r="G51" s="4" t="inlineStr">
        <is>
          <t xml:space="preserve"> </t>
        </is>
      </c>
      <c r="H51" s="4" t="inlineStr">
        <is>
          <t xml:space="preserve"> </t>
        </is>
      </c>
      <c r="I51" s="4" t="inlineStr">
        <is>
          <t xml:space="preserve"> </t>
        </is>
      </c>
      <c r="J51" s="4" t="inlineStr">
        <is>
          <t xml:space="preserve"> </t>
        </is>
      </c>
    </row>
    <row r="52">
      <c r="A52" s="4" t="inlineStr">
        <is>
          <t>Number of consecutive trading days | trading_day</t>
        </is>
      </c>
      <c r="B52" s="4" t="inlineStr">
        <is>
          <t xml:space="preserve"> </t>
        </is>
      </c>
      <c r="C52" s="4" t="inlineStr">
        <is>
          <t xml:space="preserve"> </t>
        </is>
      </c>
      <c r="D52" s="4" t="inlineStr">
        <is>
          <t xml:space="preserve"> </t>
        </is>
      </c>
      <c r="E52" s="4" t="inlineStr">
        <is>
          <t xml:space="preserve"> </t>
        </is>
      </c>
      <c r="F52" s="6" t="n">
        <v>10</v>
      </c>
      <c r="G52" s="4" t="inlineStr">
        <is>
          <t xml:space="preserve"> </t>
        </is>
      </c>
      <c r="H52" s="4" t="inlineStr">
        <is>
          <t xml:space="preserve"> </t>
        </is>
      </c>
      <c r="I52" s="4" t="inlineStr">
        <is>
          <t xml:space="preserve"> </t>
        </is>
      </c>
      <c r="J52" s="4" t="inlineStr">
        <is>
          <t xml:space="preserve"> </t>
        </is>
      </c>
    </row>
    <row r="53">
      <c r="A53" s="4" t="inlineStr">
        <is>
          <t>Maximum threshold of debt trading price trigger (as a percent)</t>
        </is>
      </c>
      <c r="B53" s="4" t="inlineStr">
        <is>
          <t xml:space="preserve"> </t>
        </is>
      </c>
      <c r="C53" s="4" t="inlineStr">
        <is>
          <t xml:space="preserve"> </t>
        </is>
      </c>
      <c r="D53" s="4" t="inlineStr">
        <is>
          <t xml:space="preserve"> </t>
        </is>
      </c>
      <c r="E53" s="4" t="inlineStr">
        <is>
          <t xml:space="preserve"> </t>
        </is>
      </c>
      <c r="F53" s="11" t="n">
        <v>0.98</v>
      </c>
      <c r="G53" s="4" t="inlineStr">
        <is>
          <t xml:space="preserve"> </t>
        </is>
      </c>
      <c r="H53" s="4" t="inlineStr">
        <is>
          <t xml:space="preserve"> </t>
        </is>
      </c>
      <c r="I53" s="4" t="inlineStr">
        <is>
          <t xml:space="preserve"> </t>
        </is>
      </c>
      <c r="J53" s="4" t="inlineStr">
        <is>
          <t xml:space="preserve"> </t>
        </is>
      </c>
    </row>
  </sheetData>
  <mergeCells count="3">
    <mergeCell ref="A1:A2"/>
    <mergeCell ref="C1:F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Equity and Liability Components of Financing Arrangements (Details) - Convertible Notes - 2023 Convertible Senior Notes - USD ($)</t>
        </is>
      </c>
      <c r="B1" s="2" t="inlineStr">
        <is>
          <t>Dec. 31, 2022</t>
        </is>
      </c>
      <c r="C1" s="2" t="inlineStr">
        <is>
          <t>Dec. 31, 2021</t>
        </is>
      </c>
      <c r="D1" s="2" t="inlineStr">
        <is>
          <t>May 31, 2018</t>
        </is>
      </c>
    </row>
    <row r="2">
      <c r="A2" s="3" t="inlineStr">
        <is>
          <t>Notes Payable, Current and Noncurrent</t>
        </is>
      </c>
      <c r="B2" s="4" t="inlineStr">
        <is>
          <t xml:space="preserve"> </t>
        </is>
      </c>
      <c r="C2" s="4" t="inlineStr">
        <is>
          <t xml:space="preserve"> </t>
        </is>
      </c>
      <c r="D2" s="4" t="inlineStr">
        <is>
          <t xml:space="preserve"> </t>
        </is>
      </c>
    </row>
    <row r="3">
      <c r="A3" s="4" t="inlineStr">
        <is>
          <t>Principal amount of 2023 Notes outstanding</t>
        </is>
      </c>
      <c r="B3" s="5" t="n">
        <v>76854000</v>
      </c>
      <c r="C3" s="5" t="n">
        <v>343301000</v>
      </c>
      <c r="D3" s="5" t="n">
        <v>750000000</v>
      </c>
    </row>
    <row r="4">
      <c r="A4" s="4" t="inlineStr">
        <is>
          <t>Unamortized discount (including unamortized debt issuance cost)</t>
        </is>
      </c>
      <c r="B4" s="6" t="n">
        <v>-159000</v>
      </c>
      <c r="C4" s="6" t="n">
        <v>-22584000</v>
      </c>
      <c r="D4" s="4" t="inlineStr">
        <is>
          <t xml:space="preserve"> </t>
        </is>
      </c>
    </row>
    <row r="5">
      <c r="A5" s="4" t="inlineStr">
        <is>
          <t>Total long-term portion of notes payable</t>
        </is>
      </c>
      <c r="B5" s="6" t="n">
        <v>76695000</v>
      </c>
      <c r="C5" s="6" t="n">
        <v>320717000</v>
      </c>
      <c r="D5" s="4" t="inlineStr">
        <is>
          <t xml:space="preserve"> </t>
        </is>
      </c>
    </row>
    <row r="6">
      <c r="A6" s="4" t="inlineStr">
        <is>
          <t>Fair value of convertible senior notes outstanding (Level 2)</t>
        </is>
      </c>
      <c r="B6" s="5" t="n">
        <v>74789000</v>
      </c>
      <c r="C6" s="5" t="n">
        <v>341801000</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Investment Categor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5" t="n">
        <v>108778</v>
      </c>
      <c r="C3" s="5" t="n">
        <v>292225</v>
      </c>
    </row>
    <row r="4">
      <c r="A4" s="4" t="inlineStr">
        <is>
          <t>Gross unrealized gains</t>
        </is>
      </c>
      <c r="B4" s="6" t="n">
        <v>415</v>
      </c>
      <c r="C4" s="6" t="n">
        <v>842</v>
      </c>
    </row>
    <row r="5">
      <c r="A5" s="4" t="inlineStr">
        <is>
          <t>Gross unrealized losses</t>
        </is>
      </c>
      <c r="B5" s="6" t="n">
        <v>-5451</v>
      </c>
      <c r="C5" s="6" t="n">
        <v>-2370</v>
      </c>
    </row>
    <row r="6">
      <c r="A6" s="4" t="inlineStr">
        <is>
          <t>Estimated fair value</t>
        </is>
      </c>
      <c r="B6" s="6" t="n">
        <v>103742</v>
      </c>
      <c r="C6" s="6" t="n">
        <v>290697</v>
      </c>
    </row>
    <row r="7">
      <c r="A7" s="4" t="inlineStr">
        <is>
          <t>Mutual fun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81815</v>
      </c>
      <c r="C9" s="6" t="n">
        <v>152136</v>
      </c>
    </row>
    <row r="10">
      <c r="A10" s="4" t="inlineStr">
        <is>
          <t>Gross unrealized gains</t>
        </is>
      </c>
      <c r="B10" s="6" t="n">
        <v>0</v>
      </c>
      <c r="C10" s="6" t="n">
        <v>0</v>
      </c>
    </row>
    <row r="11">
      <c r="A11" s="4" t="inlineStr">
        <is>
          <t>Gross unrealized losses</t>
        </is>
      </c>
      <c r="B11" s="6" t="n">
        <v>-1050</v>
      </c>
      <c r="C11" s="6" t="n">
        <v>-249</v>
      </c>
    </row>
    <row r="12">
      <c r="A12" s="4" t="inlineStr">
        <is>
          <t>Estimated fair value</t>
        </is>
      </c>
      <c r="B12" s="6" t="n">
        <v>80765</v>
      </c>
      <c r="C12" s="6" t="n">
        <v>151887</v>
      </c>
    </row>
    <row r="13">
      <c r="A13" s="4" t="inlineStr">
        <is>
          <t>Bank deposi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5012</v>
      </c>
      <c r="C15" s="6" t="n">
        <v>63389</v>
      </c>
    </row>
    <row r="16">
      <c r="A16" s="4" t="inlineStr">
        <is>
          <t>Gross unrealized gains</t>
        </is>
      </c>
      <c r="B16" s="6" t="n">
        <v>2</v>
      </c>
      <c r="C16" s="6" t="n">
        <v>13</v>
      </c>
    </row>
    <row r="17">
      <c r="A17" s="4" t="inlineStr">
        <is>
          <t>Gross unrealized losses</t>
        </is>
      </c>
      <c r="B17" s="6" t="n">
        <v>-34</v>
      </c>
      <c r="C17" s="6" t="n">
        <v>-21</v>
      </c>
    </row>
    <row r="18">
      <c r="A18" s="4" t="inlineStr">
        <is>
          <t>Estimated fair value</t>
        </is>
      </c>
      <c r="B18" s="6" t="n">
        <v>4980</v>
      </c>
      <c r="C18" s="6" t="n">
        <v>63381</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7211</v>
      </c>
      <c r="C21" s="6" t="n">
        <v>36008</v>
      </c>
    </row>
    <row r="22">
      <c r="A22" s="4" t="inlineStr">
        <is>
          <t>Gross unrealized gains</t>
        </is>
      </c>
      <c r="B22" s="6" t="n">
        <v>3</v>
      </c>
      <c r="C22" s="6" t="n">
        <v>2</v>
      </c>
    </row>
    <row r="23">
      <c r="A23" s="4" t="inlineStr">
        <is>
          <t>Gross unrealized losses</t>
        </is>
      </c>
      <c r="B23" s="6" t="n">
        <v>0</v>
      </c>
      <c r="C23" s="6" t="n">
        <v>-12</v>
      </c>
    </row>
    <row r="24">
      <c r="A24" s="4" t="inlineStr">
        <is>
          <t>Estimated fair value</t>
        </is>
      </c>
      <c r="B24" s="6" t="n">
        <v>7214</v>
      </c>
      <c r="C24" s="6" t="n">
        <v>35998</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6701</v>
      </c>
      <c r="C27" s="6" t="n">
        <v>29308</v>
      </c>
    </row>
    <row r="28">
      <c r="A28" s="4" t="inlineStr">
        <is>
          <t>Gross unrealized gains</t>
        </is>
      </c>
      <c r="B28" s="6" t="n">
        <v>13</v>
      </c>
      <c r="C28" s="6" t="n">
        <v>17</v>
      </c>
    </row>
    <row r="29">
      <c r="A29" s="4" t="inlineStr">
        <is>
          <t>Gross unrealized losses</t>
        </is>
      </c>
      <c r="B29" s="6" t="n">
        <v>-58</v>
      </c>
      <c r="C29" s="6" t="n">
        <v>-38</v>
      </c>
    </row>
    <row r="30">
      <c r="A30" s="4" t="inlineStr">
        <is>
          <t>Estimated fair value</t>
        </is>
      </c>
      <c r="B30" s="6" t="n">
        <v>6656</v>
      </c>
      <c r="C30" s="6" t="n">
        <v>29287</v>
      </c>
    </row>
    <row r="31">
      <c r="A31" s="4" t="inlineStr">
        <is>
          <t>Corporate equit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5807</v>
      </c>
      <c r="C33" s="6" t="n">
        <v>5807</v>
      </c>
    </row>
    <row r="34">
      <c r="A34" s="4" t="inlineStr">
        <is>
          <t>Gross unrealized gains</t>
        </is>
      </c>
      <c r="B34" s="6" t="n">
        <v>262</v>
      </c>
      <c r="C34" s="6" t="n">
        <v>402</v>
      </c>
    </row>
    <row r="35">
      <c r="A35" s="4" t="inlineStr">
        <is>
          <t>Gross unrealized losses</t>
        </is>
      </c>
      <c r="B35" s="6" t="n">
        <v>-4239</v>
      </c>
      <c r="C35" s="6" t="n">
        <v>-2027</v>
      </c>
    </row>
    <row r="36">
      <c r="A36" s="4" t="inlineStr">
        <is>
          <t>Estimated fair value</t>
        </is>
      </c>
      <c r="B36" s="6" t="n">
        <v>1830</v>
      </c>
      <c r="C36" s="6" t="n">
        <v>4182</v>
      </c>
    </row>
    <row r="37">
      <c r="A37" s="4" t="inlineStr">
        <is>
          <t>U.S. governmen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2232</v>
      </c>
      <c r="C39" s="6" t="n">
        <v>5577</v>
      </c>
    </row>
    <row r="40">
      <c r="A40" s="4" t="inlineStr">
        <is>
          <t>Gross unrealized gains</t>
        </is>
      </c>
      <c r="B40" s="6" t="n">
        <v>0</v>
      </c>
      <c r="C40" s="6" t="n">
        <v>0</v>
      </c>
    </row>
    <row r="41">
      <c r="A41" s="4" t="inlineStr">
        <is>
          <t>Gross unrealized losses</t>
        </is>
      </c>
      <c r="B41" s="6" t="n">
        <v>-70</v>
      </c>
      <c r="C41" s="6" t="n">
        <v>-23</v>
      </c>
    </row>
    <row r="42">
      <c r="A42" s="4" t="inlineStr">
        <is>
          <t>Estimated fair value</t>
        </is>
      </c>
      <c r="B42" s="6" t="n">
        <v>2162</v>
      </c>
      <c r="C42" s="6" t="n">
        <v>5554</v>
      </c>
    </row>
    <row r="43">
      <c r="A43" s="4" t="inlineStr">
        <is>
          <t>Warra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6" t="n">
        <v>0</v>
      </c>
      <c r="C45" s="6" t="n">
        <v>0</v>
      </c>
    </row>
    <row r="46">
      <c r="A46" s="4" t="inlineStr">
        <is>
          <t>Gross unrealized gains</t>
        </is>
      </c>
      <c r="B46" s="6" t="n">
        <v>135</v>
      </c>
      <c r="C46" s="6" t="n">
        <v>408</v>
      </c>
    </row>
    <row r="47">
      <c r="A47" s="4" t="inlineStr">
        <is>
          <t>Gross unrealized losses</t>
        </is>
      </c>
      <c r="B47" s="6" t="n">
        <v>0</v>
      </c>
      <c r="C47" s="6" t="n">
        <v>0</v>
      </c>
    </row>
    <row r="48">
      <c r="A48" s="4" t="inlineStr">
        <is>
          <t>Estimated fair value</t>
        </is>
      </c>
      <c r="B48" s="5" t="n">
        <v>135</v>
      </c>
      <c r="C48" s="5" t="n">
        <v>4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 width="24" customWidth="1" min="5" max="5"/>
  </cols>
  <sheetData>
    <row r="1">
      <c r="A1" s="1" t="inlineStr">
        <is>
          <t>Balance Sheet Account Details - Narrative (Details)</t>
        </is>
      </c>
      <c r="B1" s="2" t="inlineStr">
        <is>
          <t>12 Months Ended</t>
        </is>
      </c>
    </row>
    <row r="2">
      <c r="B2" s="2" t="inlineStr">
        <is>
          <t>Dec. 31, 2022 USD ($) position</t>
        </is>
      </c>
      <c r="C2" s="2" t="inlineStr">
        <is>
          <t>Dec. 31, 2021 USD ($)</t>
        </is>
      </c>
      <c r="D2" s="2" t="inlineStr">
        <is>
          <t>Dec. 31, 2020 USD ($)</t>
        </is>
      </c>
      <c r="E2" s="2" t="inlineStr">
        <is>
          <t>Jan. 31, 2010 agreement</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umber of positions in an unrealized loss position | position</t>
        </is>
      </c>
      <c r="B4" s="6" t="n">
        <v>12</v>
      </c>
      <c r="C4" s="4" t="inlineStr">
        <is>
          <t xml:space="preserve"> </t>
        </is>
      </c>
      <c r="D4" s="4" t="inlineStr">
        <is>
          <t xml:space="preserve"> </t>
        </is>
      </c>
      <c r="E4" s="4" t="inlineStr">
        <is>
          <t xml:space="preserve"> </t>
        </is>
      </c>
    </row>
    <row r="5">
      <c r="A5" s="4" t="inlineStr">
        <is>
          <t>Depreciation expense</t>
        </is>
      </c>
      <c r="B5" s="5" t="n">
        <v>3800000</v>
      </c>
      <c r="C5" s="5" t="n">
        <v>2400000</v>
      </c>
      <c r="D5" s="5" t="n">
        <v>1500000</v>
      </c>
      <c r="E5" s="4" t="inlineStr">
        <is>
          <t xml:space="preserve"> </t>
        </is>
      </c>
    </row>
    <row r="6">
      <c r="A6" s="4" t="inlineStr">
        <is>
          <t>Finite-lived intangible asset, useful life</t>
        </is>
      </c>
      <c r="B6" s="4" t="inlineStr">
        <is>
          <t>20 years</t>
        </is>
      </c>
      <c r="C6" s="4" t="inlineStr">
        <is>
          <t xml:space="preserve"> </t>
        </is>
      </c>
      <c r="D6" s="4" t="inlineStr">
        <is>
          <t xml:space="preserve"> </t>
        </is>
      </c>
      <c r="E6" s="4" t="inlineStr">
        <is>
          <t xml:space="preserve"> </t>
        </is>
      </c>
    </row>
    <row r="7">
      <c r="A7" s="4" t="inlineStr">
        <is>
          <t>Amortization of intangibles</t>
        </is>
      </c>
      <c r="B7" s="5" t="n">
        <v>34237000</v>
      </c>
      <c r="C7" s="6" t="n">
        <v>34222000</v>
      </c>
      <c r="D7" s="6" t="n">
        <v>11642000</v>
      </c>
      <c r="E7" s="4" t="inlineStr">
        <is>
          <t xml:space="preserve"> </t>
        </is>
      </c>
    </row>
    <row r="8">
      <c r="A8" s="4" t="inlineStr">
        <is>
          <t>Estimated amortization expense for 2022</t>
        </is>
      </c>
      <c r="B8" s="6" t="n">
        <v>34100000</v>
      </c>
      <c r="C8" s="4" t="inlineStr">
        <is>
          <t xml:space="preserve"> </t>
        </is>
      </c>
      <c r="D8" s="4" t="inlineStr">
        <is>
          <t xml:space="preserve"> </t>
        </is>
      </c>
      <c r="E8" s="4" t="inlineStr">
        <is>
          <t xml:space="preserve"> </t>
        </is>
      </c>
    </row>
    <row r="9">
      <c r="A9" s="4" t="inlineStr">
        <is>
          <t>Estimated amortization expense for 2023</t>
        </is>
      </c>
      <c r="B9" s="6" t="n">
        <v>34100000</v>
      </c>
      <c r="C9" s="4" t="inlineStr">
        <is>
          <t xml:space="preserve"> </t>
        </is>
      </c>
      <c r="D9" s="4" t="inlineStr">
        <is>
          <t xml:space="preserve"> </t>
        </is>
      </c>
      <c r="E9" s="4" t="inlineStr">
        <is>
          <t xml:space="preserve"> </t>
        </is>
      </c>
    </row>
    <row r="10">
      <c r="A10" s="4" t="inlineStr">
        <is>
          <t>Estimated amortization expense for 2024</t>
        </is>
      </c>
      <c r="B10" s="6" t="n">
        <v>34100000</v>
      </c>
      <c r="C10" s="4" t="inlineStr">
        <is>
          <t xml:space="preserve"> </t>
        </is>
      </c>
      <c r="D10" s="4" t="inlineStr">
        <is>
          <t xml:space="preserve"> </t>
        </is>
      </c>
      <c r="E10" s="4" t="inlineStr">
        <is>
          <t xml:space="preserve"> </t>
        </is>
      </c>
    </row>
    <row r="11">
      <c r="A11" s="4" t="inlineStr">
        <is>
          <t>Estimated amortization expense for 2025</t>
        </is>
      </c>
      <c r="B11" s="6" t="n">
        <v>34100000</v>
      </c>
      <c r="C11" s="4" t="inlineStr">
        <is>
          <t xml:space="preserve"> </t>
        </is>
      </c>
      <c r="D11" s="4" t="inlineStr">
        <is>
          <t xml:space="preserve"> </t>
        </is>
      </c>
      <c r="E11" s="4" t="inlineStr">
        <is>
          <t xml:space="preserve"> </t>
        </is>
      </c>
    </row>
    <row r="12">
      <c r="A12" s="4" t="inlineStr">
        <is>
          <t>Impairment of intangible assets with finite lives</t>
        </is>
      </c>
      <c r="B12" s="5" t="n">
        <v>0</v>
      </c>
      <c r="C12" s="5" t="n">
        <v>0</v>
      </c>
      <c r="D12" s="5" t="n">
        <v>0</v>
      </c>
      <c r="E12" s="4" t="inlineStr">
        <is>
          <t xml:space="preserve"> </t>
        </is>
      </c>
    </row>
    <row r="13">
      <c r="A13" s="4" t="inlineStr">
        <is>
          <t>Number of CVR agreements | agreement</t>
        </is>
      </c>
      <c r="B13" s="4" t="inlineStr">
        <is>
          <t xml:space="preserve"> </t>
        </is>
      </c>
      <c r="C13" s="4" t="inlineStr">
        <is>
          <t xml:space="preserve"> </t>
        </is>
      </c>
      <c r="D13" s="4" t="inlineStr">
        <is>
          <t xml:space="preserve"> </t>
        </is>
      </c>
      <c r="E13" s="6" t="n">
        <v>4</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Property and equipment, useful life</t>
        </is>
      </c>
      <c r="B16" s="4" t="inlineStr">
        <is>
          <t>3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Property and equipment, useful life</t>
        </is>
      </c>
      <c r="B19" s="4" t="inlineStr">
        <is>
          <t>10 year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Account Details - Available-for-Sale Debt Securities by Contractual Maturity (Details) $ in Thousands</t>
        </is>
      </c>
      <c r="B1" s="2" t="inlineStr">
        <is>
          <t>Dec. 31, 2022 USD ($)</t>
        </is>
      </c>
    </row>
    <row r="2">
      <c r="A2" s="3" t="inlineStr">
        <is>
          <t>Amortized Cost</t>
        </is>
      </c>
      <c r="B2" s="4" t="inlineStr">
        <is>
          <t xml:space="preserve"> </t>
        </is>
      </c>
    </row>
    <row r="3">
      <c r="A3" s="4" t="inlineStr">
        <is>
          <t>Within one year</t>
        </is>
      </c>
      <c r="B3" s="5" t="n">
        <v>57158</v>
      </c>
    </row>
    <row r="4">
      <c r="A4" s="4" t="inlineStr">
        <is>
          <t>After one year through five years</t>
        </is>
      </c>
      <c r="B4" s="6" t="n">
        <v>2794</v>
      </c>
    </row>
    <row r="5">
      <c r="A5" s="4" t="inlineStr">
        <is>
          <t>Total</t>
        </is>
      </c>
      <c r="B5" s="6" t="n">
        <v>59952</v>
      </c>
    </row>
    <row r="6">
      <c r="A6" s="3" t="inlineStr">
        <is>
          <t>Fair Value</t>
        </is>
      </c>
      <c r="B6" s="4" t="inlineStr">
        <is>
          <t xml:space="preserve"> </t>
        </is>
      </c>
    </row>
    <row r="7">
      <c r="A7" s="4" t="inlineStr">
        <is>
          <t>Within one year</t>
        </is>
      </c>
      <c r="B7" s="6" t="n">
        <v>57036</v>
      </c>
    </row>
    <row r="8">
      <c r="A8" s="4" t="inlineStr">
        <is>
          <t>After one year through five years</t>
        </is>
      </c>
      <c r="B8" s="6" t="n">
        <v>2769</v>
      </c>
    </row>
    <row r="9">
      <c r="A9" s="4" t="inlineStr">
        <is>
          <t>Total</t>
        </is>
      </c>
      <c r="B9" s="5" t="n">
        <v>59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Available-for-Sale Debt Securities in an Unrealized Loss Position (Details) - USD ($) $ in Thousands</t>
        </is>
      </c>
      <c r="B1" s="2" t="inlineStr">
        <is>
          <t>Dec. 31, 2022</t>
        </is>
      </c>
      <c r="C1" s="2" t="inlineStr">
        <is>
          <t>Dec. 31, 2021</t>
        </is>
      </c>
    </row>
    <row r="2">
      <c r="A2" s="3" t="inlineStr">
        <is>
          <t>Gross Unrealized Losses</t>
        </is>
      </c>
      <c r="B2" s="4" t="inlineStr">
        <is>
          <t xml:space="preserve"> </t>
        </is>
      </c>
      <c r="C2" s="4" t="inlineStr">
        <is>
          <t xml:space="preserve"> </t>
        </is>
      </c>
    </row>
    <row r="3">
      <c r="A3" s="4" t="inlineStr">
        <is>
          <t>Less than 12 months</t>
        </is>
      </c>
      <c r="B3" s="5" t="n">
        <v>-125</v>
      </c>
      <c r="C3" s="5" t="n">
        <v>-34</v>
      </c>
    </row>
    <row r="4">
      <c r="A4" s="4" t="inlineStr">
        <is>
          <t>12 months or greater</t>
        </is>
      </c>
      <c r="B4" s="6" t="n">
        <v>-37</v>
      </c>
      <c r="C4" s="6" t="n">
        <v>-60</v>
      </c>
    </row>
    <row r="5">
      <c r="A5" s="4" t="inlineStr">
        <is>
          <t>Total</t>
        </is>
      </c>
      <c r="B5" s="6" t="n">
        <v>-162</v>
      </c>
      <c r="C5" s="6" t="n">
        <v>-94</v>
      </c>
    </row>
    <row r="6">
      <c r="A6" s="3" t="inlineStr">
        <is>
          <t>Estimated Fair Value</t>
        </is>
      </c>
      <c r="B6" s="4" t="inlineStr">
        <is>
          <t xml:space="preserve"> </t>
        </is>
      </c>
      <c r="C6" s="4" t="inlineStr">
        <is>
          <t xml:space="preserve"> </t>
        </is>
      </c>
    </row>
    <row r="7">
      <c r="A7" s="4" t="inlineStr">
        <is>
          <t>Less than 12 months</t>
        </is>
      </c>
      <c r="B7" s="6" t="n">
        <v>12354</v>
      </c>
      <c r="C7" s="6" t="n">
        <v>53949</v>
      </c>
    </row>
    <row r="8">
      <c r="A8" s="4" t="inlineStr">
        <is>
          <t>12 months or greater</t>
        </is>
      </c>
      <c r="B8" s="6" t="n">
        <v>947</v>
      </c>
      <c r="C8" s="6" t="n">
        <v>18674</v>
      </c>
    </row>
    <row r="9">
      <c r="A9" s="4" t="inlineStr">
        <is>
          <t>Total</t>
        </is>
      </c>
      <c r="B9" s="6" t="n">
        <v>13301</v>
      </c>
      <c r="C9" s="6" t="n">
        <v>72623</v>
      </c>
    </row>
    <row r="10">
      <c r="A10" s="4" t="inlineStr">
        <is>
          <t>Bank deposit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12 months</t>
        </is>
      </c>
      <c r="B12" s="6" t="n">
        <v>-34</v>
      </c>
      <c r="C12" s="6" t="n">
        <v>-13</v>
      </c>
    </row>
    <row r="13">
      <c r="A13" s="4" t="inlineStr">
        <is>
          <t>12 months or greater</t>
        </is>
      </c>
      <c r="B13" s="6" t="n">
        <v>0</v>
      </c>
      <c r="C13" s="6" t="n">
        <v>0</v>
      </c>
    </row>
    <row r="14">
      <c r="A14" s="4" t="inlineStr">
        <is>
          <t>Total</t>
        </is>
      </c>
      <c r="B14" s="6" t="n">
        <v>-34</v>
      </c>
      <c r="C14" s="6" t="n">
        <v>-13</v>
      </c>
    </row>
    <row r="15">
      <c r="A15" s="3" t="inlineStr">
        <is>
          <t>Estimated Fair Value</t>
        </is>
      </c>
      <c r="B15" s="4" t="inlineStr">
        <is>
          <t xml:space="preserve"> </t>
        </is>
      </c>
      <c r="C15" s="4" t="inlineStr">
        <is>
          <t xml:space="preserve"> </t>
        </is>
      </c>
    </row>
    <row r="16">
      <c r="A16" s="4" t="inlineStr">
        <is>
          <t>Less than 12 months</t>
        </is>
      </c>
      <c r="B16" s="6" t="n">
        <v>2470</v>
      </c>
      <c r="C16" s="6" t="n">
        <v>20008</v>
      </c>
    </row>
    <row r="17">
      <c r="A17" s="4" t="inlineStr">
        <is>
          <t>12 months or greater</t>
        </is>
      </c>
      <c r="B17" s="6" t="n">
        <v>0</v>
      </c>
      <c r="C17" s="6" t="n">
        <v>0</v>
      </c>
    </row>
    <row r="18">
      <c r="A18" s="4" t="inlineStr">
        <is>
          <t>Total</t>
        </is>
      </c>
      <c r="B18" s="6" t="n">
        <v>2470</v>
      </c>
      <c r="C18" s="6" t="n">
        <v>20008</v>
      </c>
    </row>
    <row r="19">
      <c r="A19" s="4" t="inlineStr">
        <is>
          <t>Corporate bond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12 months</t>
        </is>
      </c>
      <c r="B21" s="6" t="n">
        <v>-21</v>
      </c>
      <c r="C21" s="6" t="n">
        <v>-15</v>
      </c>
    </row>
    <row r="22">
      <c r="A22" s="4" t="inlineStr">
        <is>
          <t>12 months or greater</t>
        </is>
      </c>
      <c r="B22" s="6" t="n">
        <v>-37</v>
      </c>
      <c r="C22" s="6" t="n">
        <v>-5</v>
      </c>
    </row>
    <row r="23">
      <c r="A23" s="4" t="inlineStr">
        <is>
          <t>Total</t>
        </is>
      </c>
      <c r="B23" s="6" t="n">
        <v>-58</v>
      </c>
      <c r="C23" s="6" t="n">
        <v>-20</v>
      </c>
    </row>
    <row r="24">
      <c r="A24" s="3" t="inlineStr">
        <is>
          <t>Estimated Fair Value</t>
        </is>
      </c>
      <c r="B24" s="4" t="inlineStr">
        <is>
          <t xml:space="preserve"> </t>
        </is>
      </c>
      <c r="C24" s="4" t="inlineStr">
        <is>
          <t xml:space="preserve"> </t>
        </is>
      </c>
    </row>
    <row r="25">
      <c r="A25" s="4" t="inlineStr">
        <is>
          <t>Less than 12 months</t>
        </is>
      </c>
      <c r="B25" s="6" t="n">
        <v>3887</v>
      </c>
      <c r="C25" s="6" t="n">
        <v>27252</v>
      </c>
    </row>
    <row r="26">
      <c r="A26" s="4" t="inlineStr">
        <is>
          <t>12 months or greater</t>
        </is>
      </c>
      <c r="B26" s="6" t="n">
        <v>947</v>
      </c>
      <c r="C26" s="6" t="n">
        <v>2996</v>
      </c>
    </row>
    <row r="27">
      <c r="A27" s="4" t="inlineStr">
        <is>
          <t>Total</t>
        </is>
      </c>
      <c r="B27" s="6" t="n">
        <v>4834</v>
      </c>
      <c r="C27" s="6" t="n">
        <v>30248</v>
      </c>
    </row>
    <row r="28">
      <c r="A28" s="4" t="inlineStr">
        <is>
          <t>Commercial paper</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12 months</t>
        </is>
      </c>
      <c r="B30" s="6" t="n">
        <v>0</v>
      </c>
      <c r="C30" s="6" t="n">
        <v>-6</v>
      </c>
    </row>
    <row r="31">
      <c r="A31" s="4" t="inlineStr">
        <is>
          <t>12 months or greater</t>
        </is>
      </c>
      <c r="B31" s="6" t="n">
        <v>0</v>
      </c>
      <c r="C31" s="6" t="n">
        <v>-32</v>
      </c>
    </row>
    <row r="32">
      <c r="A32" s="4" t="inlineStr">
        <is>
          <t>Total</t>
        </is>
      </c>
      <c r="B32" s="6" t="n">
        <v>0</v>
      </c>
      <c r="C32" s="6" t="n">
        <v>-38</v>
      </c>
    </row>
    <row r="33">
      <c r="A33" s="3" t="inlineStr">
        <is>
          <t>Estimated Fair Value</t>
        </is>
      </c>
      <c r="B33" s="4" t="inlineStr">
        <is>
          <t xml:space="preserve"> </t>
        </is>
      </c>
      <c r="C33" s="4" t="inlineStr">
        <is>
          <t xml:space="preserve"> </t>
        </is>
      </c>
    </row>
    <row r="34">
      <c r="A34" s="4" t="inlineStr">
        <is>
          <t>Less than 12 months</t>
        </is>
      </c>
      <c r="B34" s="6" t="n">
        <v>3836</v>
      </c>
      <c r="C34" s="6" t="n">
        <v>6689</v>
      </c>
    </row>
    <row r="35">
      <c r="A35" s="4" t="inlineStr">
        <is>
          <t>12 months or greater</t>
        </is>
      </c>
      <c r="B35" s="6" t="n">
        <v>0</v>
      </c>
      <c r="C35" s="6" t="n">
        <v>10125</v>
      </c>
    </row>
    <row r="36">
      <c r="A36" s="4" t="inlineStr">
        <is>
          <t>Total</t>
        </is>
      </c>
      <c r="B36" s="6" t="n">
        <v>3836</v>
      </c>
      <c r="C36" s="6" t="n">
        <v>16814</v>
      </c>
    </row>
    <row r="37">
      <c r="A37" s="4" t="inlineStr">
        <is>
          <t>U.S. government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12 months</t>
        </is>
      </c>
      <c r="B39" s="6" t="n">
        <v>-70</v>
      </c>
      <c r="C39" s="6" t="n">
        <v>0</v>
      </c>
    </row>
    <row r="40">
      <c r="A40" s="4" t="inlineStr">
        <is>
          <t>12 months or greater</t>
        </is>
      </c>
      <c r="B40" s="6" t="n">
        <v>0</v>
      </c>
      <c r="C40" s="6" t="n">
        <v>-23</v>
      </c>
    </row>
    <row r="41">
      <c r="A41" s="4" t="inlineStr">
        <is>
          <t>Total</t>
        </is>
      </c>
      <c r="B41" s="6" t="n">
        <v>-70</v>
      </c>
      <c r="C41" s="6" t="n">
        <v>-23</v>
      </c>
    </row>
    <row r="42">
      <c r="A42" s="3" t="inlineStr">
        <is>
          <t>Estimated Fair Value</t>
        </is>
      </c>
      <c r="B42" s="4" t="inlineStr">
        <is>
          <t xml:space="preserve"> </t>
        </is>
      </c>
      <c r="C42" s="4" t="inlineStr">
        <is>
          <t xml:space="preserve"> </t>
        </is>
      </c>
    </row>
    <row r="43">
      <c r="A43" s="4" t="inlineStr">
        <is>
          <t>Less than 12 months</t>
        </is>
      </c>
      <c r="B43" s="6" t="n">
        <v>2161</v>
      </c>
      <c r="C43" s="6" t="n">
        <v>0</v>
      </c>
    </row>
    <row r="44">
      <c r="A44" s="4" t="inlineStr">
        <is>
          <t>12 months or greater</t>
        </is>
      </c>
      <c r="B44" s="6" t="n">
        <v>0</v>
      </c>
      <c r="C44" s="6" t="n">
        <v>5553</v>
      </c>
    </row>
    <row r="45">
      <c r="A45" s="4" t="inlineStr">
        <is>
          <t>Total</t>
        </is>
      </c>
      <c r="B45" s="5" t="n">
        <v>2161</v>
      </c>
      <c r="C45" s="5" t="n">
        <v>55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 Details - Property and Equipment (Details)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 gross</t>
        </is>
      </c>
      <c r="B3" s="5" t="n">
        <v>22607</v>
      </c>
      <c r="C3" s="4" t="inlineStr">
        <is>
          <t xml:space="preserve"> </t>
        </is>
      </c>
      <c r="D3" s="5" t="n">
        <v>19606</v>
      </c>
    </row>
    <row r="4">
      <c r="A4" s="4" t="inlineStr">
        <is>
          <t>Less accumulated depreciation and amortization</t>
        </is>
      </c>
      <c r="B4" s="6" t="n">
        <v>-10125</v>
      </c>
      <c r="C4" s="4" t="inlineStr">
        <is>
          <t xml:space="preserve"> </t>
        </is>
      </c>
      <c r="D4" s="6" t="n">
        <v>-6415</v>
      </c>
    </row>
    <row r="5">
      <c r="A5" s="4" t="inlineStr">
        <is>
          <t>Property and equipment, net</t>
        </is>
      </c>
      <c r="B5" s="6" t="n">
        <v>12482</v>
      </c>
      <c r="C5" s="5" t="n">
        <v>13191</v>
      </c>
      <c r="D5" s="6" t="n">
        <v>13191</v>
      </c>
    </row>
    <row r="6">
      <c r="A6" s="4" t="inlineStr">
        <is>
          <t>Lab and office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 gross</t>
        </is>
      </c>
      <c r="B8" s="6" t="n">
        <v>14172</v>
      </c>
      <c r="C8" s="4" t="inlineStr">
        <is>
          <t xml:space="preserve"> </t>
        </is>
      </c>
      <c r="D8" s="6" t="n">
        <v>13417</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 gross</t>
        </is>
      </c>
      <c r="B11" s="6" t="n">
        <v>7446</v>
      </c>
      <c r="C11" s="4" t="inlineStr">
        <is>
          <t xml:space="preserve"> </t>
        </is>
      </c>
      <c r="D11" s="6" t="n">
        <v>5265</v>
      </c>
    </row>
    <row r="12">
      <c r="A12" s="4" t="inlineStr">
        <is>
          <t>Computer equipment an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 gross</t>
        </is>
      </c>
      <c r="B14" s="5" t="n">
        <v>989</v>
      </c>
      <c r="C14" s="4" t="inlineStr">
        <is>
          <t xml:space="preserve"> </t>
        </is>
      </c>
      <c r="D14" s="5" t="n">
        <v>9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Goodwill and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5" t="n">
        <v>105673</v>
      </c>
      <c r="C3" s="5" t="n">
        <v>105673</v>
      </c>
    </row>
    <row r="4">
      <c r="A4" s="4" t="inlineStr">
        <is>
          <t>Less: Accumulated amortization</t>
        </is>
      </c>
      <c r="B4" s="6" t="n">
        <v>-11600</v>
      </c>
      <c r="C4" s="6" t="n">
        <v>-11700</v>
      </c>
    </row>
    <row r="5">
      <c r="A5" s="4" t="inlineStr">
        <is>
          <t>Total goodwill and other identifiable intangible assets, net</t>
        </is>
      </c>
      <c r="B5" s="6" t="n">
        <v>448128</v>
      </c>
      <c r="C5" s="6" t="n">
        <v>482364</v>
      </c>
    </row>
    <row r="6">
      <c r="A6" s="4" t="inlineStr">
        <is>
          <t>Complete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Definite-lived intangible assets</t>
        </is>
      </c>
      <c r="B8" s="6" t="n">
        <v>55211</v>
      </c>
      <c r="C8" s="6" t="n">
        <v>55211</v>
      </c>
    </row>
    <row r="9">
      <c r="A9" s="4" t="inlineStr">
        <is>
          <t>Less: Accumulated amortization</t>
        </is>
      </c>
      <c r="B9" s="6" t="n">
        <v>-22560</v>
      </c>
      <c r="C9" s="6" t="n">
        <v>-18916</v>
      </c>
    </row>
    <row r="10">
      <c r="A10" s="4" t="inlineStr">
        <is>
          <t>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efinite-lived intangible assets</t>
        </is>
      </c>
      <c r="B12" s="6" t="n">
        <v>2642</v>
      </c>
      <c r="C12" s="6" t="n">
        <v>2642</v>
      </c>
    </row>
    <row r="13">
      <c r="A13" s="4" t="inlineStr">
        <is>
          <t>Less: Accumulated amortization</t>
        </is>
      </c>
      <c r="B13" s="6" t="n">
        <v>-1577</v>
      </c>
      <c r="C13" s="6" t="n">
        <v>-1444</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inite-lived intangible assets</t>
        </is>
      </c>
      <c r="B16" s="6" t="n">
        <v>29600</v>
      </c>
      <c r="C16" s="6" t="n">
        <v>29600</v>
      </c>
    </row>
    <row r="17">
      <c r="A17" s="4" t="inlineStr">
        <is>
          <t>Less: Accumulated amortization</t>
        </is>
      </c>
      <c r="B17" s="6" t="n">
        <v>-17670</v>
      </c>
      <c r="C17" s="6" t="n">
        <v>-16184</v>
      </c>
    </row>
    <row r="18">
      <c r="A18" s="4" t="inlineStr">
        <is>
          <t>Contractual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Definite-lived intangible assets</t>
        </is>
      </c>
      <c r="B20" s="6" t="n">
        <v>362000</v>
      </c>
      <c r="C20" s="6" t="n">
        <v>362000</v>
      </c>
    </row>
    <row r="21">
      <c r="A21" s="4" t="inlineStr">
        <is>
          <t>Less: Accumulated amortization</t>
        </is>
      </c>
      <c r="B21" s="5" t="n">
        <v>-65191</v>
      </c>
      <c r="C21" s="5" t="n">
        <v>-36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3361</v>
      </c>
      <c r="C4" s="5" t="n">
        <v>57138</v>
      </c>
      <c r="D4" s="5" t="n">
        <v>-2985</v>
      </c>
    </row>
    <row r="5">
      <c r="A5" s="4" t="inlineStr">
        <is>
          <t>Unrealized net gain (loss) on available-for-sale securities, net of tax</t>
        </is>
      </c>
      <c r="B5" s="6" t="n">
        <v>-67</v>
      </c>
      <c r="C5" s="6" t="n">
        <v>-116</v>
      </c>
      <c r="D5" s="6" t="n">
        <v>-162</v>
      </c>
    </row>
    <row r="6">
      <c r="A6" s="4" t="inlineStr">
        <is>
          <t>Foreign currency translation adjustment</t>
        </is>
      </c>
      <c r="B6" s="6" t="n">
        <v>0</v>
      </c>
      <c r="C6" s="6" t="n">
        <v>0</v>
      </c>
      <c r="D6" s="6" t="n">
        <v>-423</v>
      </c>
    </row>
    <row r="7">
      <c r="A7" s="4" t="inlineStr">
        <is>
          <t>Comprehensive income (loss)</t>
        </is>
      </c>
      <c r="B7" s="5" t="n">
        <v>-33428</v>
      </c>
      <c r="C7" s="5" t="n">
        <v>57022</v>
      </c>
      <c r="D7" s="5" t="n">
        <v>-35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Accrued Liabilities (Details) - USD ($) $ in Thousands</t>
        </is>
      </c>
      <c r="B1" s="2" t="inlineStr">
        <is>
          <t>Dec. 31, 2022</t>
        </is>
      </c>
      <c r="C1" s="2" t="inlineStr">
        <is>
          <t>Dec. 31, 2021</t>
        </is>
      </c>
    </row>
    <row r="2">
      <c r="A2" s="3" t="inlineStr">
        <is>
          <t>Other Balance Sheet Details [Abstract]</t>
        </is>
      </c>
      <c r="B2" s="4" t="inlineStr">
        <is>
          <t xml:space="preserve"> </t>
        </is>
      </c>
      <c r="C2" s="4" t="inlineStr">
        <is>
          <t xml:space="preserve"> </t>
        </is>
      </c>
    </row>
    <row r="3">
      <c r="A3" s="4" t="inlineStr">
        <is>
          <t>Compensation</t>
        </is>
      </c>
      <c r="B3" s="5" t="n">
        <v>6201</v>
      </c>
      <c r="C3" s="5" t="n">
        <v>6532</v>
      </c>
    </row>
    <row r="4">
      <c r="A4" s="4" t="inlineStr">
        <is>
          <t>Professional fees</t>
        </is>
      </c>
      <c r="B4" s="6" t="n">
        <v>662</v>
      </c>
      <c r="C4" s="6" t="n">
        <v>2046</v>
      </c>
    </row>
    <row r="5">
      <c r="A5" s="4" t="inlineStr">
        <is>
          <t>Amounts owed to former licensees</t>
        </is>
      </c>
      <c r="B5" s="6" t="n">
        <v>3989</v>
      </c>
      <c r="C5" s="6" t="n">
        <v>630</v>
      </c>
    </row>
    <row r="6">
      <c r="A6" s="4" t="inlineStr">
        <is>
          <t>Royalties owed to third parties</t>
        </is>
      </c>
      <c r="B6" s="6" t="n">
        <v>12</v>
      </c>
      <c r="C6" s="6" t="n">
        <v>149</v>
      </c>
    </row>
    <row r="7">
      <c r="A7" s="4" t="inlineStr">
        <is>
          <t>Return reserve and customer refunds</t>
        </is>
      </c>
      <c r="B7" s="6" t="n">
        <v>0</v>
      </c>
      <c r="C7" s="6" t="n">
        <v>2420</v>
      </c>
    </row>
    <row r="8">
      <c r="A8" s="4" t="inlineStr">
        <is>
          <t>Acquisition related liabilities</t>
        </is>
      </c>
      <c r="B8" s="6" t="n">
        <v>0</v>
      </c>
      <c r="C8" s="6" t="n">
        <v>1000</v>
      </c>
    </row>
    <row r="9">
      <c r="A9" s="4" t="inlineStr">
        <is>
          <t>Subcontractor</t>
        </is>
      </c>
      <c r="B9" s="6" t="n">
        <v>0</v>
      </c>
      <c r="C9" s="6" t="n">
        <v>1759</v>
      </c>
    </row>
    <row r="10">
      <c r="A10" s="4" t="inlineStr">
        <is>
          <t>Supplier</t>
        </is>
      </c>
      <c r="B10" s="6" t="n">
        <v>634</v>
      </c>
      <c r="C10" s="6" t="n">
        <v>848</v>
      </c>
    </row>
    <row r="11">
      <c r="A11" s="4" t="inlineStr">
        <is>
          <t>Other</t>
        </is>
      </c>
      <c r="B11" s="6" t="n">
        <v>4183</v>
      </c>
      <c r="C11" s="6" t="n">
        <v>2195</v>
      </c>
    </row>
    <row r="12">
      <c r="A12" s="4" t="inlineStr">
        <is>
          <t>Accrued liabilities</t>
        </is>
      </c>
      <c r="B12" s="5" t="n">
        <v>15681</v>
      </c>
      <c r="C12" s="5" t="n">
        <v>175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s - Contingent Liabilities (Details) - USD ($) $ in Thousands</t>
        </is>
      </c>
      <c r="B1" s="2" t="inlineStr">
        <is>
          <t>12 Months Ended</t>
        </is>
      </c>
    </row>
    <row r="2">
      <c r="B2" s="2" t="inlineStr">
        <is>
          <t>Dec. 31, 2021</t>
        </is>
      </c>
      <c r="C2" s="2" t="inlineStr">
        <is>
          <t>Dec. 31, 2020</t>
        </is>
      </c>
    </row>
    <row r="3">
      <c r="A3" s="3" t="inlineStr">
        <is>
          <t>Contingent Liability [Roll Forward]</t>
        </is>
      </c>
      <c r="B3" s="4" t="inlineStr">
        <is>
          <t xml:space="preserve"> </t>
        </is>
      </c>
      <c r="C3" s="4" t="inlineStr">
        <is>
          <t xml:space="preserve"> </t>
        </is>
      </c>
    </row>
    <row r="4">
      <c r="A4" s="4" t="inlineStr">
        <is>
          <t>Commercial rights, beginning of period</t>
        </is>
      </c>
      <c r="B4" s="5" t="n">
        <v>3707</v>
      </c>
      <c r="C4" s="5" t="n">
        <v>41929</v>
      </c>
    </row>
    <row r="5">
      <c r="A5" s="4" t="inlineStr">
        <is>
          <t>Payments</t>
        </is>
      </c>
      <c r="B5" s="6" t="n">
        <v>0</v>
      </c>
      <c r="C5" s="6" t="n">
        <v>-50</v>
      </c>
    </row>
    <row r="6">
      <c r="A6" s="4" t="inlineStr">
        <is>
          <t>Fair Value Adjustment</t>
        </is>
      </c>
      <c r="B6" s="6" t="n">
        <v>-194</v>
      </c>
      <c r="C6" s="6" t="n">
        <v>-38172</v>
      </c>
    </row>
    <row r="7">
      <c r="A7" s="4" t="inlineStr">
        <is>
          <t>Repurchases</t>
        </is>
      </c>
      <c r="B7" s="6" t="n">
        <v>0</v>
      </c>
      <c r="C7" s="4" t="inlineStr">
        <is>
          <t xml:space="preserve"> </t>
        </is>
      </c>
    </row>
    <row r="8">
      <c r="A8" s="4" t="inlineStr">
        <is>
          <t>Commercial rights, end of period</t>
        </is>
      </c>
      <c r="B8" s="6" t="n">
        <v>3513</v>
      </c>
      <c r="C8" s="6" t="n">
        <v>3707</v>
      </c>
    </row>
    <row r="9">
      <c r="A9" s="4" t="inlineStr">
        <is>
          <t>Cydex</t>
        </is>
      </c>
      <c r="B9" s="4" t="inlineStr">
        <is>
          <t xml:space="preserve"> </t>
        </is>
      </c>
      <c r="C9" s="4" t="inlineStr">
        <is>
          <t xml:space="preserve"> </t>
        </is>
      </c>
    </row>
    <row r="10">
      <c r="A10" s="3" t="inlineStr">
        <is>
          <t>Contingent Liability [Roll Forward]</t>
        </is>
      </c>
      <c r="B10" s="4" t="inlineStr">
        <is>
          <t xml:space="preserve"> </t>
        </is>
      </c>
      <c r="C10" s="4" t="inlineStr">
        <is>
          <t xml:space="preserve"> </t>
        </is>
      </c>
    </row>
    <row r="11">
      <c r="A11" s="4" t="inlineStr">
        <is>
          <t>Commercial rights, beginning of period</t>
        </is>
      </c>
      <c r="B11" s="6" t="n">
        <v>349</v>
      </c>
      <c r="C11" s="6" t="n">
        <v>507</v>
      </c>
    </row>
    <row r="12">
      <c r="A12" s="4" t="inlineStr">
        <is>
          <t>Payments</t>
        </is>
      </c>
      <c r="B12" s="6" t="n">
        <v>0</v>
      </c>
      <c r="C12" s="6" t="n">
        <v>-50</v>
      </c>
    </row>
    <row r="13">
      <c r="A13" s="4" t="inlineStr">
        <is>
          <t>Fair Value Adjustment</t>
        </is>
      </c>
      <c r="B13" s="6" t="n">
        <v>-265</v>
      </c>
      <c r="C13" s="6" t="n">
        <v>-108</v>
      </c>
    </row>
    <row r="14">
      <c r="A14" s="4" t="inlineStr">
        <is>
          <t>Repurchases</t>
        </is>
      </c>
      <c r="B14" s="6" t="n">
        <v>0</v>
      </c>
      <c r="C14" s="4" t="inlineStr">
        <is>
          <t xml:space="preserve"> </t>
        </is>
      </c>
    </row>
    <row r="15">
      <c r="A15" s="4" t="inlineStr">
        <is>
          <t>Commercial rights, end of period</t>
        </is>
      </c>
      <c r="B15" s="6" t="n">
        <v>84</v>
      </c>
      <c r="C15" s="6" t="n">
        <v>349</v>
      </c>
    </row>
    <row r="16">
      <c r="A16" s="4" t="inlineStr">
        <is>
          <t>Metabasis</t>
        </is>
      </c>
      <c r="B16" s="4" t="inlineStr">
        <is>
          <t xml:space="preserve"> </t>
        </is>
      </c>
      <c r="C16" s="4" t="inlineStr">
        <is>
          <t xml:space="preserve"> </t>
        </is>
      </c>
    </row>
    <row r="17">
      <c r="A17" s="3" t="inlineStr">
        <is>
          <t>Contingent Liability [Roll Forward]</t>
        </is>
      </c>
      <c r="B17" s="4" t="inlineStr">
        <is>
          <t xml:space="preserve"> </t>
        </is>
      </c>
      <c r="C17" s="4" t="inlineStr">
        <is>
          <t xml:space="preserve"> </t>
        </is>
      </c>
    </row>
    <row r="18">
      <c r="A18" s="4" t="inlineStr">
        <is>
          <t>Commercial rights, beginning of period</t>
        </is>
      </c>
      <c r="B18" s="6" t="n">
        <v>3358</v>
      </c>
      <c r="C18" s="6" t="n">
        <v>3822</v>
      </c>
    </row>
    <row r="19">
      <c r="A19" s="4" t="inlineStr">
        <is>
          <t>Payments</t>
        </is>
      </c>
      <c r="B19" s="6" t="n">
        <v>0</v>
      </c>
      <c r="C19" s="6" t="n">
        <v>0</v>
      </c>
    </row>
    <row r="20">
      <c r="A20" s="4" t="inlineStr">
        <is>
          <t>Fair Value Adjustment</t>
        </is>
      </c>
      <c r="B20" s="6" t="n">
        <v>71</v>
      </c>
      <c r="C20" s="6" t="n">
        <v>-464</v>
      </c>
    </row>
    <row r="21">
      <c r="A21" s="4" t="inlineStr">
        <is>
          <t>Repurchases</t>
        </is>
      </c>
      <c r="B21" s="6" t="n">
        <v>0</v>
      </c>
      <c r="C21" s="4" t="inlineStr">
        <is>
          <t xml:space="preserve"> </t>
        </is>
      </c>
    </row>
    <row r="22">
      <c r="A22" s="4" t="inlineStr">
        <is>
          <t>Commercial rights, end of period</t>
        </is>
      </c>
      <c r="B22" s="6" t="n">
        <v>3429</v>
      </c>
      <c r="C22" s="6" t="n">
        <v>3358</v>
      </c>
    </row>
    <row r="23">
      <c r="A23" s="4" t="inlineStr">
        <is>
          <t>Pfenex</t>
        </is>
      </c>
      <c r="B23" s="4" t="inlineStr">
        <is>
          <t xml:space="preserve"> </t>
        </is>
      </c>
      <c r="C23" s="4" t="inlineStr">
        <is>
          <t xml:space="preserve"> </t>
        </is>
      </c>
    </row>
    <row r="24">
      <c r="A24" s="3" t="inlineStr">
        <is>
          <t>Contingent Liability [Roll Forward]</t>
        </is>
      </c>
      <c r="B24" s="4" t="inlineStr">
        <is>
          <t xml:space="preserve"> </t>
        </is>
      </c>
      <c r="C24" s="4" t="inlineStr">
        <is>
          <t xml:space="preserve"> </t>
        </is>
      </c>
    </row>
    <row r="25">
      <c r="A25" s="4" t="inlineStr">
        <is>
          <t>Commercial rights, beginning of period</t>
        </is>
      </c>
      <c r="B25" s="6" t="n">
        <v>0</v>
      </c>
      <c r="C25" s="6" t="n">
        <v>37600</v>
      </c>
    </row>
    <row r="26">
      <c r="A26" s="4" t="inlineStr">
        <is>
          <t>Payments</t>
        </is>
      </c>
      <c r="B26" s="6" t="n">
        <v>0</v>
      </c>
      <c r="C26" s="6" t="n">
        <v>0</v>
      </c>
    </row>
    <row r="27">
      <c r="A27" s="4" t="inlineStr">
        <is>
          <t>Fair Value Adjustment</t>
        </is>
      </c>
      <c r="B27" s="6" t="n">
        <v>0</v>
      </c>
      <c r="C27" s="6" t="n">
        <v>-37600</v>
      </c>
    </row>
    <row r="28">
      <c r="A28" s="4" t="inlineStr">
        <is>
          <t>Repurchases</t>
        </is>
      </c>
      <c r="B28" s="6" t="n">
        <v>0</v>
      </c>
      <c r="C28" s="4" t="inlineStr">
        <is>
          <t xml:space="preserve"> </t>
        </is>
      </c>
    </row>
    <row r="29">
      <c r="A29" s="4" t="inlineStr">
        <is>
          <t>Commercial rights, end of period</t>
        </is>
      </c>
      <c r="B29" s="5" t="n">
        <v>0</v>
      </c>
      <c r="C2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50881</v>
      </c>
      <c r="C4" s="5" t="n">
        <v>29326</v>
      </c>
      <c r="D4" s="5" t="n">
        <v>25125</v>
      </c>
    </row>
    <row r="5">
      <c r="A5" s="4" t="inlineStr">
        <is>
          <t>Research and development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0970</v>
      </c>
      <c r="C7" s="6" t="n">
        <v>9341</v>
      </c>
      <c r="D7" s="6" t="n">
        <v>8513</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39911</v>
      </c>
      <c r="C10" s="5" t="n">
        <v>19985</v>
      </c>
      <c r="D10" s="5" t="n">
        <v>166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holders' Equity - Narrative (Details) - USD ($)</t>
        </is>
      </c>
      <c r="B1" s="2" t="inlineStr">
        <is>
          <t>1 Months Ended</t>
        </is>
      </c>
      <c r="D1" s="2" t="inlineStr">
        <is>
          <t>12 Months Ended</t>
        </is>
      </c>
    </row>
    <row r="2">
      <c r="B2" s="2" t="inlineStr">
        <is>
          <t>Jun. 30, 2022</t>
        </is>
      </c>
      <c r="C2" s="2" t="inlineStr">
        <is>
          <t>Sep. 30, 2019</t>
        </is>
      </c>
      <c r="D2" s="2" t="inlineStr">
        <is>
          <t>Dec. 31, 2022</t>
        </is>
      </c>
      <c r="E2" s="2" t="inlineStr">
        <is>
          <t>Dec. 31, 2021</t>
        </is>
      </c>
      <c r="F2" s="2" t="inlineStr">
        <is>
          <t>Dec. 31, 2020</t>
        </is>
      </c>
      <c r="G2" s="2" t="inlineStr">
        <is>
          <t>Sep. 30, 2022</t>
        </is>
      </c>
    </row>
    <row r="3">
      <c r="A3" s="3" t="inlineStr">
        <is>
          <t>Corporate Share Re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5" t="n">
        <v>500000000</v>
      </c>
      <c r="D4" s="4" t="inlineStr">
        <is>
          <t xml:space="preserve"> </t>
        </is>
      </c>
      <c r="E4" s="4" t="inlineStr">
        <is>
          <t xml:space="preserve"> </t>
        </is>
      </c>
      <c r="F4" s="4" t="inlineStr">
        <is>
          <t xml:space="preserve"> </t>
        </is>
      </c>
      <c r="G4" s="4" t="inlineStr">
        <is>
          <t xml:space="preserve"> </t>
        </is>
      </c>
    </row>
    <row r="5">
      <c r="A5" s="4" t="inlineStr">
        <is>
          <t>Stock repurchase program, period in force</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row>
    <row r="6">
      <c r="A6" s="4" t="inlineStr">
        <is>
          <t>Shares repurchased in period (shares)</t>
        </is>
      </c>
      <c r="B6" s="4" t="inlineStr">
        <is>
          <t xml:space="preserve"> </t>
        </is>
      </c>
      <c r="C6" s="4" t="inlineStr">
        <is>
          <t xml:space="preserve"> </t>
        </is>
      </c>
      <c r="D6" s="4" t="inlineStr">
        <is>
          <t xml:space="preserve"> </t>
        </is>
      </c>
      <c r="E6" s="4" t="inlineStr">
        <is>
          <t xml:space="preserve"> </t>
        </is>
      </c>
      <c r="F6" s="6" t="n">
        <v>934079</v>
      </c>
      <c r="G6" s="4" t="inlineStr">
        <is>
          <t xml:space="preserve"> </t>
        </is>
      </c>
    </row>
    <row r="7">
      <c r="A7" s="4" t="inlineStr">
        <is>
          <t>Shares repurchased in period</t>
        </is>
      </c>
      <c r="B7" s="4" t="inlineStr">
        <is>
          <t xml:space="preserve"> </t>
        </is>
      </c>
      <c r="C7" s="4" t="inlineStr">
        <is>
          <t xml:space="preserve"> </t>
        </is>
      </c>
      <c r="D7" s="5" t="n">
        <v>0</v>
      </c>
      <c r="E7" s="5" t="n">
        <v>0</v>
      </c>
      <c r="F7" s="5" t="n">
        <v>77998000</v>
      </c>
      <c r="G7" s="4" t="inlineStr">
        <is>
          <t xml:space="preserve"> </t>
        </is>
      </c>
    </row>
    <row r="8">
      <c r="A8" s="4" t="inlineStr">
        <is>
          <t>At-The Market Equit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authorized offering amount</t>
        </is>
      </c>
      <c r="B10" s="4" t="inlineStr">
        <is>
          <t xml:space="preserve"> </t>
        </is>
      </c>
      <c r="C10" s="4" t="inlineStr">
        <is>
          <t xml:space="preserve"> </t>
        </is>
      </c>
      <c r="D10" s="4" t="inlineStr">
        <is>
          <t xml:space="preserve"> </t>
        </is>
      </c>
      <c r="E10" s="4" t="inlineStr">
        <is>
          <t xml:space="preserve"> </t>
        </is>
      </c>
      <c r="F10" s="4" t="inlineStr">
        <is>
          <t xml:space="preserve"> </t>
        </is>
      </c>
      <c r="G10" s="5" t="n">
        <v>100000000</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grant date fair value per share of stock options (USD per share)</t>
        </is>
      </c>
      <c r="B13" s="4" t="inlineStr">
        <is>
          <t xml:space="preserve"> </t>
        </is>
      </c>
      <c r="C13" s="4" t="inlineStr">
        <is>
          <t xml:space="preserve"> </t>
        </is>
      </c>
      <c r="D13" s="8" t="n">
        <v>28.9</v>
      </c>
      <c r="E13" s="8" t="n">
        <v>80.08</v>
      </c>
      <c r="F13" s="8" t="n">
        <v>41.39</v>
      </c>
      <c r="G13" s="4" t="inlineStr">
        <is>
          <t xml:space="preserve"> </t>
        </is>
      </c>
    </row>
    <row r="14">
      <c r="A14" s="4" t="inlineStr">
        <is>
          <t>Intrinsic value of options exercised</t>
        </is>
      </c>
      <c r="B14" s="4" t="inlineStr">
        <is>
          <t xml:space="preserve"> </t>
        </is>
      </c>
      <c r="C14" s="4" t="inlineStr">
        <is>
          <t xml:space="preserve"> </t>
        </is>
      </c>
      <c r="D14" s="5" t="n">
        <v>4600000</v>
      </c>
      <c r="E14" s="5" t="n">
        <v>77300000</v>
      </c>
      <c r="F14" s="5" t="n">
        <v>11900000</v>
      </c>
      <c r="G14" s="4" t="inlineStr">
        <is>
          <t xml:space="preserve"> </t>
        </is>
      </c>
    </row>
    <row r="15">
      <c r="A15" s="4" t="inlineStr">
        <is>
          <t>Cash received from options exercised</t>
        </is>
      </c>
      <c r="B15" s="4" t="inlineStr">
        <is>
          <t xml:space="preserve"> </t>
        </is>
      </c>
      <c r="C15" s="4" t="inlineStr">
        <is>
          <t xml:space="preserve"> </t>
        </is>
      </c>
      <c r="D15" s="5" t="n">
        <v>2600000</v>
      </c>
      <c r="E15" s="5" t="n">
        <v>33000000</v>
      </c>
      <c r="F15" s="5" t="n">
        <v>2500000</v>
      </c>
      <c r="G15" s="4" t="inlineStr">
        <is>
          <t xml:space="preserve"> </t>
        </is>
      </c>
    </row>
    <row r="16">
      <c r="A16" s="4" t="inlineStr">
        <is>
          <t>2002 Stock Incentive Plan |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the number of shares under the 2002 Stock Incentive Plan (shares)</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for future option grants (shares)</t>
        </is>
      </c>
      <c r="B19" s="4" t="inlineStr">
        <is>
          <t xml:space="preserve"> </t>
        </is>
      </c>
      <c r="C19" s="4" t="inlineStr">
        <is>
          <t xml:space="preserve"> </t>
        </is>
      </c>
      <c r="D19" s="6" t="n">
        <v>1300000</v>
      </c>
      <c r="E19" s="4" t="inlineStr">
        <is>
          <t xml:space="preserve"> </t>
        </is>
      </c>
      <c r="F19" s="4" t="inlineStr">
        <is>
          <t xml:space="preserve"> </t>
        </is>
      </c>
      <c r="G19" s="4" t="inlineStr">
        <is>
          <t xml:space="preserve"> </t>
        </is>
      </c>
    </row>
    <row r="20">
      <c r="A20" s="4" t="inlineStr">
        <is>
          <t>Unrecognized compensation cost</t>
        </is>
      </c>
      <c r="B20" s="4" t="inlineStr">
        <is>
          <t xml:space="preserve"> </t>
        </is>
      </c>
      <c r="C20" s="4" t="inlineStr">
        <is>
          <t xml:space="preserve"> </t>
        </is>
      </c>
      <c r="D20" s="5" t="n">
        <v>32700000</v>
      </c>
      <c r="E20" s="4" t="inlineStr">
        <is>
          <t xml:space="preserve"> </t>
        </is>
      </c>
      <c r="F20" s="4" t="inlineStr">
        <is>
          <t xml:space="preserve"> </t>
        </is>
      </c>
      <c r="G20" s="4" t="inlineStr">
        <is>
          <t xml:space="preserve"> </t>
        </is>
      </c>
    </row>
    <row r="21">
      <c r="A21" s="4" t="inlineStr">
        <is>
          <t>Weighted-average period in which cost is expected to be recognized</t>
        </is>
      </c>
      <c r="B21" s="4" t="inlineStr">
        <is>
          <t xml:space="preserve"> </t>
        </is>
      </c>
      <c r="C21" s="4" t="inlineStr">
        <is>
          <t xml:space="preserve"> </t>
        </is>
      </c>
      <c r="D21" s="4" t="inlineStr">
        <is>
          <t>2 years 8 months 12 days</t>
        </is>
      </c>
      <c r="E21" s="4" t="inlineStr">
        <is>
          <t xml:space="preserve"> </t>
        </is>
      </c>
      <c r="F21" s="4" t="inlineStr">
        <is>
          <t xml:space="preserve"> </t>
        </is>
      </c>
      <c r="G21" s="4" t="inlineStr">
        <is>
          <t xml:space="preserve"> </t>
        </is>
      </c>
    </row>
    <row r="22">
      <c r="A22" s="4" t="inlineStr">
        <is>
          <t>2002 Stock Incentive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period in which cost is expected to be recognized</t>
        </is>
      </c>
      <c r="B24" s="4" t="inlineStr">
        <is>
          <t xml:space="preserve"> </t>
        </is>
      </c>
      <c r="C24" s="4" t="inlineStr">
        <is>
          <t xml:space="preserve"> </t>
        </is>
      </c>
      <c r="D24" s="4" t="inlineStr">
        <is>
          <t>1 year 8 months 12 days</t>
        </is>
      </c>
      <c r="E24" s="4" t="inlineStr">
        <is>
          <t xml:space="preserve"> </t>
        </is>
      </c>
      <c r="F24" s="4" t="inlineStr">
        <is>
          <t xml:space="preserve"> </t>
        </is>
      </c>
      <c r="G24" s="4" t="inlineStr">
        <is>
          <t xml:space="preserve"> </t>
        </is>
      </c>
    </row>
    <row r="25">
      <c r="A25" s="4" t="inlineStr">
        <is>
          <t>Unrecognized compensation cost, restricted stock</t>
        </is>
      </c>
      <c r="B25" s="4" t="inlineStr">
        <is>
          <t xml:space="preserve"> </t>
        </is>
      </c>
      <c r="C25" s="4" t="inlineStr">
        <is>
          <t xml:space="preserve"> </t>
        </is>
      </c>
      <c r="D25" s="5" t="n">
        <v>12400000</v>
      </c>
      <c r="E25" s="4" t="inlineStr">
        <is>
          <t xml:space="preserve"> </t>
        </is>
      </c>
      <c r="F25" s="4" t="inlineStr">
        <is>
          <t xml:space="preserve"> </t>
        </is>
      </c>
      <c r="G25" s="4" t="inlineStr">
        <is>
          <t xml:space="preserve"> </t>
        </is>
      </c>
    </row>
    <row r="26">
      <c r="A26" s="4" t="inlineStr">
        <is>
          <t>Amended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available for future option grants (shares)</t>
        </is>
      </c>
      <c r="B28" s="4" t="inlineStr">
        <is>
          <t xml:space="preserve"> </t>
        </is>
      </c>
      <c r="C28" s="4" t="inlineStr">
        <is>
          <t xml:space="preserve"> </t>
        </is>
      </c>
      <c r="D28" s="6" t="n">
        <v>35881</v>
      </c>
      <c r="E28" s="4" t="inlineStr">
        <is>
          <t xml:space="preserve"> </t>
        </is>
      </c>
      <c r="F28" s="4" t="inlineStr">
        <is>
          <t xml:space="preserve"> </t>
        </is>
      </c>
      <c r="G28" s="4" t="inlineStr">
        <is>
          <t xml:space="preserve"> </t>
        </is>
      </c>
    </row>
    <row r="29">
      <c r="A29" s="3" t="inlineStr">
        <is>
          <t>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llowed to purchase in employee stock purchase plan per employee (shares)</t>
        </is>
      </c>
      <c r="B30" s="4" t="inlineStr">
        <is>
          <t xml:space="preserve"> </t>
        </is>
      </c>
      <c r="C30" s="4" t="inlineStr">
        <is>
          <t xml:space="preserve"> </t>
        </is>
      </c>
      <c r="D30" s="6" t="n">
        <v>1250</v>
      </c>
      <c r="E30" s="4" t="inlineStr">
        <is>
          <t xml:space="preserve"> </t>
        </is>
      </c>
      <c r="F30" s="4" t="inlineStr">
        <is>
          <t xml:space="preserve"> </t>
        </is>
      </c>
      <c r="G30" s="4" t="inlineStr">
        <is>
          <t xml:space="preserve"> </t>
        </is>
      </c>
    </row>
    <row r="31">
      <c r="A31" s="4" t="inlineStr">
        <is>
          <t>Proportion of fair market value of common stock at which stock is purchased under ESPP (as a percent)</t>
        </is>
      </c>
      <c r="B31" s="4" t="inlineStr">
        <is>
          <t xml:space="preserve"> </t>
        </is>
      </c>
      <c r="C31" s="4" t="inlineStr">
        <is>
          <t xml:space="preserve"> </t>
        </is>
      </c>
      <c r="D31" s="11" t="n">
        <v>0.85</v>
      </c>
      <c r="E31" s="4" t="inlineStr">
        <is>
          <t xml:space="preserve"> </t>
        </is>
      </c>
      <c r="F31" s="4" t="inlineStr">
        <is>
          <t xml:space="preserve"> </t>
        </is>
      </c>
      <c r="G31" s="4" t="inlineStr">
        <is>
          <t xml:space="preserve"> </t>
        </is>
      </c>
    </row>
    <row r="32">
      <c r="A32" s="4" t="inlineStr">
        <is>
          <t>Common stock issued under amended ESSP (shares)</t>
        </is>
      </c>
      <c r="B32" s="4" t="inlineStr">
        <is>
          <t xml:space="preserve"> </t>
        </is>
      </c>
      <c r="C32" s="4" t="inlineStr">
        <is>
          <t xml:space="preserve"> </t>
        </is>
      </c>
      <c r="D32" s="6" t="n">
        <v>8479</v>
      </c>
      <c r="E32" s="6" t="n">
        <v>8448</v>
      </c>
      <c r="F32" s="6" t="n">
        <v>6455</v>
      </c>
      <c r="G32" s="4" t="inlineStr">
        <is>
          <t xml:space="preserve"> </t>
        </is>
      </c>
    </row>
    <row r="33">
      <c r="A33" s="4" t="inlineStr">
        <is>
          <t>Omniab Separation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compensation cost</t>
        </is>
      </c>
      <c r="B35" s="4" t="inlineStr">
        <is>
          <t xml:space="preserve"> </t>
        </is>
      </c>
      <c r="C35" s="4" t="inlineStr">
        <is>
          <t xml:space="preserve"> </t>
        </is>
      </c>
      <c r="D35" s="5" t="n">
        <v>4800000</v>
      </c>
      <c r="E35" s="4" t="inlineStr">
        <is>
          <t xml:space="preserve"> </t>
        </is>
      </c>
      <c r="F35" s="4" t="inlineStr">
        <is>
          <t xml:space="preserve"> </t>
        </is>
      </c>
      <c r="G35" s="4" t="inlineStr">
        <is>
          <t xml:space="preserve"> </t>
        </is>
      </c>
    </row>
    <row r="36">
      <c r="A36" s="4" t="inlineStr">
        <is>
          <t>Weighted-average period in which cost is expected to be recognized</t>
        </is>
      </c>
      <c r="B36" s="4" t="inlineStr">
        <is>
          <t xml:space="preserve"> </t>
        </is>
      </c>
      <c r="C36" s="4" t="inlineStr">
        <is>
          <t xml:space="preserve"> </t>
        </is>
      </c>
      <c r="D36" s="4" t="inlineStr">
        <is>
          <t>1 year 9 months 18 days</t>
        </is>
      </c>
      <c r="E36" s="4" t="inlineStr">
        <is>
          <t xml:space="preserve"> </t>
        </is>
      </c>
      <c r="F36" s="4" t="inlineStr">
        <is>
          <t xml:space="preserve"> </t>
        </is>
      </c>
      <c r="G36" s="4" t="inlineStr">
        <is>
          <t xml:space="preserve"> </t>
        </is>
      </c>
    </row>
    <row r="37">
      <c r="A37" s="4" t="inlineStr">
        <is>
          <t>Omniab Separation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average period in which cost is expected to be recognize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row>
    <row r="40">
      <c r="A40" s="4" t="inlineStr">
        <is>
          <t>Unrecognized compensation cost, restricted stock</t>
        </is>
      </c>
      <c r="B40" s="4" t="inlineStr">
        <is>
          <t xml:space="preserve"> </t>
        </is>
      </c>
      <c r="C40" s="4" t="inlineStr">
        <is>
          <t xml:space="preserve"> </t>
        </is>
      </c>
      <c r="D40" s="5" t="n">
        <v>1200000</v>
      </c>
      <c r="E40" s="4" t="inlineStr">
        <is>
          <t xml:space="preserve"> </t>
        </is>
      </c>
      <c r="F40" s="4" t="inlineStr">
        <is>
          <t xml:space="preserve"> </t>
        </is>
      </c>
      <c r="G40"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 width="24" customWidth="1" min="5" max="5"/>
    <col width="25" customWidth="1" min="6" max="6"/>
    <col width="25" customWidth="1" min="7" max="7"/>
  </cols>
  <sheetData>
    <row r="1">
      <c r="A1" s="1" t="inlineStr">
        <is>
          <t>Stockholders' Equity - Stock Option Plan Activity (Details) - USD ($) $ / shares in Units, $ in Thousands</t>
        </is>
      </c>
      <c r="C1" s="2" t="inlineStr">
        <is>
          <t>2 Months Ended</t>
        </is>
      </c>
      <c r="D1" s="2" t="inlineStr">
        <is>
          <t>10 Months Ended</t>
        </is>
      </c>
      <c r="E1" s="2" t="inlineStr">
        <is>
          <t>12 Months Ended</t>
        </is>
      </c>
    </row>
    <row r="2">
      <c r="B2" s="2" t="inlineStr">
        <is>
          <t>Nov. 01, 2022</t>
        </is>
      </c>
      <c r="C2" s="2" t="inlineStr">
        <is>
          <t>Dec. 31, 2022</t>
        </is>
      </c>
      <c r="D2" s="2" t="inlineStr">
        <is>
          <t>Oct. 31, 2022</t>
        </is>
      </c>
      <c r="E2" s="2" t="inlineStr">
        <is>
          <t>Dec. 31, 2021</t>
        </is>
      </c>
      <c r="F2" s="2" t="inlineStr">
        <is>
          <t>Dec. 31, 2020</t>
        </is>
      </c>
      <c r="G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shares)</t>
        </is>
      </c>
      <c r="B4" s="6" t="n">
        <v>2987833</v>
      </c>
      <c r="C4" s="4" t="inlineStr">
        <is>
          <t xml:space="preserve"> </t>
        </is>
      </c>
      <c r="D4" s="6" t="n">
        <v>2199598</v>
      </c>
      <c r="E4" s="6" t="n">
        <v>2561822</v>
      </c>
      <c r="F4" s="6" t="n">
        <v>1956379</v>
      </c>
      <c r="G4" s="4" t="inlineStr">
        <is>
          <t xml:space="preserve"> </t>
        </is>
      </c>
    </row>
    <row r="5">
      <c r="A5" s="4" t="inlineStr">
        <is>
          <t>Granted (shares)</t>
        </is>
      </c>
      <c r="B5" s="4" t="inlineStr">
        <is>
          <t xml:space="preserve"> </t>
        </is>
      </c>
      <c r="C5" s="6" t="n">
        <v>3584760</v>
      </c>
      <c r="D5" s="6" t="n">
        <v>863245</v>
      </c>
      <c r="E5" s="6" t="n">
        <v>393589</v>
      </c>
      <c r="F5" s="6" t="n">
        <v>806300</v>
      </c>
      <c r="G5" s="4" t="inlineStr">
        <is>
          <t xml:space="preserve"> </t>
        </is>
      </c>
    </row>
    <row r="6">
      <c r="A6" s="4" t="inlineStr">
        <is>
          <t>Exercised (shares)</t>
        </is>
      </c>
      <c r="B6" s="4" t="inlineStr">
        <is>
          <t xml:space="preserve"> </t>
        </is>
      </c>
      <c r="C6" s="6" t="n">
        <v>-50449</v>
      </c>
      <c r="D6" s="6" t="n">
        <v>-34941</v>
      </c>
      <c r="E6" s="6" t="n">
        <v>-619731</v>
      </c>
      <c r="F6" s="6" t="n">
        <v>-156845</v>
      </c>
      <c r="G6" s="4" t="inlineStr">
        <is>
          <t xml:space="preserve"> </t>
        </is>
      </c>
    </row>
    <row r="7">
      <c r="A7" s="4" t="inlineStr">
        <is>
          <t>Forfeited (shares)</t>
        </is>
      </c>
      <c r="B7" s="6" t="n">
        <v>-2987833</v>
      </c>
      <c r="C7" s="6" t="n">
        <v>-542838</v>
      </c>
      <c r="D7" s="6" t="n">
        <v>-40069</v>
      </c>
      <c r="E7" s="6" t="n">
        <v>-136082</v>
      </c>
      <c r="F7" s="6" t="n">
        <v>-44012</v>
      </c>
      <c r="G7" s="4" t="inlineStr">
        <is>
          <t xml:space="preserve"> </t>
        </is>
      </c>
    </row>
    <row r="8">
      <c r="A8" s="4" t="inlineStr">
        <is>
          <t>Balance at end of period (shares)</t>
        </is>
      </c>
      <c r="B8" s="4" t="inlineStr">
        <is>
          <t xml:space="preserve"> </t>
        </is>
      </c>
      <c r="C8" s="6" t="n">
        <v>2991473</v>
      </c>
      <c r="D8" s="6" t="n">
        <v>2987833</v>
      </c>
      <c r="E8" s="6" t="n">
        <v>2199598</v>
      </c>
      <c r="F8" s="6" t="n">
        <v>2561822</v>
      </c>
      <c r="G8" s="6" t="n">
        <v>1956379</v>
      </c>
    </row>
    <row r="9">
      <c r="A9" s="4" t="inlineStr">
        <is>
          <t>Exercisable at end of period (shares)</t>
        </is>
      </c>
      <c r="B9" s="6" t="n">
        <v>0</v>
      </c>
      <c r="C9" s="6" t="n">
        <v>1559662</v>
      </c>
      <c r="D9" s="6" t="n">
        <v>1769629</v>
      </c>
      <c r="E9" s="6" t="n">
        <v>1391952</v>
      </c>
      <c r="F9" s="6" t="n">
        <v>1611830</v>
      </c>
      <c r="G9" s="4" t="inlineStr">
        <is>
          <t xml:space="preserve"> </t>
        </is>
      </c>
    </row>
    <row r="10">
      <c r="A10" s="4" t="inlineStr">
        <is>
          <t>Options vested and expected to vest at end of period (shares)</t>
        </is>
      </c>
      <c r="B10" s="4" t="inlineStr">
        <is>
          <t xml:space="preserve"> </t>
        </is>
      </c>
      <c r="C10" s="6" t="n">
        <v>2991473</v>
      </c>
      <c r="D10" s="6" t="n">
        <v>2987833</v>
      </c>
      <c r="E10" s="6" t="n">
        <v>2199598</v>
      </c>
      <c r="F10" s="6" t="n">
        <v>2561822</v>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 (USD per share)</t>
        </is>
      </c>
      <c r="B12" s="8" t="n">
        <v>102.92</v>
      </c>
      <c r="C12" s="4" t="inlineStr">
        <is>
          <t xml:space="preserve"> </t>
        </is>
      </c>
      <c r="D12" s="5" t="n">
        <v>106</v>
      </c>
      <c r="E12" s="8" t="n">
        <v>85.59</v>
      </c>
      <c r="F12" s="8" t="n">
        <v>77.54000000000001</v>
      </c>
      <c r="G12" s="4" t="inlineStr">
        <is>
          <t xml:space="preserve"> </t>
        </is>
      </c>
    </row>
    <row r="13">
      <c r="A13" s="4" t="inlineStr">
        <is>
          <t>Granted (USD per share)</t>
        </is>
      </c>
      <c r="B13" s="4" t="inlineStr">
        <is>
          <t xml:space="preserve"> </t>
        </is>
      </c>
      <c r="C13" s="8" t="n">
        <v>60.1</v>
      </c>
      <c r="D13" s="9" t="n">
        <v>91.34</v>
      </c>
      <c r="E13" s="9" t="n">
        <v>159.12</v>
      </c>
      <c r="F13" s="9" t="n">
        <v>92.93000000000001</v>
      </c>
      <c r="G13" s="4" t="inlineStr">
        <is>
          <t xml:space="preserve"> </t>
        </is>
      </c>
    </row>
    <row r="14">
      <c r="A14" s="4" t="inlineStr">
        <is>
          <t>Exercised (USD per share)</t>
        </is>
      </c>
      <c r="B14" s="4" t="inlineStr">
        <is>
          <t xml:space="preserve"> </t>
        </is>
      </c>
      <c r="C14" s="9" t="n">
        <v>30.24</v>
      </c>
      <c r="D14" s="9" t="n">
        <v>38.56</v>
      </c>
      <c r="E14" s="9" t="n">
        <v>54.28</v>
      </c>
      <c r="F14" s="9" t="n">
        <v>21.26</v>
      </c>
      <c r="G14" s="4" t="inlineStr">
        <is>
          <t xml:space="preserve"> </t>
        </is>
      </c>
    </row>
    <row r="15">
      <c r="A15" s="4" t="inlineStr">
        <is>
          <t>Forfeited (USD per share)</t>
        </is>
      </c>
      <c r="B15" s="4" t="inlineStr">
        <is>
          <t xml:space="preserve"> </t>
        </is>
      </c>
      <c r="C15" s="9" t="n">
        <v>56.2</v>
      </c>
      <c r="D15" s="9" t="n">
        <v>78.45999999999999</v>
      </c>
      <c r="E15" s="9" t="n">
        <v>110.83</v>
      </c>
      <c r="F15" s="9" t="n">
        <v>91.3</v>
      </c>
      <c r="G15" s="4" t="inlineStr">
        <is>
          <t xml:space="preserve"> </t>
        </is>
      </c>
    </row>
    <row r="16">
      <c r="A16" s="4" t="inlineStr">
        <is>
          <t>Balance at end of period (USD per share)</t>
        </is>
      </c>
      <c r="B16" s="4" t="inlineStr">
        <is>
          <t xml:space="preserve"> </t>
        </is>
      </c>
      <c r="C16" s="9" t="n">
        <v>61.31</v>
      </c>
      <c r="D16" s="9" t="n">
        <v>102.92</v>
      </c>
      <c r="E16" s="6" t="n">
        <v>106</v>
      </c>
      <c r="F16" s="9" t="n">
        <v>85.59</v>
      </c>
      <c r="G16" s="8" t="n">
        <v>77.54000000000001</v>
      </c>
    </row>
    <row r="17">
      <c r="A17" s="4" t="inlineStr">
        <is>
          <t>Exercisable at end of period (USD per share)</t>
        </is>
      </c>
      <c r="B17" s="4" t="inlineStr">
        <is>
          <t xml:space="preserve"> </t>
        </is>
      </c>
      <c r="C17" s="9" t="n">
        <v>60.83</v>
      </c>
      <c r="D17" s="9" t="n">
        <v>102.38</v>
      </c>
      <c r="E17" s="9" t="n">
        <v>98.16</v>
      </c>
      <c r="F17" s="9" t="n">
        <v>76.05</v>
      </c>
      <c r="G17" s="4" t="inlineStr">
        <is>
          <t xml:space="preserve"> </t>
        </is>
      </c>
    </row>
    <row r="18">
      <c r="A18" s="4" t="inlineStr">
        <is>
          <t>Options vested and expected to vest at end of period (USD per share)</t>
        </is>
      </c>
      <c r="B18" s="4" t="inlineStr">
        <is>
          <t xml:space="preserve"> </t>
        </is>
      </c>
      <c r="C18" s="8" t="n">
        <v>61.31</v>
      </c>
      <c r="D18" s="8" t="n">
        <v>102.92</v>
      </c>
      <c r="E18" s="5" t="n">
        <v>106</v>
      </c>
      <c r="F18" s="8" t="n">
        <v>85.59</v>
      </c>
      <c r="G18" s="4" t="inlineStr">
        <is>
          <t xml:space="preserve"> </t>
        </is>
      </c>
    </row>
    <row r="19">
      <c r="A19" s="4" t="inlineStr">
        <is>
          <t>Weighted Average Remaining Contractual Term in Years</t>
        </is>
      </c>
      <c r="B19" s="4" t="inlineStr">
        <is>
          <t xml:space="preserve"> </t>
        </is>
      </c>
      <c r="C19" s="4" t="inlineStr">
        <is>
          <t>6 years 25 days</t>
        </is>
      </c>
      <c r="D19" s="4" t="inlineStr">
        <is>
          <t>0 years</t>
        </is>
      </c>
      <c r="E19" s="4" t="inlineStr">
        <is>
          <t>6 years 4 months 2 days</t>
        </is>
      </c>
      <c r="F19" s="4" t="inlineStr">
        <is>
          <t>6 years 1 month 2 days</t>
        </is>
      </c>
      <c r="G19" s="4" t="inlineStr">
        <is>
          <t>5 years 5 months 12 days</t>
        </is>
      </c>
    </row>
    <row r="20">
      <c r="A20" s="4" t="inlineStr">
        <is>
          <t>Weighted average remaining contractual term, exercisable (in years)</t>
        </is>
      </c>
      <c r="B20" s="4" t="inlineStr">
        <is>
          <t xml:space="preserve"> </t>
        </is>
      </c>
      <c r="C20" s="4" t="inlineStr">
        <is>
          <t>4 years 6 months 3 days</t>
        </is>
      </c>
      <c r="D20" s="4" t="inlineStr">
        <is>
          <t>0 years</t>
        </is>
      </c>
      <c r="E20" s="4" t="inlineStr">
        <is>
          <t>5 years 1 month 13 days</t>
        </is>
      </c>
      <c r="F20" s="4" t="inlineStr">
        <is>
          <t>4 years 6 months 14 days</t>
        </is>
      </c>
      <c r="G20" s="4" t="inlineStr">
        <is>
          <t xml:space="preserve"> </t>
        </is>
      </c>
    </row>
    <row r="21">
      <c r="A21" s="4" t="inlineStr">
        <is>
          <t>Weighted average remaining contractual term, vested and expected to vest (in years)</t>
        </is>
      </c>
      <c r="B21" s="4" t="inlineStr">
        <is>
          <t xml:space="preserve"> </t>
        </is>
      </c>
      <c r="C21" s="4" t="inlineStr">
        <is>
          <t>6 years 25 days</t>
        </is>
      </c>
      <c r="D21" s="4" t="inlineStr">
        <is>
          <t>0 years</t>
        </is>
      </c>
      <c r="E21" s="4" t="inlineStr">
        <is>
          <t>6 years 4 months 2 days</t>
        </is>
      </c>
      <c r="F21" s="4" t="inlineStr">
        <is>
          <t>6 years 1 month 2 days</t>
        </is>
      </c>
      <c r="G21" s="4" t="inlineStr">
        <is>
          <t xml:space="preserve"> </t>
        </is>
      </c>
    </row>
    <row r="22">
      <c r="A22" s="4" t="inlineStr">
        <is>
          <t>Aggregate Intrinsic Value (In thousands)</t>
        </is>
      </c>
      <c r="B22" s="4" t="inlineStr">
        <is>
          <t xml:space="preserve"> </t>
        </is>
      </c>
      <c r="C22" s="5" t="n">
        <v>30477</v>
      </c>
      <c r="D22" s="5" t="n">
        <v>14835</v>
      </c>
      <c r="E22" s="5" t="n">
        <v>113302</v>
      </c>
      <c r="F22" s="5" t="n">
        <v>59033</v>
      </c>
      <c r="G22" s="5" t="n">
        <v>72002</v>
      </c>
    </row>
    <row r="23">
      <c r="A23" s="4" t="inlineStr">
        <is>
          <t>Aggregate intrinsic value, exercisable</t>
        </is>
      </c>
      <c r="B23" s="4" t="inlineStr">
        <is>
          <t xml:space="preserve"> </t>
        </is>
      </c>
      <c r="C23" s="6" t="n">
        <v>17951</v>
      </c>
      <c r="D23" s="6" t="n">
        <v>13722</v>
      </c>
      <c r="E23" s="6" t="n">
        <v>80849</v>
      </c>
      <c r="F23" s="6" t="n">
        <v>53286</v>
      </c>
      <c r="G23" s="4" t="inlineStr">
        <is>
          <t xml:space="preserve"> </t>
        </is>
      </c>
    </row>
    <row r="24">
      <c r="A24" s="4" t="inlineStr">
        <is>
          <t>Aggregate intrinsic value, vested and expected to vest</t>
        </is>
      </c>
      <c r="B24" s="4" t="inlineStr">
        <is>
          <t xml:space="preserve"> </t>
        </is>
      </c>
      <c r="C24" s="5" t="n">
        <v>30477</v>
      </c>
      <c r="D24" s="5" t="n">
        <v>14835</v>
      </c>
      <c r="E24" s="5" t="n">
        <v>113302</v>
      </c>
      <c r="F24" s="5" t="n">
        <v>59033</v>
      </c>
      <c r="G24"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79" customWidth="1" min="1" max="1"/>
    <col width="32" customWidth="1" min="2" max="2"/>
  </cols>
  <sheetData>
    <row r="1">
      <c r="A1" s="1" t="inlineStr">
        <is>
          <t>Stockholders' Equity - Breakdown of Options Outstanding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shares) | shares</t>
        </is>
      </c>
      <c r="B4" s="6" t="n">
        <v>2991473</v>
      </c>
    </row>
    <row r="5">
      <c r="A5" s="4" t="inlineStr">
        <is>
          <t>Weighted average remaining life in years</t>
        </is>
      </c>
      <c r="B5" s="4" t="inlineStr">
        <is>
          <t>6 years 25 days</t>
        </is>
      </c>
    </row>
    <row r="6">
      <c r="A6" s="4" t="inlineStr">
        <is>
          <t>Weighted average exercise price (USD per share)</t>
        </is>
      </c>
      <c r="B6" s="8" t="n">
        <v>61.31</v>
      </c>
    </row>
    <row r="7">
      <c r="A7" s="4" t="inlineStr">
        <is>
          <t>Options exercisable (shares) | shares</t>
        </is>
      </c>
      <c r="B7" s="6" t="n">
        <v>1559662</v>
      </c>
    </row>
    <row r="8">
      <c r="A8" s="4" t="inlineStr">
        <is>
          <t>Weighted average exercise price (USD per share)</t>
        </is>
      </c>
      <c r="B8" s="8" t="n">
        <v>60.83</v>
      </c>
    </row>
    <row r="9">
      <c r="A9" s="4" t="inlineStr">
        <is>
          <t>$12.78-$43.36</t>
        </is>
      </c>
      <c r="B9" s="4" t="inlineStr">
        <is>
          <t xml:space="preserve"> </t>
        </is>
      </c>
    </row>
    <row r="10">
      <c r="A10" s="3" t="inlineStr">
        <is>
          <t>Share-based Compensation Arrangement by Share-based Payment Award [Line Items]</t>
        </is>
      </c>
      <c r="B10" s="4" t="inlineStr">
        <is>
          <t xml:space="preserve"> </t>
        </is>
      </c>
    </row>
    <row r="11">
      <c r="A11" s="4" t="inlineStr">
        <is>
          <t>Lower range of exercise prices (USD per share)</t>
        </is>
      </c>
      <c r="B11" s="9" t="n">
        <v>12.78</v>
      </c>
    </row>
    <row r="12">
      <c r="A12" s="4" t="inlineStr">
        <is>
          <t>Upper range of exercise prices (USD per share)</t>
        </is>
      </c>
      <c r="B12" s="8" t="n">
        <v>43.36</v>
      </c>
    </row>
    <row r="13">
      <c r="A13" s="4" t="inlineStr">
        <is>
          <t>Options outstanding (shares) | shares</t>
        </is>
      </c>
      <c r="B13" s="6" t="n">
        <v>395660</v>
      </c>
    </row>
    <row r="14">
      <c r="A14" s="4" t="inlineStr">
        <is>
          <t>Weighted average remaining life in years</t>
        </is>
      </c>
      <c r="B14" s="4" t="inlineStr">
        <is>
          <t>2 years 3 months 25 days</t>
        </is>
      </c>
    </row>
    <row r="15">
      <c r="A15" s="4" t="inlineStr">
        <is>
          <t>Weighted average exercise price (USD per share)</t>
        </is>
      </c>
      <c r="B15" s="8" t="n">
        <v>35.76</v>
      </c>
    </row>
    <row r="16">
      <c r="A16" s="4" t="inlineStr">
        <is>
          <t>Options exercisable (shares) | shares</t>
        </is>
      </c>
      <c r="B16" s="6" t="n">
        <v>366426</v>
      </c>
    </row>
    <row r="17">
      <c r="A17" s="4" t="inlineStr">
        <is>
          <t>Weighted average exercise price (USD per share)</t>
        </is>
      </c>
      <c r="B17" s="8" t="n">
        <v>35.44</v>
      </c>
    </row>
    <row r="18">
      <c r="A18" s="4" t="inlineStr">
        <is>
          <t>$46.20-$52.78</t>
        </is>
      </c>
      <c r="B18" s="4" t="inlineStr">
        <is>
          <t xml:space="preserve"> </t>
        </is>
      </c>
    </row>
    <row r="19">
      <c r="A19" s="3" t="inlineStr">
        <is>
          <t>Share-based Compensation Arrangement by Share-based Payment Award [Line Items]</t>
        </is>
      </c>
      <c r="B19" s="4" t="inlineStr">
        <is>
          <t xml:space="preserve"> </t>
        </is>
      </c>
    </row>
    <row r="20">
      <c r="A20" s="4" t="inlineStr">
        <is>
          <t>Lower range of exercise prices (USD per share)</t>
        </is>
      </c>
      <c r="B20" s="9" t="n">
        <v>46.2</v>
      </c>
    </row>
    <row r="21">
      <c r="A21" s="4" t="inlineStr">
        <is>
          <t>Upper range of exercise prices (USD per share)</t>
        </is>
      </c>
      <c r="B21" s="8" t="n">
        <v>52.78</v>
      </c>
    </row>
    <row r="22">
      <c r="A22" s="4" t="inlineStr">
        <is>
          <t>Options outstanding (shares) | shares</t>
        </is>
      </c>
      <c r="B22" s="6" t="n">
        <v>279405</v>
      </c>
    </row>
    <row r="23">
      <c r="A23" s="4" t="inlineStr">
        <is>
          <t>Weighted average remaining life in years</t>
        </is>
      </c>
      <c r="B23" s="4" t="inlineStr">
        <is>
          <t>6 years 7 months 17 days</t>
        </is>
      </c>
    </row>
    <row r="24">
      <c r="A24" s="4" t="inlineStr">
        <is>
          <t>Weighted average exercise price (USD per share)</t>
        </is>
      </c>
      <c r="B24" s="8" t="n">
        <v>50.24</v>
      </c>
    </row>
    <row r="25">
      <c r="A25" s="4" t="inlineStr">
        <is>
          <t>Options exercisable (shares) | shares</t>
        </is>
      </c>
      <c r="B25" s="6" t="n">
        <v>122734</v>
      </c>
    </row>
    <row r="26">
      <c r="A26" s="4" t="inlineStr">
        <is>
          <t>Weighted average exercise price (USD per share)</t>
        </is>
      </c>
      <c r="B26" s="8" t="n">
        <v>50.18</v>
      </c>
    </row>
    <row r="27">
      <c r="A27" s="4" t="inlineStr">
        <is>
          <t>$52.84-$52.84</t>
        </is>
      </c>
      <c r="B27" s="4" t="inlineStr">
        <is>
          <t xml:space="preserve"> </t>
        </is>
      </c>
    </row>
    <row r="28">
      <c r="A28" s="3" t="inlineStr">
        <is>
          <t>Share-based Compensation Arrangement by Share-based Payment Award [Line Items]</t>
        </is>
      </c>
      <c r="B28" s="4" t="inlineStr">
        <is>
          <t xml:space="preserve"> </t>
        </is>
      </c>
    </row>
    <row r="29">
      <c r="A29" s="4" t="inlineStr">
        <is>
          <t>Lower range of exercise prices (USD per share)</t>
        </is>
      </c>
      <c r="B29" s="9" t="n">
        <v>52.84</v>
      </c>
    </row>
    <row r="30">
      <c r="A30" s="4" t="inlineStr">
        <is>
          <t>Upper range of exercise prices (USD per share)</t>
        </is>
      </c>
      <c r="B30" s="8" t="n">
        <v>52.84</v>
      </c>
    </row>
    <row r="31">
      <c r="A31" s="4" t="inlineStr">
        <is>
          <t>Options outstanding (shares) | shares</t>
        </is>
      </c>
      <c r="B31" s="6" t="n">
        <v>580629</v>
      </c>
    </row>
    <row r="32">
      <c r="A32" s="4" t="inlineStr">
        <is>
          <t>Weighted average remaining life in years</t>
        </is>
      </c>
      <c r="B32" s="4" t="inlineStr">
        <is>
          <t>7 years 7 months 2 days</t>
        </is>
      </c>
    </row>
    <row r="33">
      <c r="A33" s="4" t="inlineStr">
        <is>
          <t>Weighted average exercise price (USD per share)</t>
        </is>
      </c>
      <c r="B33" s="8" t="n">
        <v>52.84</v>
      </c>
    </row>
    <row r="34">
      <c r="A34" s="4" t="inlineStr">
        <is>
          <t>Options exercisable (shares) | shares</t>
        </is>
      </c>
      <c r="B34" s="6" t="n">
        <v>88647</v>
      </c>
    </row>
    <row r="35">
      <c r="A35" s="4" t="inlineStr">
        <is>
          <t>Weighted average exercise price (USD per share)</t>
        </is>
      </c>
      <c r="B35" s="8" t="n">
        <v>52.84</v>
      </c>
    </row>
    <row r="36">
      <c r="A36" s="4" t="inlineStr">
        <is>
          <t>$54.81-$57.22</t>
        </is>
      </c>
      <c r="B36" s="4" t="inlineStr">
        <is>
          <t xml:space="preserve"> </t>
        </is>
      </c>
    </row>
    <row r="37">
      <c r="A37" s="3" t="inlineStr">
        <is>
          <t>Share-based Compensation Arrangement by Share-based Payment Award [Line Items]</t>
        </is>
      </c>
      <c r="B37" s="4" t="inlineStr">
        <is>
          <t xml:space="preserve"> </t>
        </is>
      </c>
    </row>
    <row r="38">
      <c r="A38" s="4" t="inlineStr">
        <is>
          <t>Lower range of exercise prices (USD per share)</t>
        </is>
      </c>
      <c r="B38" s="9" t="n">
        <v>54.81</v>
      </c>
    </row>
    <row r="39">
      <c r="A39" s="4" t="inlineStr">
        <is>
          <t>Upper range of exercise prices (USD per share)</t>
        </is>
      </c>
      <c r="B39" s="8" t="n">
        <v>57.22</v>
      </c>
    </row>
    <row r="40">
      <c r="A40" s="4" t="inlineStr">
        <is>
          <t>Options outstanding (shares) | shares</t>
        </is>
      </c>
      <c r="B40" s="6" t="n">
        <v>391280</v>
      </c>
    </row>
    <row r="41">
      <c r="A41" s="4" t="inlineStr">
        <is>
          <t>Weighted average remaining life in years</t>
        </is>
      </c>
      <c r="B41" s="4" t="inlineStr">
        <is>
          <t>6 years 5 months 19 days</t>
        </is>
      </c>
    </row>
    <row r="42">
      <c r="A42" s="4" t="inlineStr">
        <is>
          <t>Weighted average exercise price (USD per share)</t>
        </is>
      </c>
      <c r="B42" s="8" t="n">
        <v>56.24</v>
      </c>
    </row>
    <row r="43">
      <c r="A43" s="4" t="inlineStr">
        <is>
          <t>Options exercisable (shares) | shares</t>
        </is>
      </c>
      <c r="B43" s="6" t="n">
        <v>198283</v>
      </c>
    </row>
    <row r="44">
      <c r="A44" s="4" t="inlineStr">
        <is>
          <t>Weighted average exercise price (USD per share)</t>
        </is>
      </c>
      <c r="B44" s="8" t="n">
        <v>56.26</v>
      </c>
    </row>
    <row r="45">
      <c r="A45" s="4" t="inlineStr">
        <is>
          <t>$58.28-$67.03</t>
        </is>
      </c>
      <c r="B45" s="4" t="inlineStr">
        <is>
          <t xml:space="preserve"> </t>
        </is>
      </c>
    </row>
    <row r="46">
      <c r="A46" s="3" t="inlineStr">
        <is>
          <t>Share-based Compensation Arrangement by Share-based Payment Award [Line Items]</t>
        </is>
      </c>
      <c r="B46" s="4" t="inlineStr">
        <is>
          <t xml:space="preserve"> </t>
        </is>
      </c>
    </row>
    <row r="47">
      <c r="A47" s="4" t="inlineStr">
        <is>
          <t>Lower range of exercise prices (USD per share)</t>
        </is>
      </c>
      <c r="B47" s="9" t="n">
        <v>58.28</v>
      </c>
    </row>
    <row r="48">
      <c r="A48" s="4" t="inlineStr">
        <is>
          <t>Upper range of exercise prices (USD per share)</t>
        </is>
      </c>
      <c r="B48" s="8" t="n">
        <v>67.03</v>
      </c>
    </row>
    <row r="49">
      <c r="A49" s="4" t="inlineStr">
        <is>
          <t>Options outstanding (shares) | shares</t>
        </is>
      </c>
      <c r="B49" s="6" t="n">
        <v>477042</v>
      </c>
    </row>
    <row r="50">
      <c r="A50" s="4" t="inlineStr">
        <is>
          <t>Weighted average remaining life in years</t>
        </is>
      </c>
      <c r="B50" s="4" t="inlineStr">
        <is>
          <t>5 years 9 months 10 days</t>
        </is>
      </c>
    </row>
    <row r="51">
      <c r="A51" s="4" t="inlineStr">
        <is>
          <t>Weighted average exercise price (USD per share)</t>
        </is>
      </c>
      <c r="B51" s="8" t="n">
        <v>64.11</v>
      </c>
    </row>
    <row r="52">
      <c r="A52" s="4" t="inlineStr">
        <is>
          <t>Options exercisable (shares) | shares</t>
        </is>
      </c>
      <c r="B52" s="6" t="n">
        <v>274719</v>
      </c>
    </row>
    <row r="53">
      <c r="A53" s="4" t="inlineStr">
        <is>
          <t>Weighted average exercise price (USD per share)</t>
        </is>
      </c>
      <c r="B53" s="8" t="n">
        <v>62.9</v>
      </c>
    </row>
    <row r="54">
      <c r="A54" s="4" t="inlineStr">
        <is>
          <t>$67.24-$69.70</t>
        </is>
      </c>
      <c r="B54" s="4" t="inlineStr">
        <is>
          <t xml:space="preserve"> </t>
        </is>
      </c>
    </row>
    <row r="55">
      <c r="A55" s="3" t="inlineStr">
        <is>
          <t>Share-based Compensation Arrangement by Share-based Payment Award [Line Items]</t>
        </is>
      </c>
      <c r="B55" s="4" t="inlineStr">
        <is>
          <t xml:space="preserve"> </t>
        </is>
      </c>
    </row>
    <row r="56">
      <c r="A56" s="4" t="inlineStr">
        <is>
          <t>Lower range of exercise prices (USD per share)</t>
        </is>
      </c>
      <c r="B56" s="9" t="n">
        <v>67.23999999999999</v>
      </c>
    </row>
    <row r="57">
      <c r="A57" s="4" t="inlineStr">
        <is>
          <t>Upper range of exercise prices (USD per share)</t>
        </is>
      </c>
      <c r="B57" s="8" t="n">
        <v>69.7</v>
      </c>
    </row>
    <row r="58">
      <c r="A58" s="4" t="inlineStr">
        <is>
          <t>Options outstanding (shares) | shares</t>
        </is>
      </c>
      <c r="B58" s="6" t="n">
        <v>403187</v>
      </c>
    </row>
    <row r="59">
      <c r="A59" s="4" t="inlineStr">
        <is>
          <t>Weighted average remaining life in years</t>
        </is>
      </c>
      <c r="B59" s="4" t="inlineStr">
        <is>
          <t>6 years 11 months 4 days</t>
        </is>
      </c>
    </row>
    <row r="60">
      <c r="A60" s="4" t="inlineStr">
        <is>
          <t>Weighted average exercise price (USD per share)</t>
        </is>
      </c>
      <c r="B60" s="8" t="n">
        <v>68.98</v>
      </c>
    </row>
    <row r="61">
      <c r="A61" s="4" t="inlineStr">
        <is>
          <t>Options exercisable (shares) | shares</t>
        </is>
      </c>
      <c r="B61" s="6" t="n">
        <v>207981</v>
      </c>
    </row>
    <row r="62">
      <c r="A62" s="4" t="inlineStr">
        <is>
          <t>Weighted average exercise price (USD per share)</t>
        </is>
      </c>
      <c r="B62" s="8" t="n">
        <v>68.59999999999999</v>
      </c>
    </row>
    <row r="63">
      <c r="A63" s="4" t="inlineStr">
        <is>
          <t>70.04</t>
        </is>
      </c>
      <c r="B63" s="4" t="inlineStr">
        <is>
          <t xml:space="preserve"> </t>
        </is>
      </c>
    </row>
    <row r="64">
      <c r="A64" s="3" t="inlineStr">
        <is>
          <t>Share-based Compensation Arrangement by Share-based Payment Award [Line Items]</t>
        </is>
      </c>
      <c r="B64" s="4" t="inlineStr">
        <is>
          <t xml:space="preserve"> </t>
        </is>
      </c>
    </row>
    <row r="65">
      <c r="A65" s="4" t="inlineStr">
        <is>
          <t>Lower range of exercise prices (USD per share)</t>
        </is>
      </c>
      <c r="B65" s="9" t="n">
        <v>70.04000000000001</v>
      </c>
    </row>
    <row r="66">
      <c r="A66" s="4" t="inlineStr">
        <is>
          <t>Upper range of exercise prices (USD per share)</t>
        </is>
      </c>
      <c r="B66" s="8" t="n">
        <v>93.12</v>
      </c>
    </row>
    <row r="67">
      <c r="A67" s="4" t="inlineStr">
        <is>
          <t>Options outstanding (shares) | shares</t>
        </is>
      </c>
      <c r="B67" s="6" t="n">
        <v>254738</v>
      </c>
    </row>
    <row r="68">
      <c r="A68" s="4" t="inlineStr">
        <is>
          <t>Weighted average remaining life in years</t>
        </is>
      </c>
      <c r="B68" s="4" t="inlineStr">
        <is>
          <t>5 years 6 months 21 days</t>
        </is>
      </c>
    </row>
    <row r="69">
      <c r="A69" s="4" t="inlineStr">
        <is>
          <t>Weighted average exercise price (USD per share)</t>
        </is>
      </c>
      <c r="B69" s="8" t="n">
        <v>87.72</v>
      </c>
    </row>
    <row r="70">
      <c r="A70" s="4" t="inlineStr">
        <is>
          <t>Options exercisable (shares) | shares</t>
        </is>
      </c>
      <c r="B70" s="6" t="n">
        <v>204332</v>
      </c>
    </row>
    <row r="71">
      <c r="A71" s="4" t="inlineStr">
        <is>
          <t>Weighted average exercise price (USD per share)</t>
        </is>
      </c>
      <c r="B71" s="8" t="n">
        <v>89.20999999999999</v>
      </c>
    </row>
    <row r="72">
      <c r="A72" s="4" t="inlineStr">
        <is>
          <t>$99.80-$99.80</t>
        </is>
      </c>
      <c r="B72" s="4" t="inlineStr">
        <is>
          <t xml:space="preserve"> </t>
        </is>
      </c>
    </row>
    <row r="73">
      <c r="A73" s="3" t="inlineStr">
        <is>
          <t>Share-based Compensation Arrangement by Share-based Payment Award [Line Items]</t>
        </is>
      </c>
      <c r="B73" s="4" t="inlineStr">
        <is>
          <t xml:space="preserve"> </t>
        </is>
      </c>
    </row>
    <row r="74">
      <c r="A74" s="4" t="inlineStr">
        <is>
          <t>Lower range of exercise prices (USD per share)</t>
        </is>
      </c>
      <c r="B74" s="9" t="n">
        <v>99.8</v>
      </c>
    </row>
    <row r="75">
      <c r="A75" s="4" t="inlineStr">
        <is>
          <t>Upper range of exercise prices (USD per share)</t>
        </is>
      </c>
      <c r="B75" s="8" t="n">
        <v>99.8</v>
      </c>
    </row>
    <row r="76">
      <c r="A76" s="4" t="inlineStr">
        <is>
          <t>Options outstanding (shares) | shares</t>
        </is>
      </c>
      <c r="B76" s="6" t="n">
        <v>3389</v>
      </c>
    </row>
    <row r="77">
      <c r="A77" s="4" t="inlineStr">
        <is>
          <t>Weighted average remaining life in years</t>
        </is>
      </c>
      <c r="B77" s="4" t="inlineStr">
        <is>
          <t>5 years 10 months 2 days</t>
        </is>
      </c>
    </row>
    <row r="78">
      <c r="A78" s="4" t="inlineStr">
        <is>
          <t>Weighted average exercise price (USD per share)</t>
        </is>
      </c>
      <c r="B78" s="8" t="n">
        <v>99.8</v>
      </c>
    </row>
    <row r="79">
      <c r="A79" s="4" t="inlineStr">
        <is>
          <t>Options exercisable (shares) | shares</t>
        </is>
      </c>
      <c r="B79" s="6" t="n">
        <v>3389</v>
      </c>
    </row>
    <row r="80">
      <c r="A80" s="4" t="inlineStr">
        <is>
          <t>Weighted average exercise price (USD per share)</t>
        </is>
      </c>
      <c r="B80" s="8" t="n">
        <v>99.8</v>
      </c>
    </row>
    <row r="81">
      <c r="A81" s="4" t="inlineStr">
        <is>
          <t>$103.42-$103.42</t>
        </is>
      </c>
      <c r="B81" s="4" t="inlineStr">
        <is>
          <t xml:space="preserve"> </t>
        </is>
      </c>
    </row>
    <row r="82">
      <c r="A82" s="3" t="inlineStr">
        <is>
          <t>Share-based Compensation Arrangement by Share-based Payment Award [Line Items]</t>
        </is>
      </c>
      <c r="B82" s="4" t="inlineStr">
        <is>
          <t xml:space="preserve"> </t>
        </is>
      </c>
    </row>
    <row r="83">
      <c r="A83" s="4" t="inlineStr">
        <is>
          <t>Lower range of exercise prices (USD per share)</t>
        </is>
      </c>
      <c r="B83" s="9" t="n">
        <v>103.42</v>
      </c>
    </row>
    <row r="84">
      <c r="A84" s="4" t="inlineStr">
        <is>
          <t>Upper range of exercise prices (USD per share)</t>
        </is>
      </c>
      <c r="B84" s="8" t="n">
        <v>103.42</v>
      </c>
    </row>
    <row r="85">
      <c r="A85" s="4" t="inlineStr">
        <is>
          <t>Options outstanding (shares) | shares</t>
        </is>
      </c>
      <c r="B85" s="6" t="n">
        <v>193177</v>
      </c>
    </row>
    <row r="86">
      <c r="A86" s="4" t="inlineStr">
        <is>
          <t>Weighted average remaining life in years</t>
        </is>
      </c>
      <c r="B86" s="4" t="inlineStr">
        <is>
          <t>7 years 3 months 3 days</t>
        </is>
      </c>
    </row>
    <row r="87">
      <c r="A87" s="4" t="inlineStr">
        <is>
          <t>Weighted average exercise price (USD per share)</t>
        </is>
      </c>
      <c r="B87" s="8" t="n">
        <v>103.42</v>
      </c>
    </row>
    <row r="88">
      <c r="A88" s="4" t="inlineStr">
        <is>
          <t>Options exercisable (shares) | shares</t>
        </is>
      </c>
      <c r="B88" s="6" t="n">
        <v>80185</v>
      </c>
    </row>
    <row r="89">
      <c r="A89" s="4" t="inlineStr">
        <is>
          <t>Weighted average exercise price (USD per share)</t>
        </is>
      </c>
      <c r="B89" s="8" t="n">
        <v>103.42</v>
      </c>
    </row>
    <row r="90">
      <c r="A90" s="4" t="inlineStr">
        <is>
          <t>$114.15-$114.15</t>
        </is>
      </c>
      <c r="B90" s="4" t="inlineStr">
        <is>
          <t xml:space="preserve"> </t>
        </is>
      </c>
    </row>
    <row r="91">
      <c r="A91" s="3" t="inlineStr">
        <is>
          <t>Share-based Compensation Arrangement by Share-based Payment Award [Line Items]</t>
        </is>
      </c>
      <c r="B91" s="4" t="inlineStr">
        <is>
          <t xml:space="preserve"> </t>
        </is>
      </c>
    </row>
    <row r="92">
      <c r="A92" s="4" t="inlineStr">
        <is>
          <t>Lower range of exercise prices (USD per share)</t>
        </is>
      </c>
      <c r="B92" s="9" t="n">
        <v>114.15</v>
      </c>
    </row>
    <row r="93">
      <c r="A93" s="4" t="inlineStr">
        <is>
          <t>Upper range of exercise prices (USD per share)</t>
        </is>
      </c>
      <c r="B93" s="8" t="n">
        <v>114.15</v>
      </c>
    </row>
    <row r="94">
      <c r="A94" s="4" t="inlineStr">
        <is>
          <t>Options outstanding (shares) | shares</t>
        </is>
      </c>
      <c r="B94" s="6" t="n">
        <v>12966</v>
      </c>
    </row>
    <row r="95">
      <c r="A95" s="4" t="inlineStr">
        <is>
          <t>Weighted average remaining life in years</t>
        </is>
      </c>
      <c r="B95" s="4" t="inlineStr">
        <is>
          <t>5 years 5 months 19 days</t>
        </is>
      </c>
    </row>
    <row r="96">
      <c r="A96" s="4" t="inlineStr">
        <is>
          <t>Weighted average exercise price (USD per share)</t>
        </is>
      </c>
      <c r="B96" s="8" t="n">
        <v>114.15</v>
      </c>
    </row>
    <row r="97">
      <c r="A97" s="4" t="inlineStr">
        <is>
          <t>Options exercisable (shares) | shares</t>
        </is>
      </c>
      <c r="B97" s="6" t="n">
        <v>12966</v>
      </c>
    </row>
    <row r="98">
      <c r="A98" s="4" t="inlineStr">
        <is>
          <t>Weighted average exercise price (USD per share)</t>
        </is>
      </c>
      <c r="B98" s="8" t="n">
        <v>114.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7" customWidth="1" min="2" max="2"/>
    <col width="25" customWidth="1" min="3" max="3"/>
    <col width="25" customWidth="1" min="4" max="4"/>
  </cols>
  <sheetData>
    <row r="1">
      <c r="A1" s="1" t="inlineStr">
        <is>
          <t>Stockholders' Equity - Assumptions (Detail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as a percent)</t>
        </is>
      </c>
      <c r="B5" s="10" t="n">
        <v>0.014</v>
      </c>
      <c r="C5" s="10" t="n">
        <v>0.004</v>
      </c>
      <c r="D5" s="10" t="n">
        <v>0.002</v>
      </c>
    </row>
    <row r="6">
      <c r="A6" s="4" t="inlineStr">
        <is>
          <t>Expected volatility (as a percent)</t>
        </is>
      </c>
      <c r="B6" s="11" t="n">
        <v>0.49</v>
      </c>
      <c r="C6" s="11" t="n">
        <v>0.47</v>
      </c>
      <c r="D6" s="11" t="n">
        <v>0.47</v>
      </c>
    </row>
    <row r="7">
      <c r="A7" s="4" t="inlineStr">
        <is>
          <t>Expected term</t>
        </is>
      </c>
      <c r="B7" s="4" t="inlineStr">
        <is>
          <t>2 years</t>
        </is>
      </c>
      <c r="C7" s="4" t="inlineStr">
        <is>
          <t>4 years 8 months 12 days</t>
        </is>
      </c>
      <c r="D7" s="4" t="inlineStr">
        <is>
          <t>4 years 8 months 12 days</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 (as a percent)</t>
        </is>
      </c>
      <c r="B10" s="10" t="n">
        <v>0.043</v>
      </c>
      <c r="C10" s="10" t="n">
        <v>0.012</v>
      </c>
      <c r="D10" s="10" t="n">
        <v>0.014</v>
      </c>
    </row>
    <row r="11">
      <c r="A11" s="4" t="inlineStr">
        <is>
          <t>Expected volatility (as a percent)</t>
        </is>
      </c>
      <c r="B11" s="11" t="n">
        <v>0.55</v>
      </c>
      <c r="C11" s="11" t="n">
        <v>0.63</v>
      </c>
      <c r="D11" s="11" t="n">
        <v>0.71</v>
      </c>
    </row>
    <row r="12">
      <c r="A12" s="4" t="inlineStr">
        <is>
          <t>Expected term</t>
        </is>
      </c>
      <c r="B12" s="4" t="inlineStr">
        <is>
          <t>6 years 6 months</t>
        </is>
      </c>
      <c r="C12" s="4" t="inlineStr">
        <is>
          <t>6 years 3 months 18 days</t>
        </is>
      </c>
      <c r="D12" s="4" t="inlineStr">
        <is>
          <t>5 years 1 month 6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Stockholders' Equity - Restricted Stock Activity (Details) - Restricted stock - $ / shares</t>
        </is>
      </c>
      <c r="C1" s="2" t="inlineStr">
        <is>
          <t>2 Months Ended</t>
        </is>
      </c>
      <c r="D1" s="2" t="inlineStr">
        <is>
          <t>10 Months Ended</t>
        </is>
      </c>
      <c r="E1" s="2" t="inlineStr">
        <is>
          <t>12 Months Ended</t>
        </is>
      </c>
    </row>
    <row r="2">
      <c r="B2" s="2" t="inlineStr">
        <is>
          <t>Nov. 01, 2022</t>
        </is>
      </c>
      <c r="C2" s="2" t="inlineStr">
        <is>
          <t>Dec. 31, 2022</t>
        </is>
      </c>
      <c r="D2" s="2" t="inlineStr">
        <is>
          <t>Oct. 31, 2022</t>
        </is>
      </c>
      <c r="E2" s="2" t="inlineStr">
        <is>
          <t>Dec. 31, 2021</t>
        </is>
      </c>
      <c r="F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period (shares)</t>
        </is>
      </c>
      <c r="B4" s="6" t="n">
        <v>366470</v>
      </c>
      <c r="C4" s="6" t="n">
        <v>0</v>
      </c>
      <c r="D4" s="6" t="n">
        <v>264143</v>
      </c>
      <c r="E4" s="6" t="n">
        <v>206202</v>
      </c>
      <c r="F4" s="6" t="n">
        <v>147259</v>
      </c>
    </row>
    <row r="5">
      <c r="A5" s="4" t="inlineStr">
        <is>
          <t>Granted (shares)</t>
        </is>
      </c>
      <c r="B5" s="4" t="inlineStr">
        <is>
          <t xml:space="preserve"> </t>
        </is>
      </c>
      <c r="C5" s="6" t="n">
        <v>424473</v>
      </c>
      <c r="D5" s="6" t="n">
        <v>260577</v>
      </c>
      <c r="E5" s="6" t="n">
        <v>167292</v>
      </c>
      <c r="F5" s="6" t="n">
        <v>111306</v>
      </c>
    </row>
    <row r="6">
      <c r="A6" s="4" t="inlineStr">
        <is>
          <t>Vested (shares)</t>
        </is>
      </c>
      <c r="B6" s="4" t="inlineStr">
        <is>
          <t xml:space="preserve"> </t>
        </is>
      </c>
      <c r="C6" s="6" t="n">
        <v>-73385</v>
      </c>
      <c r="D6" s="6" t="n">
        <v>-138867</v>
      </c>
      <c r="E6" s="6" t="n">
        <v>-98501</v>
      </c>
      <c r="F6" s="6" t="n">
        <v>-52363</v>
      </c>
    </row>
    <row r="7">
      <c r="A7" s="4" t="inlineStr">
        <is>
          <t>Forfeited (shares)</t>
        </is>
      </c>
      <c r="B7" s="6" t="n">
        <v>-366470</v>
      </c>
      <c r="C7" s="6" t="n">
        <v>-2635</v>
      </c>
      <c r="D7" s="6" t="n">
        <v>-19383</v>
      </c>
      <c r="E7" s="6" t="n">
        <v>-10850</v>
      </c>
      <c r="F7" s="6" t="n">
        <v>0</v>
      </c>
    </row>
    <row r="8">
      <c r="A8" s="4" t="inlineStr">
        <is>
          <t>Outstanding at end of period (shares)</t>
        </is>
      </c>
      <c r="B8" s="6" t="n">
        <v>0</v>
      </c>
      <c r="C8" s="6" t="n">
        <v>348453</v>
      </c>
      <c r="D8" s="6" t="n">
        <v>366470</v>
      </c>
      <c r="E8" s="6" t="n">
        <v>264143</v>
      </c>
      <c r="F8" s="6" t="n">
        <v>206202</v>
      </c>
    </row>
    <row r="9">
      <c r="A9" s="3" t="inlineStr">
        <is>
          <t>Weighted-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beginning of period (USD per share)</t>
        </is>
      </c>
      <c r="B10" s="8" t="n">
        <v>114.83</v>
      </c>
      <c r="C10" s="4" t="inlineStr">
        <is>
          <t xml:space="preserve"> </t>
        </is>
      </c>
      <c r="D10" s="8" t="n">
        <v>138.21</v>
      </c>
      <c r="E10" s="8" t="n">
        <v>106.88</v>
      </c>
      <c r="F10" s="8" t="n">
        <v>125.11</v>
      </c>
    </row>
    <row r="11">
      <c r="A11" s="4" t="inlineStr">
        <is>
          <t>Granted (USD per share)</t>
        </is>
      </c>
      <c r="B11" s="4" t="inlineStr">
        <is>
          <t xml:space="preserve"> </t>
        </is>
      </c>
      <c r="C11" s="8" t="n">
        <v>75.61</v>
      </c>
      <c r="D11" s="9" t="n">
        <v>89.98999999999999</v>
      </c>
      <c r="E11" s="9" t="n">
        <v>169.63</v>
      </c>
      <c r="F11" s="9" t="n">
        <v>89.73</v>
      </c>
    </row>
    <row r="12">
      <c r="A12" s="4" t="inlineStr">
        <is>
          <t>Vested (USD per share)</t>
        </is>
      </c>
      <c r="B12" s="4" t="inlineStr">
        <is>
          <t xml:space="preserve"> </t>
        </is>
      </c>
      <c r="C12" s="9" t="n">
        <v>75.17</v>
      </c>
      <c r="D12" s="9" t="n">
        <v>120.57</v>
      </c>
      <c r="E12" s="9" t="n">
        <v>125.59</v>
      </c>
      <c r="F12" s="9" t="n">
        <v>121.69</v>
      </c>
    </row>
    <row r="13">
      <c r="A13" s="4" t="inlineStr">
        <is>
          <t>Forfeited (USD per share)</t>
        </is>
      </c>
      <c r="B13" s="4" t="inlineStr">
        <is>
          <t xml:space="preserve"> </t>
        </is>
      </c>
      <c r="C13" s="9" t="n">
        <v>89.05</v>
      </c>
      <c r="D13" s="9" t="n">
        <v>58.45</v>
      </c>
      <c r="E13" s="9" t="n">
        <v>141.85</v>
      </c>
      <c r="F13" s="6" t="n">
        <v>0</v>
      </c>
    </row>
    <row r="14">
      <c r="A14" s="4" t="inlineStr">
        <is>
          <t>Outstanding at end of period (USD per share)</t>
        </is>
      </c>
      <c r="B14" s="4" t="inlineStr">
        <is>
          <t xml:space="preserve"> </t>
        </is>
      </c>
      <c r="C14" s="8" t="n">
        <v>75.59999999999999</v>
      </c>
      <c r="D14" s="8" t="n">
        <v>114.83</v>
      </c>
      <c r="E14" s="8" t="n">
        <v>138.21</v>
      </c>
      <c r="F14" s="8" t="n">
        <v>106.88</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change in amount</t>
        </is>
      </c>
      <c r="B4" s="12" t="n">
        <v>-21.5</v>
      </c>
      <c r="C4" s="12" t="n">
        <v>-11.4</v>
      </c>
      <c r="D4" s="12" t="n">
        <v>116.5</v>
      </c>
    </row>
    <row r="5">
      <c r="A5" s="4" t="inlineStr">
        <is>
          <t>Unrecognized tax benefits that would impact effective tax rate</t>
        </is>
      </c>
      <c r="B5" s="13" t="n">
        <v>27.3</v>
      </c>
      <c r="C5" s="4" t="inlineStr">
        <is>
          <t xml:space="preserve"> </t>
        </is>
      </c>
      <c r="D5" s="4" t="inlineStr">
        <is>
          <t xml:space="preserve"> </t>
        </is>
      </c>
    </row>
    <row r="6">
      <c r="A6" s="4" t="inlineStr">
        <is>
          <t>Increase to current federal income tax expense due to Tax Cuts and Jobs Act</t>
        </is>
      </c>
      <c r="B6" s="13" t="n">
        <v>4.7</v>
      </c>
      <c r="C6" s="4" t="inlineStr">
        <is>
          <t xml:space="preserve"> </t>
        </is>
      </c>
      <c r="D6" s="4" t="inlineStr">
        <is>
          <t xml:space="preserve"> </t>
        </is>
      </c>
    </row>
    <row r="7">
      <c r="A7" s="4" t="inlineStr">
        <is>
          <t>Research Tax Credit Carryforward</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ax credit carryforward</t>
        </is>
      </c>
      <c r="B9" s="13" t="n">
        <v>8.5</v>
      </c>
      <c r="C9" s="13" t="n">
        <v>9.300000000000001</v>
      </c>
      <c r="D9" s="4" t="inlineStr">
        <is>
          <t xml:space="preserve"> </t>
        </is>
      </c>
    </row>
    <row r="10">
      <c r="A10" s="4" t="inlineStr">
        <is>
          <t>Internal Revenue Service (IR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t>
        </is>
      </c>
      <c r="B12" s="13" t="n">
        <v>81.09999999999999</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t>
        </is>
      </c>
      <c r="B15" s="13" t="n">
        <v>168.3</v>
      </c>
      <c r="C15" s="13" t="n">
        <v>170.1</v>
      </c>
      <c r="D15" s="4" t="inlineStr">
        <is>
          <t xml:space="preserve"> </t>
        </is>
      </c>
    </row>
    <row r="16">
      <c r="A16" s="4" t="inlineStr">
        <is>
          <t>State and Local Jurisdiction | California and New Jersey Research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t>
        </is>
      </c>
      <c r="B18" s="6" t="n">
        <v>29</v>
      </c>
      <c r="C18" s="6" t="n">
        <v>29</v>
      </c>
      <c r="D18" s="4" t="inlineStr">
        <is>
          <t xml:space="preserve"> </t>
        </is>
      </c>
    </row>
    <row r="19">
      <c r="A19" s="4" t="inlineStr">
        <is>
          <t>Non-U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t>
        </is>
      </c>
      <c r="B21" s="13" t="n">
        <v>96.09999999999999</v>
      </c>
      <c r="C21" s="13" t="n">
        <v>101.6</v>
      </c>
      <c r="D21" s="4" t="inlineStr">
        <is>
          <t xml:space="preserve"> </t>
        </is>
      </c>
    </row>
    <row r="22">
      <c r="A22" s="4" t="inlineStr">
        <is>
          <t>Non-US | Capital Loss Carryforward</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redit carryforward</t>
        </is>
      </c>
      <c r="B24" s="12" t="n">
        <v>15.6</v>
      </c>
      <c r="C24" s="13" t="n">
        <v>17.5</v>
      </c>
      <c r="D24" s="4" t="inlineStr">
        <is>
          <t xml:space="preserve"> </t>
        </is>
      </c>
    </row>
    <row r="25">
      <c r="A25" s="4" t="inlineStr">
        <is>
          <t>Domestic Tax Authority</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t>
        </is>
      </c>
      <c r="B27" s="4" t="inlineStr">
        <is>
          <t xml:space="preserve"> </t>
        </is>
      </c>
      <c r="C27" s="12" t="n">
        <v>117.5</v>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10097</v>
      </c>
      <c r="C4" s="5" t="n">
        <v>460</v>
      </c>
      <c r="D4" s="5" t="n">
        <v>10820</v>
      </c>
    </row>
    <row r="5">
      <c r="A5" s="4" t="inlineStr">
        <is>
          <t>State</t>
        </is>
      </c>
      <c r="B5" s="6" t="n">
        <v>193</v>
      </c>
      <c r="C5" s="6" t="n">
        <v>-22</v>
      </c>
      <c r="D5" s="6" t="n">
        <v>541</v>
      </c>
    </row>
    <row r="6">
      <c r="A6" s="4" t="inlineStr">
        <is>
          <t>Foreign</t>
        </is>
      </c>
      <c r="B6" s="6" t="n">
        <v>452</v>
      </c>
      <c r="C6" s="6" t="n">
        <v>0</v>
      </c>
      <c r="D6" s="6" t="n">
        <v>23</v>
      </c>
    </row>
    <row r="7">
      <c r="A7" s="4" t="inlineStr">
        <is>
          <t>Total current expense (benefit)</t>
        </is>
      </c>
      <c r="B7" s="6" t="n">
        <v>10742</v>
      </c>
      <c r="C7" s="6" t="n">
        <v>438</v>
      </c>
      <c r="D7" s="6" t="n">
        <v>11384</v>
      </c>
    </row>
    <row r="8">
      <c r="A8" s="3" t="inlineStr">
        <is>
          <t>Deferred expense (benefit):</t>
        </is>
      </c>
      <c r="B8" s="4" t="inlineStr">
        <is>
          <t xml:space="preserve"> </t>
        </is>
      </c>
      <c r="C8" s="4" t="inlineStr">
        <is>
          <t xml:space="preserve"> </t>
        </is>
      </c>
      <c r="D8" s="4" t="inlineStr">
        <is>
          <t xml:space="preserve"> </t>
        </is>
      </c>
    </row>
    <row r="9">
      <c r="A9" s="4" t="inlineStr">
        <is>
          <t>Federal</t>
        </is>
      </c>
      <c r="B9" s="6" t="n">
        <v>-3656</v>
      </c>
      <c r="C9" s="6" t="n">
        <v>-2901</v>
      </c>
      <c r="D9" s="6" t="n">
        <v>-13456</v>
      </c>
    </row>
    <row r="10">
      <c r="A10" s="4" t="inlineStr">
        <is>
          <t>State</t>
        </is>
      </c>
      <c r="B10" s="6" t="n">
        <v>34144</v>
      </c>
      <c r="C10" s="6" t="n">
        <v>-1685</v>
      </c>
      <c r="D10" s="6" t="n">
        <v>-3234</v>
      </c>
    </row>
    <row r="11">
      <c r="A11" s="4" t="inlineStr">
        <is>
          <t>Total deferred expense (benefit)</t>
        </is>
      </c>
      <c r="B11" s="6" t="n">
        <v>30488</v>
      </c>
      <c r="C11" s="6" t="n">
        <v>-4586</v>
      </c>
      <c r="D11" s="6" t="n">
        <v>-16690</v>
      </c>
    </row>
    <row r="12">
      <c r="A12" s="4" t="inlineStr">
        <is>
          <t>Total income tax expense (benefit)</t>
        </is>
      </c>
      <c r="B12" s="5" t="n">
        <v>41230</v>
      </c>
      <c r="C12" s="5" t="n">
        <v>-4148</v>
      </c>
      <c r="D12" s="5" t="n">
        <v>-53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46" customWidth="1" min="7" max="7"/>
    <col width="16" customWidth="1" min="8" max="8"/>
    <col width="66" customWidth="1" min="9" max="9"/>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Retain earnings</t>
        </is>
      </c>
      <c r="I1" s="2" t="inlineStr">
        <is>
          <t>Retain earnings Cumulative Effect, Period of Adoption, Adjustment</t>
        </is>
      </c>
    </row>
    <row r="2">
      <c r="A2" s="4" t="inlineStr">
        <is>
          <t>Balance at beginning of period (shares) at Dec. 31, 2019</t>
        </is>
      </c>
      <c r="B2" s="4" t="inlineStr">
        <is>
          <t xml:space="preserve"> </t>
        </is>
      </c>
      <c r="C2" s="4" t="inlineStr">
        <is>
          <t xml:space="preserve"> </t>
        </is>
      </c>
      <c r="D2" s="6" t="n">
        <v>1682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19</t>
        </is>
      </c>
      <c r="B3" s="5" t="n">
        <v>767232</v>
      </c>
      <c r="C3" s="5" t="n">
        <v>-5168</v>
      </c>
      <c r="D3" s="5" t="n">
        <v>17</v>
      </c>
      <c r="E3" s="5" t="n">
        <v>367326</v>
      </c>
      <c r="F3" s="4" t="inlineStr">
        <is>
          <t xml:space="preserve"> </t>
        </is>
      </c>
      <c r="G3" s="5" t="n">
        <v>-216</v>
      </c>
      <c r="H3" s="5" t="n">
        <v>400105</v>
      </c>
      <c r="I3" s="5" t="n">
        <v>-51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compensation plans, net (shares)</t>
        </is>
      </c>
      <c r="B5" s="4" t="inlineStr">
        <is>
          <t xml:space="preserve"> </t>
        </is>
      </c>
      <c r="C5" s="4" t="inlineStr">
        <is>
          <t xml:space="preserve"> </t>
        </is>
      </c>
      <c r="D5" s="6" t="n">
        <v>19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compensation plans, net</t>
        </is>
      </c>
      <c r="B6" s="6" t="n">
        <v>1535</v>
      </c>
      <c r="C6" s="4" t="inlineStr">
        <is>
          <t xml:space="preserve"> </t>
        </is>
      </c>
      <c r="D6" s="4" t="inlineStr">
        <is>
          <t xml:space="preserve"> </t>
        </is>
      </c>
      <c r="E6" s="6" t="n">
        <v>1535</v>
      </c>
      <c r="F6" s="4" t="inlineStr">
        <is>
          <t xml:space="preserve"> </t>
        </is>
      </c>
      <c r="G6" s="4" t="inlineStr">
        <is>
          <t xml:space="preserve"> </t>
        </is>
      </c>
      <c r="H6" s="4" t="inlineStr">
        <is>
          <t xml:space="preserve"> </t>
        </is>
      </c>
      <c r="I6" s="4" t="inlineStr">
        <is>
          <t xml:space="preserve"> </t>
        </is>
      </c>
    </row>
    <row r="7">
      <c r="A7" s="4" t="inlineStr">
        <is>
          <t>Share-based compensation</t>
        </is>
      </c>
      <c r="B7" s="5" t="n">
        <v>30727</v>
      </c>
      <c r="C7" s="4" t="inlineStr">
        <is>
          <t xml:space="preserve"> </t>
        </is>
      </c>
      <c r="D7" s="4" t="inlineStr">
        <is>
          <t xml:space="preserve"> </t>
        </is>
      </c>
      <c r="E7" s="6" t="n">
        <v>30727</v>
      </c>
      <c r="F7" s="4" t="inlineStr">
        <is>
          <t xml:space="preserve"> </t>
        </is>
      </c>
      <c r="G7" s="4" t="inlineStr">
        <is>
          <t xml:space="preserve"> </t>
        </is>
      </c>
      <c r="H7" s="4" t="inlineStr">
        <is>
          <t xml:space="preserve"> </t>
        </is>
      </c>
      <c r="I7" s="4" t="inlineStr">
        <is>
          <t xml:space="preserve"> </t>
        </is>
      </c>
    </row>
    <row r="8">
      <c r="A8" s="4" t="inlineStr">
        <is>
          <t>Repurchase of common stock (shares)</t>
        </is>
      </c>
      <c r="B8" s="6" t="n">
        <v>-934079</v>
      </c>
      <c r="C8" s="4" t="inlineStr">
        <is>
          <t xml:space="preserve"> </t>
        </is>
      </c>
      <c r="D8" s="6" t="n">
        <v>-93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t>
        </is>
      </c>
      <c r="B9" s="5" t="n">
        <v>-77998</v>
      </c>
      <c r="C9" s="4" t="inlineStr">
        <is>
          <t xml:space="preserve"> </t>
        </is>
      </c>
      <c r="D9" s="5" t="n">
        <v>-1</v>
      </c>
      <c r="E9" s="6" t="n">
        <v>-77997</v>
      </c>
      <c r="F9" s="4" t="inlineStr">
        <is>
          <t xml:space="preserve"> </t>
        </is>
      </c>
      <c r="G9" s="4" t="inlineStr">
        <is>
          <t xml:space="preserve"> </t>
        </is>
      </c>
      <c r="H9" s="4" t="inlineStr">
        <is>
          <t xml:space="preserve"> </t>
        </is>
      </c>
      <c r="I9" s="4" t="inlineStr">
        <is>
          <t xml:space="preserve"> </t>
        </is>
      </c>
    </row>
    <row r="10">
      <c r="A10" s="4" t="inlineStr">
        <is>
          <t>Unrealized net gain (loss) on available-for-sale securities, net of deferred tax</t>
        </is>
      </c>
      <c r="B10" s="6" t="n">
        <v>-162</v>
      </c>
      <c r="C10" s="4" t="inlineStr">
        <is>
          <t xml:space="preserve"> </t>
        </is>
      </c>
      <c r="D10" s="4" t="inlineStr">
        <is>
          <t xml:space="preserve"> </t>
        </is>
      </c>
      <c r="E10" s="4" t="inlineStr">
        <is>
          <t xml:space="preserve"> </t>
        </is>
      </c>
      <c r="F10" s="4" t="inlineStr">
        <is>
          <t xml:space="preserve"> </t>
        </is>
      </c>
      <c r="G10" s="6" t="n">
        <v>-162</v>
      </c>
      <c r="H10" s="4" t="inlineStr">
        <is>
          <t xml:space="preserve"> </t>
        </is>
      </c>
      <c r="I10" s="4" t="inlineStr">
        <is>
          <t xml:space="preserve"> </t>
        </is>
      </c>
    </row>
    <row r="11">
      <c r="A11" s="4" t="inlineStr">
        <is>
          <t>Foreign currency translation adjustment</t>
        </is>
      </c>
      <c r="B11" s="6" t="n">
        <v>-423</v>
      </c>
      <c r="C11" s="4" t="inlineStr">
        <is>
          <t xml:space="preserve"> </t>
        </is>
      </c>
      <c r="D11" s="4" t="inlineStr">
        <is>
          <t xml:space="preserve"> </t>
        </is>
      </c>
      <c r="E11" s="4" t="inlineStr">
        <is>
          <t xml:space="preserve"> </t>
        </is>
      </c>
      <c r="F11" s="4" t="inlineStr">
        <is>
          <t xml:space="preserve"> </t>
        </is>
      </c>
      <c r="G11" s="6" t="n">
        <v>-423</v>
      </c>
      <c r="H11" s="4" t="inlineStr">
        <is>
          <t xml:space="preserve"> </t>
        </is>
      </c>
      <c r="I11" s="4" t="inlineStr">
        <is>
          <t xml:space="preserve"> </t>
        </is>
      </c>
    </row>
    <row r="12">
      <c r="A12" s="4" t="inlineStr">
        <is>
          <t>Reacquisition of equity due to 2023 debt extinguishment, net of tax</t>
        </is>
      </c>
      <c r="B12" s="6" t="n">
        <v>-3236</v>
      </c>
      <c r="C12" s="4" t="inlineStr">
        <is>
          <t xml:space="preserve"> </t>
        </is>
      </c>
      <c r="D12" s="4" t="inlineStr">
        <is>
          <t xml:space="preserve"> </t>
        </is>
      </c>
      <c r="E12" s="6" t="n">
        <v>-3236</v>
      </c>
      <c r="F12" s="4" t="inlineStr">
        <is>
          <t xml:space="preserve"> </t>
        </is>
      </c>
      <c r="G12" s="4" t="inlineStr">
        <is>
          <t xml:space="preserve"> </t>
        </is>
      </c>
      <c r="H12" s="4" t="inlineStr">
        <is>
          <t xml:space="preserve"> </t>
        </is>
      </c>
      <c r="I12" s="4" t="inlineStr">
        <is>
          <t xml:space="preserve"> </t>
        </is>
      </c>
    </row>
    <row r="13">
      <c r="A13" s="4" t="inlineStr">
        <is>
          <t>Other tax adjustments</t>
        </is>
      </c>
      <c r="B13" s="6" t="n">
        <v>3</v>
      </c>
      <c r="C13" s="4" t="inlineStr">
        <is>
          <t xml:space="preserve"> </t>
        </is>
      </c>
      <c r="D13" s="4" t="inlineStr">
        <is>
          <t xml:space="preserve"> </t>
        </is>
      </c>
      <c r="E13" s="6" t="n">
        <v>3</v>
      </c>
      <c r="F13" s="4" t="inlineStr">
        <is>
          <t xml:space="preserve"> </t>
        </is>
      </c>
      <c r="G13" s="4" t="inlineStr">
        <is>
          <t xml:space="preserve"> </t>
        </is>
      </c>
      <c r="H13" s="4" t="inlineStr">
        <is>
          <t xml:space="preserve"> </t>
        </is>
      </c>
      <c r="I13" s="4" t="inlineStr">
        <is>
          <t xml:space="preserve"> </t>
        </is>
      </c>
    </row>
    <row r="14">
      <c r="A14" s="4" t="inlineStr">
        <is>
          <t>Net income (loss)</t>
        </is>
      </c>
      <c r="B14" s="6" t="n">
        <v>-29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end of period (shares) at Dec. 31, 2020</t>
        </is>
      </c>
      <c r="B15" s="4" t="inlineStr">
        <is>
          <t xml:space="preserve"> </t>
        </is>
      </c>
      <c r="C15" s="4" t="inlineStr">
        <is>
          <t xml:space="preserve"> </t>
        </is>
      </c>
      <c r="D15" s="6" t="n">
        <v>1608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Dec. 31, 2020</t>
        </is>
      </c>
      <c r="B16" s="6" t="n">
        <v>709525</v>
      </c>
      <c r="C16" s="4" t="inlineStr">
        <is>
          <t xml:space="preserve"> </t>
        </is>
      </c>
      <c r="D16" s="5" t="n">
        <v>16</v>
      </c>
      <c r="E16" s="6" t="n">
        <v>318358</v>
      </c>
      <c r="F16" s="4" t="inlineStr">
        <is>
          <t xml:space="preserve"> </t>
        </is>
      </c>
      <c r="G16" s="6" t="n">
        <v>-801</v>
      </c>
      <c r="H16" s="6" t="n">
        <v>391952</v>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nder employee stock compensation plans, net (shares)</t>
        </is>
      </c>
      <c r="B18" s="4" t="inlineStr">
        <is>
          <t xml:space="preserve"> </t>
        </is>
      </c>
      <c r="C18" s="4" t="inlineStr">
        <is>
          <t xml:space="preserve"> </t>
        </is>
      </c>
      <c r="D18" s="6" t="n">
        <v>68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stock compensation plans, net</t>
        </is>
      </c>
      <c r="B19" s="6" t="n">
        <v>27745</v>
      </c>
      <c r="C19" s="4" t="inlineStr">
        <is>
          <t xml:space="preserve"> </t>
        </is>
      </c>
      <c r="D19" s="5" t="n">
        <v>1</v>
      </c>
      <c r="E19" s="6" t="n">
        <v>27744</v>
      </c>
      <c r="F19" s="4" t="inlineStr">
        <is>
          <t xml:space="preserve"> </t>
        </is>
      </c>
      <c r="G19" s="4" t="inlineStr">
        <is>
          <t xml:space="preserve"> </t>
        </is>
      </c>
      <c r="H19" s="4" t="inlineStr">
        <is>
          <t xml:space="preserve"> </t>
        </is>
      </c>
      <c r="I19" s="4" t="inlineStr">
        <is>
          <t xml:space="preserve"> </t>
        </is>
      </c>
    </row>
    <row r="20">
      <c r="A20" s="4" t="inlineStr">
        <is>
          <t>Share-based compensation</t>
        </is>
      </c>
      <c r="B20" s="6" t="n">
        <v>38783</v>
      </c>
      <c r="C20" s="4" t="inlineStr">
        <is>
          <t xml:space="preserve"> </t>
        </is>
      </c>
      <c r="D20" s="4" t="inlineStr">
        <is>
          <t xml:space="preserve"> </t>
        </is>
      </c>
      <c r="E20" s="6" t="n">
        <v>38783</v>
      </c>
      <c r="F20" s="4" t="inlineStr">
        <is>
          <t xml:space="preserve"> </t>
        </is>
      </c>
      <c r="G20" s="4" t="inlineStr">
        <is>
          <t xml:space="preserve"> </t>
        </is>
      </c>
      <c r="H20" s="4" t="inlineStr">
        <is>
          <t xml:space="preserve"> </t>
        </is>
      </c>
      <c r="I20" s="4" t="inlineStr">
        <is>
          <t xml:space="preserve"> </t>
        </is>
      </c>
    </row>
    <row r="21">
      <c r="A21" s="4" t="inlineStr">
        <is>
          <t>Repurchase of common stock</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net gain (loss) on available-for-sale securities, net of deferred tax</t>
        </is>
      </c>
      <c r="B22" s="6" t="n">
        <v>-116</v>
      </c>
      <c r="C22" s="4" t="inlineStr">
        <is>
          <t xml:space="preserve"> </t>
        </is>
      </c>
      <c r="D22" s="4" t="inlineStr">
        <is>
          <t xml:space="preserve"> </t>
        </is>
      </c>
      <c r="E22" s="4" t="inlineStr">
        <is>
          <t xml:space="preserve"> </t>
        </is>
      </c>
      <c r="F22" s="4" t="inlineStr">
        <is>
          <t xml:space="preserve"> </t>
        </is>
      </c>
      <c r="G22" s="6" t="n">
        <v>-116</v>
      </c>
      <c r="H22" s="4" t="inlineStr">
        <is>
          <t xml:space="preserve"> </t>
        </is>
      </c>
      <c r="I22" s="4" t="inlineStr">
        <is>
          <t xml:space="preserve"> </t>
        </is>
      </c>
    </row>
    <row r="23">
      <c r="A23" s="4" t="inlineStr">
        <is>
          <t>Foreign currency translation adjustment</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acquisition of equity due to 2023 debt extinguishment, net of tax</t>
        </is>
      </c>
      <c r="B24" s="5" t="n">
        <v>-12407</v>
      </c>
      <c r="C24" s="4" t="inlineStr">
        <is>
          <t xml:space="preserve"> </t>
        </is>
      </c>
      <c r="D24" s="4" t="inlineStr">
        <is>
          <t xml:space="preserve"> </t>
        </is>
      </c>
      <c r="E24" s="6" t="n">
        <v>-12407</v>
      </c>
      <c r="F24" s="4" t="inlineStr">
        <is>
          <t xml:space="preserve"> </t>
        </is>
      </c>
      <c r="G24" s="4" t="inlineStr">
        <is>
          <t xml:space="preserve"> </t>
        </is>
      </c>
      <c r="H24" s="4" t="inlineStr">
        <is>
          <t xml:space="preserve"> </t>
        </is>
      </c>
      <c r="I24" s="4" t="inlineStr">
        <is>
          <t xml:space="preserve"> </t>
        </is>
      </c>
    </row>
    <row r="25">
      <c r="A25" s="4" t="inlineStr">
        <is>
          <t>Accounting Standards Update [Extensible List]</t>
        </is>
      </c>
      <c r="B25" s="4" t="inlineStr">
        <is>
          <t>Accounting Standards Update 2020-0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and bond hedge unwind transactions</t>
        </is>
      </c>
      <c r="B26" s="5" t="n">
        <v>491</v>
      </c>
      <c r="C26" s="4" t="inlineStr">
        <is>
          <t xml:space="preserve"> </t>
        </is>
      </c>
      <c r="D26" s="4" t="inlineStr">
        <is>
          <t xml:space="preserve"> </t>
        </is>
      </c>
      <c r="E26" s="6" t="n">
        <v>491</v>
      </c>
      <c r="F26" s="4" t="inlineStr">
        <is>
          <t xml:space="preserve"> </t>
        </is>
      </c>
      <c r="G26" s="4" t="inlineStr">
        <is>
          <t xml:space="preserve"> </t>
        </is>
      </c>
      <c r="H26" s="4" t="inlineStr">
        <is>
          <t xml:space="preserve"> </t>
        </is>
      </c>
      <c r="I26" s="4" t="inlineStr">
        <is>
          <t xml:space="preserve"> </t>
        </is>
      </c>
    </row>
    <row r="27">
      <c r="A27" s="4" t="inlineStr">
        <is>
          <t>Net income (loss)</t>
        </is>
      </c>
      <c r="B27" s="6" t="n">
        <v>571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end of period (shares) at Dec. 31, 2021</t>
        </is>
      </c>
      <c r="B28" s="4" t="inlineStr">
        <is>
          <t xml:space="preserve"> </t>
        </is>
      </c>
      <c r="C28" s="4" t="inlineStr">
        <is>
          <t xml:space="preserve"> </t>
        </is>
      </c>
      <c r="D28" s="6" t="n">
        <v>1676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end of period at Dec. 31, 2021</t>
        </is>
      </c>
      <c r="B29" s="6" t="n">
        <v>821159</v>
      </c>
      <c r="C29" s="5" t="n">
        <v>-15997</v>
      </c>
      <c r="D29" s="5" t="n">
        <v>17</v>
      </c>
      <c r="E29" s="6" t="n">
        <v>372969</v>
      </c>
      <c r="F29" s="5" t="n">
        <v>-51130</v>
      </c>
      <c r="G29" s="6" t="n">
        <v>-917</v>
      </c>
      <c r="H29" s="6" t="n">
        <v>449090</v>
      </c>
      <c r="I29" s="5" t="n">
        <v>3513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nder employee stock compensation plans, net (shares)</t>
        </is>
      </c>
      <c r="B31" s="4" t="inlineStr">
        <is>
          <t xml:space="preserve"> </t>
        </is>
      </c>
      <c r="C31" s="4" t="inlineStr">
        <is>
          <t xml:space="preserve"> </t>
        </is>
      </c>
      <c r="D31" s="6" t="n">
        <v>18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nder employee stock compensation plans, net</t>
        </is>
      </c>
      <c r="B32" s="6" t="n">
        <v>-5004</v>
      </c>
      <c r="C32" s="4" t="inlineStr">
        <is>
          <t xml:space="preserve"> </t>
        </is>
      </c>
      <c r="D32" s="4" t="inlineStr">
        <is>
          <t xml:space="preserve"> </t>
        </is>
      </c>
      <c r="E32" s="6" t="n">
        <v>-5004</v>
      </c>
      <c r="F32" s="4" t="inlineStr">
        <is>
          <t xml:space="preserve"> </t>
        </is>
      </c>
      <c r="G32" s="4" t="inlineStr">
        <is>
          <t xml:space="preserve"> </t>
        </is>
      </c>
      <c r="H32" s="4" t="inlineStr">
        <is>
          <t xml:space="preserve"> </t>
        </is>
      </c>
      <c r="I32" s="4" t="inlineStr">
        <is>
          <t xml:space="preserve"> </t>
        </is>
      </c>
    </row>
    <row r="33">
      <c r="A33" s="4" t="inlineStr">
        <is>
          <t>Share-based compensation</t>
        </is>
      </c>
      <c r="B33" s="6" t="n">
        <v>60285</v>
      </c>
      <c r="C33" s="4" t="inlineStr">
        <is>
          <t xml:space="preserve"> </t>
        </is>
      </c>
      <c r="D33" s="4" t="inlineStr">
        <is>
          <t xml:space="preserve"> </t>
        </is>
      </c>
      <c r="E33" s="6" t="n">
        <v>60285</v>
      </c>
      <c r="F33" s="4" t="inlineStr">
        <is>
          <t xml:space="preserve"> </t>
        </is>
      </c>
      <c r="G33" s="4" t="inlineStr">
        <is>
          <t xml:space="preserve"> </t>
        </is>
      </c>
      <c r="H33" s="4" t="inlineStr">
        <is>
          <t xml:space="preserve"> </t>
        </is>
      </c>
      <c r="I33" s="4" t="inlineStr">
        <is>
          <t xml:space="preserve"> </t>
        </is>
      </c>
    </row>
    <row r="34">
      <c r="A34" s="4" t="inlineStr">
        <is>
          <t>Repurchase of common stock</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alized net gain (loss) on available-for-sale securities, net of deferred tax</t>
        </is>
      </c>
      <c r="B35" s="6" t="n">
        <v>-67</v>
      </c>
      <c r="C35" s="4" t="inlineStr">
        <is>
          <t xml:space="preserve"> </t>
        </is>
      </c>
      <c r="D35" s="4" t="inlineStr">
        <is>
          <t xml:space="preserve"> </t>
        </is>
      </c>
      <c r="E35" s="4" t="inlineStr">
        <is>
          <t xml:space="preserve"> </t>
        </is>
      </c>
      <c r="F35" s="4" t="inlineStr">
        <is>
          <t xml:space="preserve"> </t>
        </is>
      </c>
      <c r="G35" s="6" t="n">
        <v>-67</v>
      </c>
      <c r="H35" s="4" t="inlineStr">
        <is>
          <t xml:space="preserve"> </t>
        </is>
      </c>
      <c r="I35" s="4" t="inlineStr">
        <is>
          <t xml:space="preserve"> </t>
        </is>
      </c>
    </row>
    <row r="36">
      <c r="A36" s="4" t="inlineStr">
        <is>
          <t>Foreign currency translation adjustment</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nd hedge transaction</t>
        </is>
      </c>
      <c r="B37" s="6" t="n">
        <v>202</v>
      </c>
      <c r="C37" s="4" t="inlineStr">
        <is>
          <t xml:space="preserve"> </t>
        </is>
      </c>
      <c r="D37" s="4" t="inlineStr">
        <is>
          <t xml:space="preserve"> </t>
        </is>
      </c>
      <c r="E37" s="6" t="n">
        <v>202</v>
      </c>
      <c r="F37" s="4" t="inlineStr">
        <is>
          <t xml:space="preserve"> </t>
        </is>
      </c>
      <c r="G37" s="4" t="inlineStr">
        <is>
          <t xml:space="preserve"> </t>
        </is>
      </c>
      <c r="H37" s="4" t="inlineStr">
        <is>
          <t xml:space="preserve"> </t>
        </is>
      </c>
      <c r="I37" s="4" t="inlineStr">
        <is>
          <t xml:space="preserve"> </t>
        </is>
      </c>
    </row>
    <row r="38">
      <c r="A38" s="4" t="inlineStr">
        <is>
          <t>Distribution of OmniAb</t>
        </is>
      </c>
      <c r="B38" s="6" t="n">
        <v>-229732</v>
      </c>
      <c r="C38" s="4" t="inlineStr">
        <is>
          <t xml:space="preserve"> </t>
        </is>
      </c>
      <c r="D38" s="4" t="inlineStr">
        <is>
          <t xml:space="preserve"> </t>
        </is>
      </c>
      <c r="E38" s="6" t="n">
        <v>-229732</v>
      </c>
      <c r="F38" s="4" t="inlineStr">
        <is>
          <t xml:space="preserve"> </t>
        </is>
      </c>
      <c r="G38" s="4" t="inlineStr">
        <is>
          <t xml:space="preserve"> </t>
        </is>
      </c>
      <c r="H38" s="4" t="inlineStr">
        <is>
          <t xml:space="preserve"> </t>
        </is>
      </c>
      <c r="I38" s="4" t="inlineStr">
        <is>
          <t xml:space="preserve"> </t>
        </is>
      </c>
    </row>
    <row r="39">
      <c r="A39" s="4" t="inlineStr">
        <is>
          <t>Net income (loss)</t>
        </is>
      </c>
      <c r="B39" s="6" t="n">
        <v>-3336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end of period (shares) at Dec. 31, 2022</t>
        </is>
      </c>
      <c r="B40" s="4" t="inlineStr">
        <is>
          <t xml:space="preserve"> </t>
        </is>
      </c>
      <c r="C40" s="4" t="inlineStr">
        <is>
          <t xml:space="preserve"> </t>
        </is>
      </c>
      <c r="D40" s="6" t="n">
        <v>1695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end of period at Dec. 31, 2022</t>
        </is>
      </c>
      <c r="B41" s="5" t="n">
        <v>597485</v>
      </c>
      <c r="C41" s="4" t="inlineStr">
        <is>
          <t xml:space="preserve"> </t>
        </is>
      </c>
      <c r="D41" s="5" t="n">
        <v>17</v>
      </c>
      <c r="E41" s="5" t="n">
        <v>147590</v>
      </c>
      <c r="F41" s="4" t="inlineStr">
        <is>
          <t xml:space="preserve"> </t>
        </is>
      </c>
      <c r="G41" s="5" t="n">
        <v>-984</v>
      </c>
      <c r="H41" s="5" t="n">
        <v>450862</v>
      </c>
      <c r="I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Tax at federal statutory rate</t>
        </is>
      </c>
      <c r="B4" s="5" t="n">
        <v>7562</v>
      </c>
      <c r="C4" s="5" t="n">
        <v>15163</v>
      </c>
      <c r="D4" s="5" t="n">
        <v>272</v>
      </c>
    </row>
    <row r="5">
      <c r="A5" s="4" t="inlineStr">
        <is>
          <t>State, net of federal benefit</t>
        </is>
      </c>
      <c r="B5" s="6" t="n">
        <v>264</v>
      </c>
      <c r="C5" s="6" t="n">
        <v>-82</v>
      </c>
      <c r="D5" s="6" t="n">
        <v>-1231</v>
      </c>
    </row>
    <row r="6">
      <c r="A6" s="4" t="inlineStr">
        <is>
          <t>Contingent liabilities</t>
        </is>
      </c>
      <c r="B6" s="6" t="n">
        <v>15</v>
      </c>
      <c r="C6" s="6" t="n">
        <v>-7993</v>
      </c>
      <c r="D6" s="6" t="n">
        <v>-266</v>
      </c>
    </row>
    <row r="7">
      <c r="A7" s="4" t="inlineStr">
        <is>
          <t>Share-based compensation</t>
        </is>
      </c>
      <c r="B7" s="6" t="n">
        <v>1279</v>
      </c>
      <c r="C7" s="6" t="n">
        <v>-12080</v>
      </c>
      <c r="D7" s="6" t="n">
        <v>-623</v>
      </c>
    </row>
    <row r="8">
      <c r="A8" s="4" t="inlineStr">
        <is>
          <t>FDII</t>
        </is>
      </c>
      <c r="B8" s="6" t="n">
        <v>-2395</v>
      </c>
      <c r="C8" s="6" t="n">
        <v>-637</v>
      </c>
      <c r="D8" s="6" t="n">
        <v>-1652</v>
      </c>
    </row>
    <row r="9">
      <c r="A9" s="4" t="inlineStr">
        <is>
          <t>Research and development credits</t>
        </is>
      </c>
      <c r="B9" s="6" t="n">
        <v>256</v>
      </c>
      <c r="C9" s="6" t="n">
        <v>-1628</v>
      </c>
      <c r="D9" s="6" t="n">
        <v>-168</v>
      </c>
    </row>
    <row r="10">
      <c r="A10" s="4" t="inlineStr">
        <is>
          <t>Change in uncertain tax positions</t>
        </is>
      </c>
      <c r="B10" s="6" t="n">
        <v>-158</v>
      </c>
      <c r="C10" s="6" t="n">
        <v>480</v>
      </c>
      <c r="D10" s="6" t="n">
        <v>-673</v>
      </c>
    </row>
    <row r="11">
      <c r="A11" s="4" t="inlineStr">
        <is>
          <t>Rate change for changes in federal, foreign or state law</t>
        </is>
      </c>
      <c r="B11" s="6" t="n">
        <v>-535</v>
      </c>
      <c r="C11" s="6" t="n">
        <v>-7963</v>
      </c>
      <c r="D11" s="6" t="n">
        <v>-164</v>
      </c>
    </row>
    <row r="12">
      <c r="A12" s="4" t="inlineStr">
        <is>
          <t>Provision to return adjustments</t>
        </is>
      </c>
      <c r="B12" s="6" t="n">
        <v>2232</v>
      </c>
      <c r="C12" s="6" t="n">
        <v>-1347</v>
      </c>
      <c r="D12" s="6" t="n">
        <v>-5920</v>
      </c>
    </row>
    <row r="13">
      <c r="A13" s="4" t="inlineStr">
        <is>
          <t>Foreign tax differential on income/loss of foreign subsidiaries</t>
        </is>
      </c>
      <c r="B13" s="6" t="n">
        <v>103</v>
      </c>
      <c r="C13" s="6" t="n">
        <v>-114</v>
      </c>
      <c r="D13" s="6" t="n">
        <v>-3839</v>
      </c>
    </row>
    <row r="14">
      <c r="A14" s="4" t="inlineStr">
        <is>
          <t>Change in valuation allowance</t>
        </is>
      </c>
      <c r="B14" s="6" t="n">
        <v>24799</v>
      </c>
      <c r="C14" s="6" t="n">
        <v>11245</v>
      </c>
      <c r="D14" s="6" t="n">
        <v>-121864</v>
      </c>
    </row>
    <row r="15">
      <c r="A15" s="4" t="inlineStr">
        <is>
          <t>Sale of Vernalis R&amp;D</t>
        </is>
      </c>
      <c r="B15" s="6" t="n">
        <v>0</v>
      </c>
      <c r="C15" s="6" t="n">
        <v>0</v>
      </c>
      <c r="D15" s="6" t="n">
        <v>127372</v>
      </c>
    </row>
    <row r="16">
      <c r="A16" s="4" t="inlineStr">
        <is>
          <t>Debt repurchases</t>
        </is>
      </c>
      <c r="B16" s="6" t="n">
        <v>626</v>
      </c>
      <c r="C16" s="6" t="n">
        <v>0</v>
      </c>
      <c r="D16" s="6" t="n">
        <v>0</v>
      </c>
    </row>
    <row r="17">
      <c r="A17" s="4" t="inlineStr">
        <is>
          <t>Subpart F income</t>
        </is>
      </c>
      <c r="B17" s="6" t="n">
        <v>853</v>
      </c>
      <c r="C17" s="6" t="n">
        <v>1392</v>
      </c>
      <c r="D17" s="6" t="n">
        <v>25</v>
      </c>
    </row>
    <row r="18">
      <c r="A18" s="4" t="inlineStr">
        <is>
          <t>Officer compensation</t>
        </is>
      </c>
      <c r="B18" s="6" t="n">
        <v>5869</v>
      </c>
      <c r="C18" s="6" t="n">
        <v>3239</v>
      </c>
      <c r="D18" s="6" t="n">
        <v>2410</v>
      </c>
    </row>
    <row r="19">
      <c r="A19" s="4" t="inlineStr">
        <is>
          <t>Other</t>
        </is>
      </c>
      <c r="B19" s="6" t="n">
        <v>460</v>
      </c>
      <c r="C19" s="6" t="n">
        <v>-3823</v>
      </c>
      <c r="D19" s="6" t="n">
        <v>1015</v>
      </c>
    </row>
    <row r="20">
      <c r="A20" s="4" t="inlineStr">
        <is>
          <t>Total income tax expense (benefit)</t>
        </is>
      </c>
      <c r="B20" s="5" t="n">
        <v>41230</v>
      </c>
      <c r="C20" s="5" t="n">
        <v>-4148</v>
      </c>
      <c r="D20" s="5" t="n">
        <v>-53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3960</v>
      </c>
      <c r="C3" s="5" t="n">
        <v>63471</v>
      </c>
    </row>
    <row r="4">
      <c r="A4" s="4" t="inlineStr">
        <is>
          <t>Research credit carryforwards</t>
        </is>
      </c>
      <c r="B4" s="6" t="n">
        <v>26309</v>
      </c>
      <c r="C4" s="6" t="n">
        <v>26908</v>
      </c>
    </row>
    <row r="5">
      <c r="A5" s="4" t="inlineStr">
        <is>
          <t>Stock compensation</t>
        </is>
      </c>
      <c r="B5" s="6" t="n">
        <v>11158</v>
      </c>
      <c r="C5" s="6" t="n">
        <v>9743</v>
      </c>
    </row>
    <row r="6">
      <c r="A6" s="4" t="inlineStr">
        <is>
          <t>Other</t>
        </is>
      </c>
      <c r="B6" s="6" t="n">
        <v>19542</v>
      </c>
      <c r="C6" s="6" t="n">
        <v>12989</v>
      </c>
    </row>
    <row r="7">
      <c r="A7" s="4" t="inlineStr">
        <is>
          <t>Deferred tax assets</t>
        </is>
      </c>
      <c r="B7" s="6" t="n">
        <v>110969</v>
      </c>
      <c r="C7" s="6" t="n">
        <v>113111</v>
      </c>
    </row>
    <row r="8">
      <c r="A8" s="4" t="inlineStr">
        <is>
          <t>Valuation allowance for deferred tax assets</t>
        </is>
      </c>
      <c r="B8" s="6" t="n">
        <v>-57472</v>
      </c>
      <c r="C8" s="6" t="n">
        <v>-35931</v>
      </c>
    </row>
    <row r="9">
      <c r="A9" s="4" t="inlineStr">
        <is>
          <t>Net deferred tax assets</t>
        </is>
      </c>
      <c r="B9" s="6" t="n">
        <v>53497</v>
      </c>
      <c r="C9" s="6" t="n">
        <v>77180</v>
      </c>
    </row>
    <row r="10">
      <c r="A10" s="3" t="inlineStr">
        <is>
          <t>Deferred tax liabilities:</t>
        </is>
      </c>
      <c r="B10" s="4" t="inlineStr">
        <is>
          <t xml:space="preserve"> </t>
        </is>
      </c>
      <c r="C10" s="4" t="inlineStr">
        <is>
          <t xml:space="preserve"> </t>
        </is>
      </c>
    </row>
    <row r="11">
      <c r="A11" s="4" t="inlineStr">
        <is>
          <t>Identified intangibles</t>
        </is>
      </c>
      <c r="B11" s="6" t="n">
        <v>-64696</v>
      </c>
      <c r="C11" s="6" t="n">
        <v>-66848</v>
      </c>
    </row>
    <row r="12">
      <c r="A12" s="4" t="inlineStr">
        <is>
          <t>Other</t>
        </is>
      </c>
      <c r="B12" s="6" t="n">
        <v>-10886</v>
      </c>
      <c r="C12" s="6" t="n">
        <v>-5459</v>
      </c>
    </row>
    <row r="13">
      <c r="A13" s="4" t="inlineStr">
        <is>
          <t>Net deferred tax liabilities</t>
        </is>
      </c>
      <c r="B13" s="6" t="n">
        <v>-75582</v>
      </c>
      <c r="C13" s="6" t="n">
        <v>-72307</v>
      </c>
    </row>
    <row r="14">
      <c r="A14" s="4" t="inlineStr">
        <is>
          <t>Deferred income taxes, net</t>
        </is>
      </c>
      <c r="B14" s="5" t="n">
        <v>-22085</v>
      </c>
      <c r="C14" s="4" t="inlineStr">
        <is>
          <t xml:space="preserve"> </t>
        </is>
      </c>
    </row>
    <row r="15">
      <c r="A15" s="4" t="inlineStr">
        <is>
          <t>Deferred income taxes, net</t>
        </is>
      </c>
      <c r="B15" s="4" t="inlineStr">
        <is>
          <t xml:space="preserve"> </t>
        </is>
      </c>
      <c r="C15" s="5" t="n">
        <v>48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29550</v>
      </c>
      <c r="C4" s="5" t="n">
        <v>31619</v>
      </c>
      <c r="D4" s="5" t="n">
        <v>28647</v>
      </c>
    </row>
    <row r="5">
      <c r="A5" s="4" t="inlineStr">
        <is>
          <t>Additions based on tax positions related to the current year</t>
        </is>
      </c>
      <c r="B5" s="6" t="n">
        <v>58</v>
      </c>
      <c r="C5" s="6" t="n">
        <v>252</v>
      </c>
      <c r="D5" s="6" t="n">
        <v>3911</v>
      </c>
    </row>
    <row r="6">
      <c r="A6" s="4" t="inlineStr">
        <is>
          <t>Additions for tax positions of prior years</t>
        </is>
      </c>
      <c r="B6" s="6" t="n">
        <v>0</v>
      </c>
      <c r="C6" s="6" t="n">
        <v>751</v>
      </c>
      <c r="D6" s="6" t="n">
        <v>15</v>
      </c>
    </row>
    <row r="7">
      <c r="A7" s="4" t="inlineStr">
        <is>
          <t>Reductions for tax positions of prior years</t>
        </is>
      </c>
      <c r="B7" s="6" t="n">
        <v>-512</v>
      </c>
      <c r="C7" s="6" t="n">
        <v>-3072</v>
      </c>
      <c r="D7" s="6" t="n">
        <v>-954</v>
      </c>
    </row>
    <row r="8">
      <c r="A8" s="4" t="inlineStr">
        <is>
          <t>Balance at end of period</t>
        </is>
      </c>
      <c r="B8" s="5" t="n">
        <v>29096</v>
      </c>
      <c r="C8" s="5" t="n">
        <v>29550</v>
      </c>
      <c r="D8" s="5" t="n">
        <v>316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50382</v>
      </c>
      <c r="C4" s="5" t="n">
        <v>59221</v>
      </c>
      <c r="D4" s="5" t="n">
        <v>50126</v>
      </c>
      <c r="E4" s="5" t="n">
        <v>36516</v>
      </c>
      <c r="F4" s="5" t="n">
        <v>56404</v>
      </c>
      <c r="G4" s="5" t="n">
        <v>59694</v>
      </c>
      <c r="H4" s="5" t="n">
        <v>78854</v>
      </c>
      <c r="I4" s="5" t="n">
        <v>46592</v>
      </c>
      <c r="J4" s="5" t="n">
        <v>196245</v>
      </c>
      <c r="K4" s="5" t="n">
        <v>241544</v>
      </c>
      <c r="L4" s="5" t="n">
        <v>163562</v>
      </c>
    </row>
    <row r="5">
      <c r="A5" s="4" t="inlineStr">
        <is>
          <t>Research and development</t>
        </is>
      </c>
      <c r="B5" s="6" t="n">
        <v>9197</v>
      </c>
      <c r="C5" s="6" t="n">
        <v>9239</v>
      </c>
      <c r="D5" s="6" t="n">
        <v>8467</v>
      </c>
      <c r="E5" s="6" t="n">
        <v>9179</v>
      </c>
      <c r="F5" s="6" t="n">
        <v>8147</v>
      </c>
      <c r="G5" s="6" t="n">
        <v>7430</v>
      </c>
      <c r="H5" s="6" t="n">
        <v>7482</v>
      </c>
      <c r="I5" s="6" t="n">
        <v>9046</v>
      </c>
      <c r="J5" s="6" t="n">
        <v>36082</v>
      </c>
      <c r="K5" s="6" t="n">
        <v>32105</v>
      </c>
      <c r="L5" s="6" t="n">
        <v>40503</v>
      </c>
    </row>
    <row r="6">
      <c r="A6" s="4" t="inlineStr">
        <is>
          <t>General and administrative</t>
        </is>
      </c>
      <c r="B6" s="6" t="n">
        <v>31131</v>
      </c>
      <c r="C6" s="6" t="n">
        <v>14920</v>
      </c>
      <c r="D6" s="6" t="n">
        <v>12086</v>
      </c>
      <c r="E6" s="6" t="n">
        <v>11925</v>
      </c>
      <c r="F6" s="6" t="n">
        <v>12596</v>
      </c>
      <c r="G6" s="6" t="n">
        <v>10967</v>
      </c>
      <c r="H6" s="6" t="n">
        <v>12412</v>
      </c>
      <c r="I6" s="6" t="n">
        <v>10815</v>
      </c>
      <c r="J6" s="6" t="n">
        <v>70062</v>
      </c>
      <c r="K6" s="6" t="n">
        <v>46790</v>
      </c>
      <c r="L6" s="6" t="n">
        <v>60012</v>
      </c>
    </row>
    <row r="7">
      <c r="A7" s="4" t="inlineStr">
        <is>
          <t>Total operating costs and expenses</t>
        </is>
      </c>
      <c r="B7" s="6" t="n">
        <v>70481</v>
      </c>
      <c r="C7" s="6" t="n">
        <v>46880</v>
      </c>
      <c r="D7" s="6" t="n">
        <v>41464</v>
      </c>
      <c r="E7" s="6" t="n">
        <v>34383</v>
      </c>
      <c r="F7" s="6" t="n">
        <v>41280</v>
      </c>
      <c r="G7" s="6" t="n">
        <v>34597</v>
      </c>
      <c r="H7" s="6" t="n">
        <v>24941</v>
      </c>
      <c r="I7" s="6" t="n">
        <v>36875</v>
      </c>
      <c r="J7" s="6" t="n">
        <v>193208</v>
      </c>
      <c r="K7" s="6" t="n">
        <v>137693</v>
      </c>
      <c r="L7" s="6" t="n">
        <v>143176</v>
      </c>
    </row>
    <row r="8">
      <c r="A8" s="4" t="inlineStr">
        <is>
          <t>Net income (loss) from continuing operations</t>
        </is>
      </c>
      <c r="B8" s="6" t="n">
        <v>-14534</v>
      </c>
      <c r="C8" s="6" t="n">
        <v>9645</v>
      </c>
      <c r="D8" s="6" t="n">
        <v>12599</v>
      </c>
      <c r="E8" s="6" t="n">
        <v>-12929</v>
      </c>
      <c r="F8" s="6" t="n">
        <v>-3194</v>
      </c>
      <c r="G8" s="6" t="n">
        <v>20338</v>
      </c>
      <c r="H8" s="6" t="n">
        <v>36442</v>
      </c>
      <c r="I8" s="6" t="n">
        <v>22767</v>
      </c>
      <c r="J8" s="6" t="n">
        <v>-5219</v>
      </c>
      <c r="K8" s="6" t="n">
        <v>76353</v>
      </c>
      <c r="L8" s="6" t="n">
        <v>6598</v>
      </c>
    </row>
    <row r="9">
      <c r="A9" s="4" t="inlineStr">
        <is>
          <t>Net loss from discontinued operations</t>
        </is>
      </c>
      <c r="B9" s="6" t="n">
        <v>-2951</v>
      </c>
      <c r="C9" s="6" t="n">
        <v>-9241</v>
      </c>
      <c r="D9" s="6" t="n">
        <v>-13494</v>
      </c>
      <c r="E9" s="6" t="n">
        <v>-2456</v>
      </c>
      <c r="F9" s="6" t="n">
        <v>-2223</v>
      </c>
      <c r="G9" s="6" t="n">
        <v>-6615</v>
      </c>
      <c r="H9" s="6" t="n">
        <v>-5717</v>
      </c>
      <c r="I9" s="6" t="n">
        <v>-4660</v>
      </c>
      <c r="J9" s="6" t="n">
        <v>-28142</v>
      </c>
      <c r="K9" s="6" t="n">
        <v>-19215</v>
      </c>
      <c r="L9" s="6" t="n">
        <v>-9583</v>
      </c>
    </row>
    <row r="10">
      <c r="A10" s="4" t="inlineStr">
        <is>
          <t>Net income (loss)</t>
        </is>
      </c>
      <c r="B10" s="5" t="n">
        <v>-17485</v>
      </c>
      <c r="C10" s="5" t="n">
        <v>404</v>
      </c>
      <c r="D10" s="5" t="n">
        <v>-895</v>
      </c>
      <c r="E10" s="5" t="n">
        <v>-15385</v>
      </c>
      <c r="F10" s="5" t="n">
        <v>-5417</v>
      </c>
      <c r="G10" s="5" t="n">
        <v>13723</v>
      </c>
      <c r="H10" s="5" t="n">
        <v>30725</v>
      </c>
      <c r="I10" s="5" t="n">
        <v>18107</v>
      </c>
      <c r="J10" s="5" t="n">
        <v>-33361</v>
      </c>
      <c r="K10" s="5" t="n">
        <v>57138</v>
      </c>
      <c r="L10" s="5" t="n">
        <v>-2985</v>
      </c>
    </row>
    <row r="11">
      <c r="A11" s="4" t="inlineStr">
        <is>
          <t>Basic net income (loss) from continuing operations (USD per share)</t>
        </is>
      </c>
      <c r="B11" s="8" t="n">
        <v>-0.86</v>
      </c>
      <c r="C11" s="8" t="n">
        <v>0.57</v>
      </c>
      <c r="D11" s="8" t="n">
        <v>0.75</v>
      </c>
      <c r="E11" s="8" t="n">
        <v>-0.77</v>
      </c>
      <c r="F11" s="8" t="n">
        <v>-0.19</v>
      </c>
      <c r="G11" s="8" t="n">
        <v>1.22</v>
      </c>
      <c r="H11" s="8" t="n">
        <v>2.19</v>
      </c>
      <c r="I11" s="8" t="n">
        <v>1.39</v>
      </c>
      <c r="J11" s="8" t="n">
        <v>-0.31</v>
      </c>
      <c r="K11" s="8" t="n">
        <v>4.59</v>
      </c>
      <c r="L11" s="8" t="n">
        <v>0.41</v>
      </c>
    </row>
    <row r="12">
      <c r="A12" s="4" t="inlineStr">
        <is>
          <t>Basic net income (loss) from discontinued operations (USD per share)</t>
        </is>
      </c>
      <c r="B12" s="9" t="n">
        <v>-0.17</v>
      </c>
      <c r="C12" s="9" t="n">
        <v>-0.55</v>
      </c>
      <c r="D12" s="9" t="n">
        <v>-0.8</v>
      </c>
      <c r="E12" s="9" t="n">
        <v>-0.15</v>
      </c>
      <c r="F12" s="9" t="n">
        <v>-0.13</v>
      </c>
      <c r="G12" s="9" t="n">
        <v>-0.4</v>
      </c>
      <c r="H12" s="9" t="n">
        <v>-0.34</v>
      </c>
      <c r="I12" s="9" t="n">
        <v>-0.28</v>
      </c>
      <c r="J12" s="9" t="n">
        <v>-1.67</v>
      </c>
      <c r="K12" s="9" t="n">
        <v>-1.16</v>
      </c>
      <c r="L12" s="9" t="n">
        <v>-0.59</v>
      </c>
    </row>
    <row r="13">
      <c r="A13" s="4" t="inlineStr">
        <is>
          <t>Diluted net income (loss) from continuing operations (USD per share)</t>
        </is>
      </c>
      <c r="B13" s="9" t="n">
        <v>-0.86</v>
      </c>
      <c r="C13" s="9" t="n">
        <v>0.57</v>
      </c>
      <c r="D13" s="9" t="n">
        <v>0.75</v>
      </c>
      <c r="E13" s="9" t="n">
        <v>-0.77</v>
      </c>
      <c r="F13" s="9" t="n">
        <v>-0.19</v>
      </c>
      <c r="G13" s="9" t="n">
        <v>1.19</v>
      </c>
      <c r="H13" s="9" t="n">
        <v>2.12</v>
      </c>
      <c r="I13" s="9" t="n">
        <v>1.32</v>
      </c>
      <c r="J13" s="9" t="n">
        <v>-0.31</v>
      </c>
      <c r="K13" s="9" t="n">
        <v>4.43</v>
      </c>
      <c r="L13" s="9" t="n">
        <v>0.39</v>
      </c>
    </row>
    <row r="14">
      <c r="A14" s="4" t="inlineStr">
        <is>
          <t>Diluted net income (loss) from discontinued operations (USD per share)</t>
        </is>
      </c>
      <c r="B14" s="8" t="n">
        <v>-0.17</v>
      </c>
      <c r="C14" s="8" t="n">
        <v>-0.55</v>
      </c>
      <c r="D14" s="8" t="n">
        <v>-0.8</v>
      </c>
      <c r="E14" s="8" t="n">
        <v>-0.15</v>
      </c>
      <c r="F14" s="8" t="n">
        <v>-0.13</v>
      </c>
      <c r="G14" s="8" t="n">
        <v>-0.39</v>
      </c>
      <c r="H14" s="8" t="n">
        <v>-0.33</v>
      </c>
      <c r="I14" s="8" t="n">
        <v>-0.27</v>
      </c>
      <c r="J14" s="8" t="n">
        <v>-1.67</v>
      </c>
      <c r="K14" s="8" t="n">
        <v>-1.11</v>
      </c>
      <c r="L14" s="8" t="n">
        <v>-0.57</v>
      </c>
    </row>
    <row r="15">
      <c r="A15" s="4" t="inlineStr">
        <is>
          <t>Shares used in the computation of basic net income (loss) per share (in shares)</t>
        </is>
      </c>
      <c r="B15" s="6" t="n">
        <v>16890000</v>
      </c>
      <c r="C15" s="6" t="n">
        <v>16888000</v>
      </c>
      <c r="D15" s="6" t="n">
        <v>16868000</v>
      </c>
      <c r="E15" s="6" t="n">
        <v>16824000</v>
      </c>
      <c r="F15" s="6" t="n">
        <v>16733000</v>
      </c>
      <c r="G15" s="6" t="n">
        <v>16688000</v>
      </c>
      <c r="H15" s="6" t="n">
        <v>16659000</v>
      </c>
      <c r="I15" s="6" t="n">
        <v>16435000</v>
      </c>
      <c r="J15" s="6" t="n">
        <v>16868000</v>
      </c>
      <c r="K15" s="6" t="n">
        <v>16630000</v>
      </c>
      <c r="L15" s="6" t="n">
        <v>16185000</v>
      </c>
    </row>
    <row r="16">
      <c r="A16" s="4" t="inlineStr">
        <is>
          <t>Shares used in the computation of diluted net income (loss) per share (in shares)</t>
        </is>
      </c>
      <c r="B16" s="4" t="inlineStr">
        <is>
          <t xml:space="preserve"> </t>
        </is>
      </c>
      <c r="C16" s="4" t="inlineStr">
        <is>
          <t xml:space="preserve"> </t>
        </is>
      </c>
      <c r="D16" s="4" t="inlineStr">
        <is>
          <t xml:space="preserve"> </t>
        </is>
      </c>
      <c r="E16" s="4" t="inlineStr">
        <is>
          <t xml:space="preserve"> </t>
        </is>
      </c>
      <c r="F16" s="6" t="n">
        <v>16733000</v>
      </c>
      <c r="G16" s="6" t="n">
        <v>17142000</v>
      </c>
      <c r="H16" s="6" t="n">
        <v>17172000</v>
      </c>
      <c r="I16" s="6" t="n">
        <v>17248000</v>
      </c>
      <c r="J16" s="6" t="n">
        <v>16868000</v>
      </c>
      <c r="K16" s="6" t="n">
        <v>17246000</v>
      </c>
      <c r="L16" s="6" t="n">
        <v>16825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3361</v>
      </c>
      <c r="C4" s="5" t="n">
        <v>57138</v>
      </c>
      <c r="D4" s="5" t="n">
        <v>-298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Gain from sale of Vernalis R&amp;D</t>
        </is>
      </c>
      <c r="B6" s="6" t="n">
        <v>0</v>
      </c>
      <c r="C6" s="6" t="n">
        <v>0</v>
      </c>
      <c r="D6" s="6" t="n">
        <v>-17114</v>
      </c>
    </row>
    <row r="7">
      <c r="A7" s="4" t="inlineStr">
        <is>
          <t>Change in estimated fair value of contingent liabilities</t>
        </is>
      </c>
      <c r="B7" s="6" t="n">
        <v>-748</v>
      </c>
      <c r="C7" s="6" t="n">
        <v>-36962</v>
      </c>
      <c r="D7" s="6" t="n">
        <v>963</v>
      </c>
    </row>
    <row r="8">
      <c r="A8" s="4" t="inlineStr">
        <is>
          <t>Depreciation of fixed assets and amortization of intangible assets</t>
        </is>
      </c>
      <c r="B8" s="6" t="n">
        <v>51534</v>
      </c>
      <c r="C8" s="6" t="n">
        <v>51071</v>
      </c>
      <c r="D8" s="6" t="n">
        <v>25691</v>
      </c>
    </row>
    <row r="9">
      <c r="A9" s="4" t="inlineStr">
        <is>
          <t>Loss (gain) short-term investments</t>
        </is>
      </c>
      <c r="B9" s="6" t="n">
        <v>-28540</v>
      </c>
      <c r="C9" s="6" t="n">
        <v>3997</v>
      </c>
      <c r="D9" s="6" t="n">
        <v>16933</v>
      </c>
    </row>
    <row r="10">
      <c r="A10" s="4" t="inlineStr">
        <is>
          <t>Amortization/accretion of premium (discount) on investments, net</t>
        </is>
      </c>
      <c r="B10" s="6" t="n">
        <v>16</v>
      </c>
      <c r="C10" s="6" t="n">
        <v>111</v>
      </c>
      <c r="D10" s="6" t="n">
        <v>1479</v>
      </c>
    </row>
    <row r="11">
      <c r="A11" s="4" t="inlineStr">
        <is>
          <t>Amortization of debt discount and issuance fees</t>
        </is>
      </c>
      <c r="B11" s="6" t="n">
        <v>734</v>
      </c>
      <c r="C11" s="6" t="n">
        <v>16692</v>
      </c>
      <c r="D11" s="6" t="n">
        <v>23077</v>
      </c>
    </row>
    <row r="12">
      <c r="A12" s="4" t="inlineStr">
        <is>
          <t>Loss (gain) on debt extinguishment</t>
        </is>
      </c>
      <c r="B12" s="6" t="n">
        <v>-4192</v>
      </c>
      <c r="C12" s="6" t="n">
        <v>7303</v>
      </c>
      <c r="D12" s="6" t="n">
        <v>2466</v>
      </c>
    </row>
    <row r="13">
      <c r="A13" s="4" t="inlineStr">
        <is>
          <t>Amortization of commercial license and other economic rights</t>
        </is>
      </c>
      <c r="B13" s="6" t="n">
        <v>-164</v>
      </c>
      <c r="C13" s="6" t="n">
        <v>-125</v>
      </c>
      <c r="D13" s="6" t="n">
        <v>2275</v>
      </c>
    </row>
    <row r="14">
      <c r="A14" s="4" t="inlineStr">
        <is>
          <t>Lease amortization expense</t>
        </is>
      </c>
      <c r="B14" s="6" t="n">
        <v>5521</v>
      </c>
      <c r="C14" s="6" t="n">
        <v>4840</v>
      </c>
      <c r="D14" s="6" t="n">
        <v>1609</v>
      </c>
    </row>
    <row r="15">
      <c r="A15" s="4" t="inlineStr">
        <is>
          <t>Share-based compensation</t>
        </is>
      </c>
      <c r="B15" s="6" t="n">
        <v>60285</v>
      </c>
      <c r="C15" s="6" t="n">
        <v>38783</v>
      </c>
      <c r="D15" s="6" t="n">
        <v>30727</v>
      </c>
    </row>
    <row r="16">
      <c r="A16" s="4" t="inlineStr">
        <is>
          <t>Deferred income taxes, net</t>
        </is>
      </c>
      <c r="B16" s="6" t="n">
        <v>20723</v>
      </c>
      <c r="C16" s="6" t="n">
        <v>-8618</v>
      </c>
      <c r="D16" s="6" t="n">
        <v>-19053</v>
      </c>
    </row>
    <row r="17">
      <c r="A17" s="4" t="inlineStr">
        <is>
          <t>Other</t>
        </is>
      </c>
      <c r="B17" s="6" t="n">
        <v>365</v>
      </c>
      <c r="C17" s="6" t="n">
        <v>1572</v>
      </c>
      <c r="D17" s="6" t="n">
        <v>191</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 net</t>
        </is>
      </c>
      <c r="B19" s="6" t="n">
        <v>55319</v>
      </c>
      <c r="C19" s="6" t="n">
        <v>-28616</v>
      </c>
      <c r="D19" s="6" t="n">
        <v>-26061</v>
      </c>
    </row>
    <row r="20">
      <c r="A20" s="4" t="inlineStr">
        <is>
          <t>Inventory</t>
        </is>
      </c>
      <c r="B20" s="6" t="n">
        <v>12058</v>
      </c>
      <c r="C20" s="6" t="n">
        <v>-427</v>
      </c>
      <c r="D20" s="6" t="n">
        <v>-17799</v>
      </c>
    </row>
    <row r="21">
      <c r="A21" s="4" t="inlineStr">
        <is>
          <t>Accounts payable and accrued liabilities</t>
        </is>
      </c>
      <c r="B21" s="6" t="n">
        <v>-3340</v>
      </c>
      <c r="C21" s="6" t="n">
        <v>2810</v>
      </c>
      <c r="D21" s="6" t="n">
        <v>-1245</v>
      </c>
    </row>
    <row r="22">
      <c r="A22" s="4" t="inlineStr">
        <is>
          <t>Income taxes receivable</t>
        </is>
      </c>
      <c r="B22" s="6" t="n">
        <v>1579</v>
      </c>
      <c r="C22" s="6" t="n">
        <v>-3976</v>
      </c>
      <c r="D22" s="6" t="n">
        <v>9144</v>
      </c>
    </row>
    <row r="23">
      <c r="A23" s="4" t="inlineStr">
        <is>
          <t>Deferred revenue</t>
        </is>
      </c>
      <c r="B23" s="6" t="n">
        <v>-6281</v>
      </c>
      <c r="C23" s="6" t="n">
        <v>-17870</v>
      </c>
      <c r="D23" s="6" t="n">
        <v>29236</v>
      </c>
    </row>
    <row r="24">
      <c r="A24" s="4" t="inlineStr">
        <is>
          <t>Other assets and liabilities</t>
        </is>
      </c>
      <c r="B24" s="6" t="n">
        <v>6342</v>
      </c>
      <c r="C24" s="6" t="n">
        <v>-8925</v>
      </c>
      <c r="D24" s="6" t="n">
        <v>-4948</v>
      </c>
    </row>
    <row r="25">
      <c r="A25" s="4" t="inlineStr">
        <is>
          <t>Net cash provided by operating activities</t>
        </is>
      </c>
      <c r="B25" s="6" t="n">
        <v>137850</v>
      </c>
      <c r="C25" s="6" t="n">
        <v>78798</v>
      </c>
      <c r="D25" s="6" t="n">
        <v>54586</v>
      </c>
    </row>
    <row r="26">
      <c r="A26" s="3" t="inlineStr">
        <is>
          <t>Investing activities</t>
        </is>
      </c>
      <c r="B26" s="4" t="inlineStr">
        <is>
          <t xml:space="preserve"> </t>
        </is>
      </c>
      <c r="C26" s="4" t="inlineStr">
        <is>
          <t xml:space="preserve"> </t>
        </is>
      </c>
      <c r="D26" s="4" t="inlineStr">
        <is>
          <t xml:space="preserve"> </t>
        </is>
      </c>
    </row>
    <row r="27">
      <c r="A27" s="4" t="inlineStr">
        <is>
          <t>Cash paid for acquisition, net of cash and restricted cash acquired</t>
        </is>
      </c>
      <c r="B27" s="6" t="n">
        <v>0</v>
      </c>
      <c r="C27" s="6" t="n">
        <v>0</v>
      </c>
      <c r="D27" s="6" t="n">
        <v>-404884</v>
      </c>
    </row>
    <row r="28">
      <c r="A28" s="4" t="inlineStr">
        <is>
          <t>Purchases of property and equipment</t>
        </is>
      </c>
      <c r="B28" s="6" t="n">
        <v>-17923</v>
      </c>
      <c r="C28" s="6" t="n">
        <v>-8761</v>
      </c>
      <c r="D28" s="6" t="n">
        <v>-4458</v>
      </c>
    </row>
    <row r="29">
      <c r="A29" s="4" t="inlineStr">
        <is>
          <t>Purchases of short-term investments</t>
        </is>
      </c>
      <c r="B29" s="6" t="n">
        <v>-51226</v>
      </c>
      <c r="C29" s="6" t="n">
        <v>-181325</v>
      </c>
      <c r="D29" s="6" t="n">
        <v>-422523</v>
      </c>
    </row>
    <row r="30">
      <c r="A30" s="4" t="inlineStr">
        <is>
          <t>Proceeds from commercial license rights</t>
        </is>
      </c>
      <c r="B30" s="6" t="n">
        <v>92</v>
      </c>
      <c r="C30" s="6" t="n">
        <v>494</v>
      </c>
      <c r="D30" s="6" t="n">
        <v>1358</v>
      </c>
    </row>
    <row r="31">
      <c r="A31" s="4" t="inlineStr">
        <is>
          <t>Proceeds from sale of short-term investments</t>
        </is>
      </c>
      <c r="B31" s="6" t="n">
        <v>209561</v>
      </c>
      <c r="C31" s="6" t="n">
        <v>154230</v>
      </c>
      <c r="D31" s="6" t="n">
        <v>394539</v>
      </c>
    </row>
    <row r="32">
      <c r="A32" s="4" t="inlineStr">
        <is>
          <t>Proceeds from maturity of short-term investments</t>
        </is>
      </c>
      <c r="B32" s="6" t="n">
        <v>24830</v>
      </c>
      <c r="C32" s="6" t="n">
        <v>67105</v>
      </c>
      <c r="D32" s="6" t="n">
        <v>644155</v>
      </c>
    </row>
    <row r="33">
      <c r="A33" s="4" t="inlineStr">
        <is>
          <t>Cash paid for equity method investment</t>
        </is>
      </c>
      <c r="B33" s="6" t="n">
        <v>-750</v>
      </c>
      <c r="C33" s="6" t="n">
        <v>0</v>
      </c>
      <c r="D33" s="6" t="n">
        <v>-500</v>
      </c>
    </row>
    <row r="34">
      <c r="A34" s="4" t="inlineStr">
        <is>
          <t>Proceeds on sale of Vernalis R&amp;D, net</t>
        </is>
      </c>
      <c r="B34" s="6" t="n">
        <v>0</v>
      </c>
      <c r="C34" s="6" t="n">
        <v>0</v>
      </c>
      <c r="D34" s="6" t="n">
        <v>22061</v>
      </c>
    </row>
    <row r="35">
      <c r="A35" s="4" t="inlineStr">
        <is>
          <t>Other, net</t>
        </is>
      </c>
      <c r="B35" s="6" t="n">
        <v>-960</v>
      </c>
      <c r="C35" s="6" t="n">
        <v>-1220</v>
      </c>
      <c r="D35" s="6" t="n">
        <v>1900</v>
      </c>
    </row>
    <row r="36">
      <c r="A36" s="4" t="inlineStr">
        <is>
          <t>Net cash provided by investing activities</t>
        </is>
      </c>
      <c r="B36" s="6" t="n">
        <v>163624</v>
      </c>
      <c r="C36" s="6" t="n">
        <v>30523</v>
      </c>
      <c r="D36" s="6" t="n">
        <v>231648</v>
      </c>
    </row>
    <row r="37">
      <c r="A37" s="3" t="inlineStr">
        <is>
          <t>Financing activities</t>
        </is>
      </c>
      <c r="B37" s="4" t="inlineStr">
        <is>
          <t xml:space="preserve"> </t>
        </is>
      </c>
      <c r="C37" s="4" t="inlineStr">
        <is>
          <t xml:space="preserve"> </t>
        </is>
      </c>
      <c r="D37" s="4" t="inlineStr">
        <is>
          <t xml:space="preserve"> </t>
        </is>
      </c>
    </row>
    <row r="38">
      <c r="A38" s="4" t="inlineStr">
        <is>
          <t>Net cash transferred to OmniAb at separation</t>
        </is>
      </c>
      <c r="B38" s="6" t="n">
        <v>-1840</v>
      </c>
      <c r="C38" s="6" t="n">
        <v>0</v>
      </c>
      <c r="D38" s="6" t="n">
        <v>0</v>
      </c>
    </row>
    <row r="39">
      <c r="A39" s="4" t="inlineStr">
        <is>
          <t>Repayment of debt</t>
        </is>
      </c>
      <c r="B39" s="6" t="n">
        <v>-260949</v>
      </c>
      <c r="C39" s="6" t="n">
        <v>-155760</v>
      </c>
      <c r="D39" s="6" t="n">
        <v>-222209</v>
      </c>
    </row>
    <row r="40">
      <c r="A40" s="4" t="inlineStr">
        <is>
          <t>Payments under finance lease obligations</t>
        </is>
      </c>
      <c r="B40" s="6" t="n">
        <v>-54</v>
      </c>
      <c r="C40" s="6" t="n">
        <v>-9188</v>
      </c>
      <c r="D40" s="6" t="n">
        <v>-9549</v>
      </c>
    </row>
    <row r="41">
      <c r="A41" s="4" t="inlineStr">
        <is>
          <t>Cash paid for OmniAb transaction costs</t>
        </is>
      </c>
      <c r="B41" s="6" t="n">
        <v>-6800</v>
      </c>
      <c r="C41" s="6" t="n">
        <v>0</v>
      </c>
      <c r="D41" s="6" t="n">
        <v>0</v>
      </c>
    </row>
    <row r="42">
      <c r="A42" s="4" t="inlineStr">
        <is>
          <t>Proceeds from bond hedge settlement</t>
        </is>
      </c>
      <c r="B42" s="6" t="n">
        <v>202</v>
      </c>
      <c r="C42" s="6" t="n">
        <v>18938</v>
      </c>
      <c r="D42" s="6" t="n">
        <v>0</v>
      </c>
    </row>
    <row r="43">
      <c r="A43" s="4" t="inlineStr">
        <is>
          <t>Net proceeds from stock option exercises and ESPP</t>
        </is>
      </c>
      <c r="B43" s="6" t="n">
        <v>3232</v>
      </c>
      <c r="C43" s="6" t="n">
        <v>33763</v>
      </c>
      <c r="D43" s="6" t="n">
        <v>3017</v>
      </c>
    </row>
    <row r="44">
      <c r="A44" s="4" t="inlineStr">
        <is>
          <t>Taxes paid related to net share settlement of equity awards</t>
        </is>
      </c>
      <c r="B44" s="6" t="n">
        <v>-8236</v>
      </c>
      <c r="C44" s="6" t="n">
        <v>-6018</v>
      </c>
      <c r="D44" s="6" t="n">
        <v>-1481</v>
      </c>
    </row>
    <row r="45">
      <c r="A45" s="4" t="inlineStr">
        <is>
          <t>Share repurchases</t>
        </is>
      </c>
      <c r="B45" s="6" t="n">
        <v>0</v>
      </c>
      <c r="C45" s="6" t="n">
        <v>0</v>
      </c>
      <c r="D45" s="6" t="n">
        <v>-77998</v>
      </c>
    </row>
    <row r="46">
      <c r="A46" s="4" t="inlineStr">
        <is>
          <t>Repurchase of warrants</t>
        </is>
      </c>
      <c r="B46" s="6" t="n">
        <v>0</v>
      </c>
      <c r="C46" s="6" t="n">
        <v>-18446</v>
      </c>
      <c r="D46" s="6" t="n">
        <v>0</v>
      </c>
    </row>
    <row r="47">
      <c r="A47" s="4" t="inlineStr">
        <is>
          <t>Payments to CVR Holders</t>
        </is>
      </c>
      <c r="B47" s="6" t="n">
        <v>-1545</v>
      </c>
      <c r="C47" s="6" t="n">
        <v>-1050</v>
      </c>
      <c r="D47" s="6" t="n">
        <v>-2325</v>
      </c>
    </row>
    <row r="48">
      <c r="A48" s="4" t="inlineStr">
        <is>
          <t>Net cash used in financing activities</t>
        </is>
      </c>
      <c r="B48" s="6" t="n">
        <v>-275990</v>
      </c>
      <c r="C48" s="6" t="n">
        <v>-137761</v>
      </c>
      <c r="D48" s="6" t="n">
        <v>-310545</v>
      </c>
    </row>
    <row r="49">
      <c r="A49" s="4" t="inlineStr">
        <is>
          <t>Net increase (decrease) in cash, cash equivalents, and restricted cash</t>
        </is>
      </c>
      <c r="B49" s="6" t="n">
        <v>25484</v>
      </c>
      <c r="C49" s="6" t="n">
        <v>-28440</v>
      </c>
      <c r="D49" s="6" t="n">
        <v>-24311</v>
      </c>
    </row>
    <row r="50">
      <c r="A50" s="4" t="inlineStr">
        <is>
          <t>Cash, cash equivalents and restricted cash at beginning of year</t>
        </is>
      </c>
      <c r="B50" s="6" t="n">
        <v>19522</v>
      </c>
      <c r="C50" s="6" t="n">
        <v>47962</v>
      </c>
      <c r="D50" s="6" t="n">
        <v>72273</v>
      </c>
    </row>
    <row r="51">
      <c r="A51" s="4" t="inlineStr">
        <is>
          <t>Cash, cash equivalents and restricted cash at end of year</t>
        </is>
      </c>
      <c r="B51" s="6" t="n">
        <v>45006</v>
      </c>
      <c r="C51" s="6" t="n">
        <v>19522</v>
      </c>
      <c r="D51" s="6" t="n">
        <v>47962</v>
      </c>
    </row>
    <row r="52">
      <c r="A52" s="3" t="inlineStr">
        <is>
          <t>Cash paid during the year:</t>
        </is>
      </c>
      <c r="B52" s="4" t="inlineStr">
        <is>
          <t xml:space="preserve"> </t>
        </is>
      </c>
      <c r="C52" s="4" t="inlineStr">
        <is>
          <t xml:space="preserve"> </t>
        </is>
      </c>
      <c r="D52" s="4" t="inlineStr">
        <is>
          <t xml:space="preserve"> </t>
        </is>
      </c>
    </row>
    <row r="53">
      <c r="A53" s="4" t="inlineStr">
        <is>
          <t>Interest paid</t>
        </is>
      </c>
      <c r="B53" s="6" t="n">
        <v>1428</v>
      </c>
      <c r="C53" s="6" t="n">
        <v>3028</v>
      </c>
      <c r="D53" s="6" t="n">
        <v>4463</v>
      </c>
    </row>
    <row r="54">
      <c r="A54" s="4" t="inlineStr">
        <is>
          <t>Taxes paid</t>
        </is>
      </c>
      <c r="B54" s="6" t="n">
        <v>11642</v>
      </c>
      <c r="C54" s="6" t="n">
        <v>3722</v>
      </c>
      <c r="D54" s="6" t="n">
        <v>2130</v>
      </c>
    </row>
    <row r="55">
      <c r="A55" s="4" t="inlineStr">
        <is>
          <t>Restricted cash in other current assets</t>
        </is>
      </c>
      <c r="B55" s="6" t="n">
        <v>0</v>
      </c>
      <c r="C55" s="6" t="n">
        <v>0</v>
      </c>
      <c r="D55" s="6" t="n">
        <v>343</v>
      </c>
    </row>
    <row r="56">
      <c r="A56" s="3" t="inlineStr">
        <is>
          <t>Supplemental schedule of non-cash investing and financing activities:</t>
        </is>
      </c>
      <c r="B56" s="4" t="inlineStr">
        <is>
          <t xml:space="preserve"> </t>
        </is>
      </c>
      <c r="C56" s="4" t="inlineStr">
        <is>
          <t xml:space="preserve"> </t>
        </is>
      </c>
      <c r="D56" s="4" t="inlineStr">
        <is>
          <t xml:space="preserve"> </t>
        </is>
      </c>
    </row>
    <row r="57">
      <c r="A57" s="4" t="inlineStr">
        <is>
          <t>Accrued inventory purchases</t>
        </is>
      </c>
      <c r="B57" s="6" t="n">
        <v>0</v>
      </c>
      <c r="C57" s="6" t="n">
        <v>1974</v>
      </c>
      <c r="D57" s="6" t="n">
        <v>1562</v>
      </c>
    </row>
    <row r="58">
      <c r="A58" s="4" t="inlineStr">
        <is>
          <t>Unrealized loss on available-for-sale investments</t>
        </is>
      </c>
      <c r="B58" s="6" t="n">
        <v>-85</v>
      </c>
      <c r="C58" s="6" t="n">
        <v>-221</v>
      </c>
      <c r="D58" s="6" t="n">
        <v>-212</v>
      </c>
    </row>
    <row r="59">
      <c r="A59" s="4" t="inlineStr">
        <is>
          <t>Purchase of fixed assets recorded in accounts payable</t>
        </is>
      </c>
      <c r="B59" s="5" t="n">
        <v>2333</v>
      </c>
      <c r="C59" s="5" t="n">
        <v>1567</v>
      </c>
      <c r="D59" s="5" t="n">
        <v>2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usiness On November 1, 2022, we completed the separation (the “Separation”) of our antibody discovery business and certain related assets and liabilities (the “OmniAb Business”) through a spin-off of OmniAb to Ligand’s shareholders of record as of October 26, 2022 on a pro rata basis (the “Distribution”) and merger (the “Merger”) of OmniAb with a wholly owned subsidiary of a separate public company, OmniAb, Inc. (formerly known as Avista Public Acquisition Corp. II (“New OmniAb”)), in a Reverse Morris Trust transaction pursuant to the Agreement and Plan of Merger, dated as of March 23, 2022 (the “Merger Agreement”), and the Separation and Distribution Agreement, dated as of March 23, 2022 (the “Separation Agreement”) (the Merger Agreement and Separation Agreement, collectively with the other related transaction documents, the “Transaction Agreements”). Pursuant to the Transaction Agreements, Ligand contributed to OmniAb cash and certain assets and liabilities constituting the OmniAb Business, including but not limited to the equity interests of Ab Initio Biotherapeutics, Inc., Crystal Bioscience, Inc., Icagen, LLC, Taurus Biosciences, LLC and xCella Biosciences, Inc. After the spin-off of our OmniAb antibody discovery business, Ligand is a revenue-generating biopharmaceutical company focused on developing or acquiring technologies that help pharmaceutical companies discover and develop medicines. We operate in one business segment: development and licensing of biopharmaceutical assets. Basis of Presentation and Principles of Consolidation Our consolidated financial statements have been prepared in accordance with U.S. GAAP and include the accounts of our parent company and its wholly-owned subsidiaries. All intercompany transactions and balances have been eliminated in consolidation. Discontinued operations The Company determined that the spin-off of the OmniAb Business in November 2022 met the criteria for classification as a discontinued operation in accordance with ASC Subtopic 205-20, Discontinued Operations (“ASC 205-20”). Accordingly, the accompanying consolidated financial statements for all periods presented have been updated to present the assets and liabilities associated with the OmniAb Business separately as discontinued operations on the consolidated balance sheets and the results of all discontinued operations reported as a separate component of loss in the consolidated statements of operations and comprehensive loss (see Note 2, Spin-off of OmniAb ). All disclosures have been adjusted to reflect continuing operations. 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 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maintain some cash and cash equivalents balances with financial institutions that are in excess of the Federal Deposit Insurance Corporation insurance limits. We have established guidelines relative to diversification and maturities that maintain safety and liquidity. These guidelines are periodically reviewed and modified to take advantage of trends in yields and interest rates. Revenue from significant partners, which is defined as 10% or more of our total revenue, was as follows: Year ended December 31, 2022 2021 (a) 2020 (a) Partner A 45% 47% 51% Partner B 16% 12% 17% Partner C &lt;10% &lt;10% &lt;10% (a) Prior period amounts have been retrospectively adjusted to reflect the effects of the Separation. We obtain Captisol primarily from two sites related to a single supplier, Hovione. If this supplier were not able to supply the requested amounts of Captisol from each site, and if our safety stocks of material were depleted, we would be unable to continue to derive revenues from the sale of Captisol until we obtained material from an alternative source, which could take a considerable length of time. Cash Equivalents Cash equivalents consist of highly liquid investments with maturities of three months or less from the date of acquisition. Short-term Investments Short-term investments primarily consist of investments in debt and equity securities. We classify our short-term investments as “available-for-sale”. Such investments are carried at fair value, with unrealized gains and losses on debt securities included in the statement of comprehensive income (loss), net of tax, and unrealized gains and losses on equity securities included the consolidated statement of operations. We determine the cost of investments based on the specific identification method. We determine the realized gains or losses on the sale of available-for-sale securities using the specific identification method and includes net realized gains and losses as a component of other income or expense within the consolidated statements of operations. Debt securities consist of certificates of deposit, corporate debt securities, and securities of government-sponsored entities have effective maturities greater than three months and less than twenty-five months from the date of acquisition. Debt securities available-for-sale in an unrealized loss position are assessed for the current expected credit losses methodology. We start by assessing whether we intend to sell the security, or whethe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Equity securities are mutual funds, investments in privately held companies (non-marketable equity securities), and companies that have completed initial public offerings (marketable equity securities). Mutual funds are valued at their publicly quoted net asset value (NAV) price on the last day of the period. Our non-marketable equity securities without readily determinable market values are initially measured at cost and adjusted to fair value for observable transactions for identical or similar investments of the same issuer or impairment. Our marketable equity securities are measured at fair value. Equity investments are classified as short-term investments, or non-current other assets, based on the nature of the securities and their availability for use in current operations. Accounts Receivable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Inventory Inventory, which consists of finished goods, is stated at the lower of cost or net realizable value. We determine cost using the specific identification method. We analyze our inventory levels periodically and write down inventory to net realizable value if it has become obsolete, has a cost basis in excess of its expected net realizable value or is in excess of expected requirements. During the year ended December 31, 2022, we recorded an obsolete inventory charge of $1.1 million. There were no adjustments to inventory recorded for the years ended December 31, 2021 and 2020. As of December 31, 2022 and 2021, inventory included prepayments of $5.9 million and $24.6 million, respectively, to our supplier for Captisol. Property and Equipment Property and equipment are stated at cost, subject to review for impairment, and depreciated over the estimated useful lives of the assets, which generally range from three 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especially with respect to intangible assets. We record the excess consideration over the aggregate fair value of tangible and intangible assets, net of liabilities assumed, as goodwill.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are incurred.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Contingent Liabilities In connection with the acquisition of Pfenex in October 2020, we entered into a CVR agreement pursuant to which former equity holders of Pfenex received one nontransferable contractual right entitling such holder to receive $2.00 per share (or approximately $77.8 million total) in the event that Pfenex’s teriparatide injection product received notice from the FDA that such product is therapeutically equivalent with respect to FORTEO® (teriparatide injection) on or before December 31, 2021. The FDA did not provide notice of such event prior to the CVR expiration date and as a result, the Pfenex CVRs expired without payment. In connection with the acquisition of CyDex in January 2011, we recorded a contingent liability for amounts potentially due to holders of the CyDex CVRs and former license holders. The liability is periodically assessed based on events and circumstances related to the underlying milestones, royalties and material sales. In connection with the acquisition of Metabasis in January 2010, we issued Metabasis stockholders four tradable CVRs for each Metabasis share. The fair values of the CVRs are remeasured at each reporting date through the term of the related agreement. Any change in fair value is recorded in our consolidated statement of operations. For additional information, see “ Note (5), Fair Value Measurement and Note (8), Balance Sheet Account Details .” 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Ligand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during the fourth quarter of 2022, noting no impairment. Our identifiable intangible assets are typically composed of acquired core technologies, licensed technologies, contractual relationship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market conditions, industry and economic trends, changes in regulations, clinical success, historical and forecasted financial results, market capitalization, significant changes in the ability of a particular asset to generate positive cash flows, and the pattern of utilization of a particular asset. We did not identify indicators of impairment for the finite-lived intangibles at December 31, 2022. Commercial license and other economic rights As of December 31, 2022 and 2021, commercial license and other economic rights consist of the following (in thousands): December 31, 2022 December 31, 2021 Gross Adjustments (1) Net Gross Adjustments (2) Net Aziyo and CorMatrix $ 17,696 $ (9,538) $ 8,158 $ 17,696 $ (9,461) $ 8,235 Selexis and Dianomi 10,602 (8,578) 2,024 10,602 (8,727) 1,875 Total $ 28,298 $ (18,116) $ 10,182 $ 28,298 $ (18,188) $ 10,110 (1) Amounts represent accumulated amortization to principal of $11.6 million and credit loss adjustments of $6.5 million as of December 31, 2022. (2) Amounts represent accumulated amortization to principal of $11.7 million and credit loss adjustments of $6.5 million as of December 31, 2021. Commercial license and other economic rights as of December 31, 2022 represent a portfolio of future milestone and royalty payment rights acquired from Selexis in April 2013 and April 2015, CorMatrix in May 2016, and Dianomi in January 2019. Commercial license rights acquired are accounted for as financial assets, and other economic rights are accounted for as funded research and developments as further discussed below. In May 2019, we entered into a development funding and royalties agreement with Novan, pursuant to which we would receive certain payments at specified milestones, as well as royalties on any future net sales of SB206, a product candidate being developed to treat molluscum contagiosum, and any other Novan products used for the treatment of molluscum (“Novan Molluscum Products”). We paid Novan an upfront payment of $12.0 million, which Novan is required to use to fund the development of SB206. We are not obligated to provide additional funding to Novan for the development or commercialization of SB206. Pursuant to the agreement, we would receive up to $20.0 million of milestone payments upon the achievement by Novan of certain regulatory milestones for SB206 or any other Novan Molluscum Product and commercial milestones. In addition to the milestone payments, Novan will pay us tiered royalties from 7.0% to 10.0% based on aggregate annual net sales of SB206 or any other Novan Molluscum Product in North America. In December 2018, we entered into a development funding and royalties agreement with Palvella. Pursuant to the agreement, we will receive up to $8.0 million of milestone payments upon the achievement by Palvella of certain corporate, financing and regulatory milestones for PTX-022, a product candidate being developed to treat pachyonychia congenita. In addition to the milestone payments, Palvella will pay us tiered royalties from 5.0% to 9.8% based on aggregate annual worldwide net sales of any PTX-022 products, if approved, subject to Palvella’s right to reduce the royalty rates by making payments in certain circumstances. We made an upfront payment of $10.0 million, which Palvella is required to use to fund the development of PTX-022. We are not obligated to provide additional funding to Palvella for development or commercialization of PTX-022. We determined the economic rights related to Novan and Palvella should be characterized as a funded research and development arrangement, thus we account for them in accordance with ASC 730-20, Research and Development Arrangement, and reduce our asset as the funds are expended by Novan and Palvella. As of December 31, 2019, Novan had used up the $12.0 million upfront payment provided by us. As such, our other economic rights related to Novan had been fully amortized as of December 31, 2019. As of December 31, 2020, the fund has been fully expended by Palvella and our cost basis for the asset has been reduced to zero, and therefore we will recognize milestones and royalties as revenue when earned. During 2020, we recorded a $3.0 million milestone from Palvella under contract revenue, which has been included in our consolidated statement of operations for the year ended December 31, 2020. In May 2017, we entered into a royalty agreement with Aziyo pursuant to which we will receive royalties from certain marketed products that Aziyo acquired from CorMatrix. Pursuant to the agreement, we received $10.0 million in 2017 from Aziyo to buydown the royalty rates on the products CorMatrix sold to Aziyo. The agreement closed on May 31, 2017, in connection with the closing of the asset sale from CorMatrix to Aziyo (the “CorMatrix Asset Sale”). Per the agreement, we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us. In addition, Aziyo has agreed to pay us up to $10.0 million of additional milestones tied to cumulative net sales of the products Aziyo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Aziyo commercial license right as a financial asset in accordance with ASC 310, Receivables ,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December 31, 2022 is 19.0%. Revenue is calculated by multiplying the carrying value of the commercial license right by the effective interest. The payments received in the year ended December 31, 2022 and 2021 were allocated accordingly between revenue and the amortization of the commercial license rights. Prior to 2020, we accounted for commercial license rights related to developmental pipeline products such as Selexis and Dianomi on a non-accrual basis. These developmental pipeline products are non-commercialized, non-approved products that require FDA or other regulatory approval, and thus have uncertain cash flows. The developmental pipeline products are on a non-accrual basis as we are not yet able to forecast future cash flows given their pre-commercial stages of development. We will prospectively update the yield model under the effective interest method once the underlying products are commercialized and we can reliably forecast expected cash flows. Income will be calculated by multiplying the carrying value of the commercial license right by the effective interest rate. We regularly perform reviews to determine if any event has occurred that may indicate the carrying value of these commercial license rights are potentially impaired. If the affected commercial license rights are not recoverable, we estimate the fair value of the assets and record an impairment loss if the carrying value of the assets exceeds the fair value. During 2020, given the expected cash flow from the Selexis program, we started to account for the Selexis commercial license right as a financial asset in accordance with ASC 310,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Selexis as of December 31, 2022 is 24.6%. Revenue is calculated by multiplying the carrying value of the commercial license right by the effective interest. The payments received in the year ended December 31, 2022 and 2021 were allocated accordingly between revenue and the amortization of the commercial license rights. We still accounted for commercial license rights related to Dianomi on a non-accrual basis as of December 31, 2022. For commercial license rights, we hav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In circumstances where our new estimate of expected cash flows is less than previously expected and below our original estimated yield we record an impairment. Impairment is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update our yield prospectively. As a result of adopting ASU 2016-13, Financial Instruments – Credit Losses: Measurement of Credit losses on Financial Instruments (Topic 326) , we now recognize an allowance for current expected credit losses on the commercial license rights subject to credit risk. We recorded a $5.5 million pre-tax reserve for credit losses upon adoption of the standard on January 1, 2020.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welve months ended December 31, 2022 and 2021, we further considered the current and expected future economic and market conditions. We concluded a reduction of $0.3 million and $0.5 million to the allowance for credit losses in other expense, net, in our consolidated statements of operations for the year ended 2022 and 2021, respectively. Revenue Recognition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in the period in which they become known, typically the following quarter. Captisol Sales Revenue from Captisol sales is recognized when control of Captisol material or intellectual property license rights is transferred to our customers in an amount that reflects the consideration we expect to receive from our customers in exchange for those produc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we consider our performance obligation is satisfied at a point in time,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will include variable consideration in the form of contingent milestone-based payments. We include contingent milestone based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For R&amp;D services we recognize revenue over time and we measure our progress using an input method. The input methods we use are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We occasionally have sub-license obligations related to arrang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3:13Z</dcterms:created>
  <dcterms:modified xmlns:dcterms="http://purl.org/dc/terms/" xmlns:xsi="http://www.w3.org/2001/XMLSchema-instance" xsi:type="dcterms:W3CDTF">2023-02-28T21:03:13Z</dcterms:modified>
</cp:coreProperties>
</file>